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Allowance for Credit Losses" sheetId="15" state="visible" r:id="rId15"/>
    <sheet xmlns:r="http://schemas.openxmlformats.org/officeDocument/2006/relationships" name="Deposit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Equity Incentive Plan" sheetId="19" state="visible" r:id="rId19"/>
    <sheet xmlns:r="http://schemas.openxmlformats.org/officeDocument/2006/relationships" name="Net Periodic Benefit Plan Expen" sheetId="20" state="visible" r:id="rId20"/>
    <sheet xmlns:r="http://schemas.openxmlformats.org/officeDocument/2006/relationships" name="Derivatives and Hedging Activit" sheetId="21" state="visible" r:id="rId21"/>
    <sheet xmlns:r="http://schemas.openxmlformats.org/officeDocument/2006/relationships" name="Comprehensive Income" sheetId="22" state="visible" r:id="rId22"/>
    <sheet xmlns:r="http://schemas.openxmlformats.org/officeDocument/2006/relationships" name="Fair Value Measurements" sheetId="23" state="visible" r:id="rId23"/>
    <sheet xmlns:r="http://schemas.openxmlformats.org/officeDocument/2006/relationships" name="Revenue Recognition"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Receivable, Net (Tables)" sheetId="30" state="visible" r:id="rId30"/>
    <sheet xmlns:r="http://schemas.openxmlformats.org/officeDocument/2006/relationships" name="Allowance for Credit Losses (Ta" sheetId="31" state="visible" r:id="rId31"/>
    <sheet xmlns:r="http://schemas.openxmlformats.org/officeDocument/2006/relationships" name="Deposits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Equity Incentive Plan (Tables)" sheetId="35" state="visible" r:id="rId35"/>
    <sheet xmlns:r="http://schemas.openxmlformats.org/officeDocument/2006/relationships" name="Net Periodic Benefit Plan Exp_2" sheetId="36" state="visible" r:id="rId36"/>
    <sheet xmlns:r="http://schemas.openxmlformats.org/officeDocument/2006/relationships" name="Derivatives and Hedging Activ_2" sheetId="37" state="visible" r:id="rId37"/>
    <sheet xmlns:r="http://schemas.openxmlformats.org/officeDocument/2006/relationships" name="Comprehensive Income (Tables)" sheetId="38" state="visible" r:id="rId38"/>
    <sheet xmlns:r="http://schemas.openxmlformats.org/officeDocument/2006/relationships" name="Fair Value Measurements (Tables" sheetId="39" state="visible" r:id="rId39"/>
    <sheet xmlns:r="http://schemas.openxmlformats.org/officeDocument/2006/relationships" name="Revenue Recognition (Tables)" sheetId="40" state="visible" r:id="rId40"/>
    <sheet xmlns:r="http://schemas.openxmlformats.org/officeDocument/2006/relationships" name="Summary of Significant Accoun_2" sheetId="41" state="visible" r:id="rId41"/>
    <sheet xmlns:r="http://schemas.openxmlformats.org/officeDocument/2006/relationships" name="Stock Transactions (Details)" sheetId="42" state="visible" r:id="rId42"/>
    <sheet xmlns:r="http://schemas.openxmlformats.org/officeDocument/2006/relationships" name="Business Combinations (Details)" sheetId="43" state="visible" r:id="rId43"/>
    <sheet xmlns:r="http://schemas.openxmlformats.org/officeDocument/2006/relationships" name="Earnings Per Share (Summary of " sheetId="44" state="visible" r:id="rId44"/>
    <sheet xmlns:r="http://schemas.openxmlformats.org/officeDocument/2006/relationships" name="Securities (Narrative) (Details" sheetId="45" state="visible" r:id="rId45"/>
    <sheet xmlns:r="http://schemas.openxmlformats.org/officeDocument/2006/relationships" name="Securities (Equity Securities) " sheetId="46" state="visible" r:id="rId46"/>
    <sheet xmlns:r="http://schemas.openxmlformats.org/officeDocument/2006/relationships" name="Securities (Summary of Securiti" sheetId="47" state="visible" r:id="rId47"/>
    <sheet xmlns:r="http://schemas.openxmlformats.org/officeDocument/2006/relationships" name="Securities (Summary of Securi_2" sheetId="48" state="visible" r:id="rId48"/>
    <sheet xmlns:r="http://schemas.openxmlformats.org/officeDocument/2006/relationships" name="Securities (Amortized Cost and " sheetId="49" state="visible" r:id="rId49"/>
    <sheet xmlns:r="http://schemas.openxmlformats.org/officeDocument/2006/relationships" name="Securities (Investment Securiti" sheetId="50" state="visible" r:id="rId50"/>
    <sheet xmlns:r="http://schemas.openxmlformats.org/officeDocument/2006/relationships" name="Loans Receivable, Net (Narrativ" sheetId="51" state="visible" r:id="rId51"/>
    <sheet xmlns:r="http://schemas.openxmlformats.org/officeDocument/2006/relationships" name="Loans Receivable, Net (Summary " sheetId="52" state="visible" r:id="rId52"/>
    <sheet xmlns:r="http://schemas.openxmlformats.org/officeDocument/2006/relationships" name="Loans Receivable, Net (Amortize" sheetId="53" state="visible" r:id="rId53"/>
    <sheet xmlns:r="http://schemas.openxmlformats.org/officeDocument/2006/relationships" name="Loans Receivable, Net (Schedule" sheetId="54" state="visible" r:id="rId54"/>
    <sheet xmlns:r="http://schemas.openxmlformats.org/officeDocument/2006/relationships" name="Loans Receivable, Net (Payment " sheetId="55" state="visible" r:id="rId55"/>
    <sheet xmlns:r="http://schemas.openxmlformats.org/officeDocument/2006/relationships" name="Loans Receivable, Net (Non-Accr" sheetId="56" state="visible" r:id="rId56"/>
    <sheet xmlns:r="http://schemas.openxmlformats.org/officeDocument/2006/relationships" name="Loans Receivable, Net (Collater" sheetId="57" state="visible" r:id="rId57"/>
    <sheet xmlns:r="http://schemas.openxmlformats.org/officeDocument/2006/relationships" name="Loans Receivable, Net (Troubled" sheetId="58" state="visible" r:id="rId58"/>
    <sheet xmlns:r="http://schemas.openxmlformats.org/officeDocument/2006/relationships" name="Loans Receivable, Net (Schedu_2" sheetId="59" state="visible" r:id="rId59"/>
    <sheet xmlns:r="http://schemas.openxmlformats.org/officeDocument/2006/relationships" name="Loans Receivable, Net (Loans In" sheetId="60" state="visible" r:id="rId60"/>
    <sheet xmlns:r="http://schemas.openxmlformats.org/officeDocument/2006/relationships" name="Allowance for Credit Losses All" sheetId="61" state="visible" r:id="rId61"/>
    <sheet xmlns:r="http://schemas.openxmlformats.org/officeDocument/2006/relationships" name="Allowance for Credit Losses A_2" sheetId="62" state="visible" r:id="rId62"/>
    <sheet xmlns:r="http://schemas.openxmlformats.org/officeDocument/2006/relationships" name="Allowance for Credit Losses A_3" sheetId="63" state="visible" r:id="rId63"/>
    <sheet xmlns:r="http://schemas.openxmlformats.org/officeDocument/2006/relationships" name="Allowance for Credit Losses A_4" sheetId="64" state="visible" r:id="rId64"/>
    <sheet xmlns:r="http://schemas.openxmlformats.org/officeDocument/2006/relationships" name="Allowance for Credit Losses A_5" sheetId="65" state="visible" r:id="rId65"/>
    <sheet xmlns:r="http://schemas.openxmlformats.org/officeDocument/2006/relationships" name="Allowance for Credit Losses Nar" sheetId="66" state="visible" r:id="rId66"/>
    <sheet xmlns:r="http://schemas.openxmlformats.org/officeDocument/2006/relationships" name="Deposits (Summary of Deposits) "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Leases (Details)" sheetId="70" state="visible" r:id="rId70"/>
    <sheet xmlns:r="http://schemas.openxmlformats.org/officeDocument/2006/relationships" name="Leases (Supplemental Balance Sh" sheetId="71" state="visible" r:id="rId71"/>
    <sheet xmlns:r="http://schemas.openxmlformats.org/officeDocument/2006/relationships" name="Leases (Supplemental Income and" sheetId="72" state="visible" r:id="rId72"/>
    <sheet xmlns:r="http://schemas.openxmlformats.org/officeDocument/2006/relationships" name="Leases (Supplemental Cash Flow " sheetId="73" state="visible" r:id="rId73"/>
    <sheet xmlns:r="http://schemas.openxmlformats.org/officeDocument/2006/relationships" name="Leases (Maturity of Lease Liabi" sheetId="74" state="visible" r:id="rId74"/>
    <sheet xmlns:r="http://schemas.openxmlformats.org/officeDocument/2006/relationships" name="Equity Incentive Plan (Narrativ" sheetId="75" state="visible" r:id="rId75"/>
    <sheet xmlns:r="http://schemas.openxmlformats.org/officeDocument/2006/relationships" name="Equity Incentive Plan (Fair Val" sheetId="76" state="visible" r:id="rId76"/>
    <sheet xmlns:r="http://schemas.openxmlformats.org/officeDocument/2006/relationships" name="Equity Incentive Plan (Shares-b" sheetId="77" state="visible" r:id="rId77"/>
    <sheet xmlns:r="http://schemas.openxmlformats.org/officeDocument/2006/relationships" name="Equity Incentive Plan (Summary " sheetId="78" state="visible" r:id="rId78"/>
    <sheet xmlns:r="http://schemas.openxmlformats.org/officeDocument/2006/relationships" name="Equity Incentive Plan (Restrict" sheetId="79" state="visible" r:id="rId79"/>
    <sheet xmlns:r="http://schemas.openxmlformats.org/officeDocument/2006/relationships" name="Net Periodic Benefit Plan Exp_3"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Derivatives and Hedging Activ_6" sheetId="84" state="visible" r:id="rId84"/>
    <sheet xmlns:r="http://schemas.openxmlformats.org/officeDocument/2006/relationships" name="Derivatives and Hedging Activ_7" sheetId="85" state="visible" r:id="rId85"/>
    <sheet xmlns:r="http://schemas.openxmlformats.org/officeDocument/2006/relationships" name="Derivatives and Hedging Activ_8" sheetId="86" state="visible" r:id="rId86"/>
    <sheet xmlns:r="http://schemas.openxmlformats.org/officeDocument/2006/relationships" name="Comprehensive Income (Component" sheetId="87" state="visible" r:id="rId87"/>
    <sheet xmlns:r="http://schemas.openxmlformats.org/officeDocument/2006/relationships" name="Comprehensive Income (Compone_2" sheetId="88" state="visible" r:id="rId88"/>
    <sheet xmlns:r="http://schemas.openxmlformats.org/officeDocument/2006/relationships" name="Comprehensive Income (Reclassif" sheetId="89" state="visible" r:id="rId89"/>
    <sheet xmlns:r="http://schemas.openxmlformats.org/officeDocument/2006/relationships" name="Fair Value Measurements (Carryi" sheetId="90" state="visible" r:id="rId90"/>
    <sheet xmlns:r="http://schemas.openxmlformats.org/officeDocument/2006/relationships" name="Fair Value Measurements (Narrat" sheetId="91" state="visible" r:id="rId91"/>
    <sheet xmlns:r="http://schemas.openxmlformats.org/officeDocument/2006/relationships" name="Fair Value Measurements (Carr_2" sheetId="92" state="visible" r:id="rId92"/>
    <sheet xmlns:r="http://schemas.openxmlformats.org/officeDocument/2006/relationships" name="Fair Value Measurements (Carr_3" sheetId="93" state="visible" r:id="rId93"/>
    <sheet xmlns:r="http://schemas.openxmlformats.org/officeDocument/2006/relationships" name="Revenue Recognition (Details)" sheetId="94" state="visible" r:id="rId94"/>
    <sheet xmlns:r="http://schemas.openxmlformats.org/officeDocument/2006/relationships" name="Subsequent Event (Details)" sheetId="95" state="visible" r:id="rId95"/>
  </sheets>
  <definedNames/>
  <calcPr calcId="124519" fullCalcOnLoad="1"/>
</workbook>
</file>

<file path=xl/sharedStrings.xml><?xml version="1.0" encoding="utf-8"?>
<sst xmlns="http://schemas.openxmlformats.org/spreadsheetml/2006/main" uniqueCount="1045">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441</t>
  </si>
  <si>
    <t>Entity Registrant Name</t>
  </si>
  <si>
    <t>Investors Bancorp, Inc.</t>
  </si>
  <si>
    <t>Entity Incorporation, State or Country Code</t>
  </si>
  <si>
    <t>DE</t>
  </si>
  <si>
    <t>Entity Tax Identification Number</t>
  </si>
  <si>
    <t>46-4702118</t>
  </si>
  <si>
    <t>Entity Address, Address Line One</t>
  </si>
  <si>
    <t>101 JFK Parkway,</t>
  </si>
  <si>
    <t>Entity Address, City or Town</t>
  </si>
  <si>
    <t>Short Hills,</t>
  </si>
  <si>
    <t>Entity Address, State or Province</t>
  </si>
  <si>
    <t>NJ</t>
  </si>
  <si>
    <t>Entity Address, Postal Zip Code</t>
  </si>
  <si>
    <t>07078</t>
  </si>
  <si>
    <t>City Area Code</t>
  </si>
  <si>
    <t>973</t>
  </si>
  <si>
    <t>Local Phone Number</t>
  </si>
  <si>
    <t>924-5100</t>
  </si>
  <si>
    <t>Title of 12(b) Security</t>
  </si>
  <si>
    <t>Common</t>
  </si>
  <si>
    <t>Trading Symbol</t>
  </si>
  <si>
    <t>ISB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Amendment Flag</t>
  </si>
  <si>
    <t>Entity Central Index Key</t>
  </si>
  <si>
    <t>0001594012</t>
  </si>
  <si>
    <t>Consolidated Balance Sheets - USD ($) $ in Thousands</t>
  </si>
  <si>
    <t>Dec. 31, 2019</t>
  </si>
  <si>
    <t>ASSETS</t>
  </si>
  <si>
    <t>Cash and cash equivalents</t>
  </si>
  <si>
    <t>Equity securities</t>
  </si>
  <si>
    <t>Debt securities available-for-sale, at estimated fair value</t>
  </si>
  <si>
    <t>Debt securities held-to-maturity, net (estimated fair value of $1,169,054 and $1,190,104 at March 31, 2020 and December 31, 2019, respectively)</t>
  </si>
  <si>
    <t>Debt Securities, Held-To-Maturity, Net Of Allowance For Credit Losses</t>
  </si>
  <si>
    <t>Loans receivable, net</t>
  </si>
  <si>
    <t>Loans held-for-sale</t>
  </si>
  <si>
    <t>Federal Home Loan Bank stock</t>
  </si>
  <si>
    <t>Accrued interest receivable</t>
  </si>
  <si>
    <t>Other real estate owned and other repossessed assets</t>
  </si>
  <si>
    <t>Office properties and equipment, net</t>
  </si>
  <si>
    <t>Operating lease right-of-use assets</t>
  </si>
  <si>
    <t>Net deferred tax asset</t>
  </si>
  <si>
    <t>Bank owned life insurance</t>
  </si>
  <si>
    <t>Goodwill and intangible assets</t>
  </si>
  <si>
    <t>Other assets</t>
  </si>
  <si>
    <t>Total assets</t>
  </si>
  <si>
    <t>Liabilities:</t>
  </si>
  <si>
    <t>Deposits</t>
  </si>
  <si>
    <t>Borrowed funds</t>
  </si>
  <si>
    <t>Advance payments by borrowers for taxes and insurance</t>
  </si>
  <si>
    <t>Operating lease liabilities</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March 31, 2020 and December 31, 2019; 247,404,464 and 247,439,902 outstanding at March 31, 2020 and December 31, 2019, respectively</t>
  </si>
  <si>
    <t>Additional paid-in capital</t>
  </si>
  <si>
    <t>Retained earnings</t>
  </si>
  <si>
    <t>Treasury stock, at cost; 111,666,388 and 111,630,950 shares at March 31, 2020 and December 31, 2019,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Debt securities held-to-maturity,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 $ in Thousands</t>
  </si>
  <si>
    <t>Mar. 31, 2019</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Total interest expense</t>
  </si>
  <si>
    <t>Net interest income</t>
  </si>
  <si>
    <t>Provision for credit losses</t>
  </si>
  <si>
    <t>Net interest income after provision for credit losses</t>
  </si>
  <si>
    <t>Non-interest income</t>
  </si>
  <si>
    <t>Fees and service charges</t>
  </si>
  <si>
    <t>Income on bank owned life insurance</t>
  </si>
  <si>
    <t>Gain on loans, net</t>
  </si>
  <si>
    <t>Gain on securitie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Total before tax</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gains on debt securities available-for-sale</t>
  </si>
  <si>
    <t>Accretion of loss on debt securities reclassified to held to maturity</t>
  </si>
  <si>
    <t>Other-than-temporary impairment accretion on debt securities</t>
  </si>
  <si>
    <t>Net losses on derivatives</t>
  </si>
  <si>
    <t>Total other comprehensive (loss) income</t>
  </si>
  <si>
    <t>Total comprehensive income</t>
  </si>
  <si>
    <t>Consolidated Statements of Stockholders' Equity - USD ($)</t>
  </si>
  <si>
    <t>Total</t>
  </si>
  <si>
    <t>Common stock</t>
  </si>
  <si>
    <t>Treasury stock</t>
  </si>
  <si>
    <t>Unallocated common stock held by ESOP</t>
  </si>
  <si>
    <t>Cumulative Effect, Period Of Adoption, Adjustment</t>
  </si>
  <si>
    <t>Cumulative Effect, Period Of Adoption, AdjustmentRetained earnings</t>
  </si>
  <si>
    <t>Balance, beginning of period at Dec. 31, 2018</t>
  </si>
  <si>
    <t>Increase (Decrease) in Stockholders' Equity [Roll Forward]</t>
  </si>
  <si>
    <t>Other comprehensive income, net of tax</t>
  </si>
  <si>
    <t>Purchase of treasury stock</t>
  </si>
  <si>
    <t>Treasury stock allocated to restricted stock plan</t>
  </si>
  <si>
    <t>Compensation cost for stock options and restricted stock</t>
  </si>
  <si>
    <t>Exercise of stock options</t>
  </si>
  <si>
    <t>Restricted stock forfeitures</t>
  </si>
  <si>
    <t>Cash dividend paid</t>
  </si>
  <si>
    <t>ESOP shares allocated or committed to be released</t>
  </si>
  <si>
    <t>Balance, end of period at Mar. 31, 2019</t>
  </si>
  <si>
    <t>Balance, beginning of period at Dec. 31, 2019</t>
  </si>
  <si>
    <t>Balance, end of period at Mar. 31, 2020</t>
  </si>
  <si>
    <t>Consolidated Statements of Stockholders' Equity (Parenthetical) - $ / shares</t>
  </si>
  <si>
    <t>Statement of Stockholders' Equity [Abstract]</t>
  </si>
  <si>
    <t>Purchase of treasury stock (shares)</t>
  </si>
  <si>
    <t>Treasury stock allocated to restricted stock plan (shares)</t>
  </si>
  <si>
    <t>Cash dividend paid (usd per share)</t>
  </si>
  <si>
    <t>Restricted stock forfeitures (shares)</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Amortization of debt modification costs</t>
  </si>
  <si>
    <t>Depreciation and amortization of office properties and equipment</t>
  </si>
  <si>
    <t>Mortgage loans originated for sale</t>
  </si>
  <si>
    <t>Proceeds from mortgage loan sales</t>
  </si>
  <si>
    <t>Gain on sales of mortgage loans, net</t>
  </si>
  <si>
    <t>Gain on sale of other real estate owned</t>
  </si>
  <si>
    <t>Amortization of operating lease right-of-use assets</t>
  </si>
  <si>
    <t>Decrease (increase) in accrued interest receivable</t>
  </si>
  <si>
    <t>Deferred tax (benefit) expense</t>
  </si>
  <si>
    <t>Increase in other assets</t>
  </si>
  <si>
    <t>Decrease in other liabilities</t>
  </si>
  <si>
    <t>Net cash (used in) provided by operating activities</t>
  </si>
  <si>
    <t>Cash flows from investing activities:</t>
  </si>
  <si>
    <t>Purchases of loans receivable</t>
  </si>
  <si>
    <t>Net payoffs (originations) of loans receivable</t>
  </si>
  <si>
    <t>Proceeds from disposition of loans receivable</t>
  </si>
  <si>
    <t>Gain on disposition of loans receivable</t>
  </si>
  <si>
    <t>Gain on disposition of leased equipment</t>
  </si>
  <si>
    <t>Net proceeds from sale of other real estate owned</t>
  </si>
  <si>
    <t>Proceeds from principal repayments/calls/maturities of debt securities available for sale</t>
  </si>
  <si>
    <t>Proceeds from principal repayments/calls/maturities of debt securities held to maturity</t>
  </si>
  <si>
    <t>Purchases of equity securities</t>
  </si>
  <si>
    <t>Purchases of debt securities available for sale</t>
  </si>
  <si>
    <t>Purchases of debt securities held-to-maturity</t>
  </si>
  <si>
    <t>Proceeds from redemptions of Federal Home Loan Bank stock</t>
  </si>
  <si>
    <t>Purchases of Federal Home Loan Bank stock</t>
  </si>
  <si>
    <t>Purchases of office properties and equipment</t>
  </si>
  <si>
    <t>Net cash provided by (used in) investing activities</t>
  </si>
  <si>
    <t>Cash flows from financing activities:</t>
  </si>
  <si>
    <t>Net increase in deposits</t>
  </si>
  <si>
    <t>Repayments of principal under finance leases</t>
  </si>
  <si>
    <t>Net (decrease) increase in borrowed funds</t>
  </si>
  <si>
    <t>Principal applied on affordable housing project advance</t>
  </si>
  <si>
    <t>Net increase in advance payments by borrowers for taxes and insurance</t>
  </si>
  <si>
    <t>Dividends paid</t>
  </si>
  <si>
    <t>Net cash (used in) provided by financing activities</t>
  </si>
  <si>
    <t>Net increase (decrease) in cash and cash equivalents</t>
  </si>
  <si>
    <t>Cash and cash equivalents at beginning of period</t>
  </si>
  <si>
    <t>Cash and cash equivalents at end of period</t>
  </si>
  <si>
    <t>Non-cash investing activities:</t>
  </si>
  <si>
    <t>Real estate acquired through foreclosure and other assets repossessed</t>
  </si>
  <si>
    <t>Cash paid during the year for:</t>
  </si>
  <si>
    <t>Interest</t>
  </si>
  <si>
    <t>Income taxes</t>
  </si>
  <si>
    <t>Significant non-cash transactions:</t>
  </si>
  <si>
    <t>Initial recognition of operating lease right-of-use assets</t>
  </si>
  <si>
    <t>Initial recognition of operating lease liabilities</t>
  </si>
  <si>
    <t>Right-of-use assets obtained in exchange for new lease liabilities</t>
  </si>
  <si>
    <t>Summary of Significant Accounting Principles</t>
  </si>
  <si>
    <t>Accounting Policies [Abstract]</t>
  </si>
  <si>
    <t>Summary of Significant Accounting Principles Basis of Presentation The consolidated financial statements are comprised of the accounts of Investors Bancorp, Inc. and its wholly owned subsidiary,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months ended March 31, 2020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9 Annual Report on Form 10-K. Certain reclassifications have been made in the consolidated financial statements to conform with current year classifications. Adoption of New Accounting Standard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 comprised of $12.7 million and $2.6 million , respectively, for unfunded commitments and held-to-maturity debt securities, partially offset by a decrease of $3.6 million for loans. Upon adoption the Company recorded a cumulative effect adjustment that reduced stockholders’ equity by $8.5 million , net of tax. Allowance for Credit Losses The allowance for credit losses includes both the allowance for loan and lease losses and the reserve for unfunded lending commitments and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Allowance for Credit Losses On Loans Receivable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typically using a probability of default and loss given default quantitative model methodology. The point in time probability of default and loss given default are then conditioned by macroeconomic scenarios to incorporate reasonable and supportable forecasts that affect the collectability of the reported amount. For a small portion of the loan portfolio, i.e. unsecured consumer loans, small business loans and loans to individuals, the Company utilizes a loss rate method to calculate the expected credit loss of that asset segment. The Company estimates the allowance for credit losses on loans using relevant available information from internal and external sources related to past events and current conditions as well as the incorporation of reasonable and supportable forecasts. The Company evaluates the use of multiple economic scenarios and the weighting of those scenarios on a quarterly basis. The scenarios that are chosen and the amount of weighting given to each scenario depend on a variety of factors including third party economists and firms, industry trends and other available published economic information. After the reasonable and supportable forecast period, the Company revert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 Furthermore, the Company considers the inherent uncertainty in quantitative models that are built on historical data. Individually evaluated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Acquired assets Acquired assets are included in the Company's calculation of the allowance for credit losses. How the allowance on an acquired asset is recorded depends on whether or not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prepayment assumption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 Troubled Debt Restructuring</t>
  </si>
  <si>
    <t>Stock Transactions</t>
  </si>
  <si>
    <t>Equity [Abstract]</t>
  </si>
  <si>
    <t>Stock Transactions Stock Repurchase Program On October 25, 2018, the Company announced its fourth share repurchase program, which authorized the purchase of 10% of its publicly-held outstanding shares of common stock, or 28,886,780 shares. The fourth program commenced immediately upon completion of the third program on December 10, 2018 and remains the Company’s current program as of March 31, 2020 . During the three months ended March 31, 2020 , the Company purchased 84,389 shares at a cost of approximately $932,000 , or $11.04 per share. All shares purchased during the three months ended March 31, 2020 were purchased in connection with the vesting of shares of restricted stock under our 2015 Equity Incentive Plan and the withholding of shares to pay income taxes. These shares are repurchased pursuant to the terms of the 2015 Equity Incentive Plan and therefore are not part of the Company’s repurchase program.</t>
  </si>
  <si>
    <t>Business Combinations</t>
  </si>
  <si>
    <t>Business Combinations [Abstract]</t>
  </si>
  <si>
    <t>Business Combinations Gold Coast Bancorp On July 24, 2019, the Company and Gold Coast Bancorp, Inc. (“Gold Coast”) signed a definitive merger agreement under which the Company will acquire Gold Coast. Consideration will be paid to Gold Coast stockholders in a combination of stock and cash. Under the terms of the merger agreement, 50% of the common shares of Gold Coast will be converted into Investors Bancorp common stock and the remaining 50% will be exchanged for cash. For each share of Gold Coast Bancorp common stock, Gold Coast shareholders will have the option to receive either (i) 1.422 shares of Investors Bancorp common stock, $0.01 par value per share, (ii) a cash payment of $15.75 , or (iii) a combination of Investors Bancorp common stock and cash. The foregoing is subject to proration to ensure that, in the aggregate, 50% of Gold Coast’s shares will be converted into Investors Bancorp common stock. The transaction is not reflected in the Consolidated Financial Statements as the transaction was completed in April 2020. See Note 18 - Subsequent Events for more information on this transaction.</t>
  </si>
  <si>
    <t>Earnings Per Share</t>
  </si>
  <si>
    <t>Earnings Per Share [Abstract]</t>
  </si>
  <si>
    <t xml:space="preserve">Earnings Per Share The following is a summary of our earnings per share calculations and reconciliation of basic to diluted earnings per share. For the Three Months Ended March 31, 2020 2019 (Dollars in thousands, except per share data) Earnings for basic and diluted earnings per common share Earnings applicable to common stockholders $ 39,512 $ 48,158 Shares Weighted-average common shares outstanding - basic 233,262,860 267,664,063 Effect of dilutive common stock equivalents (1) 369,981 605,667 Weighted-average common shares outstanding - diluted 233,632,841 268,269,730 Earnings per common share Basic $ 0.17 $ 0.18 Diluted $ 0.17 $ 0.18 (1) For the three months ended March 31, 2020 and 2019 , there were 5,798,379 and 10,278,975 equity awards, respectively, that could potentially dilute basic earnings per share in the future that were not included in the computation of diluted earnings per share because to do so would have been anti-dilutive for the periods presented. </t>
  </si>
  <si>
    <t>Securities</t>
  </si>
  <si>
    <t>Investments, Debt and Equity Securities [Abstract]</t>
  </si>
  <si>
    <t>Securities Equity Securities Equity securities are reported at fair value on the Company’s Consolidated Balance Sheets. The Company’s portfolio of equity securities had an estimated fair value of $6.1 million and $6.0 million as of March 31, 2020 and December 31, 2019 , respectively. Realized gains and losses from sales of equity securities as well as changes in fair value of equity securities still held at the reporting date are recognized in the Consolidated Statements of Income. The following table presents the disaggregated net gains on equity securities reported in the Consolidated Statements of Income: For the Three Months Ended March 31, 2020 2019 (In thousands) Net gains recognized on equity securities $ 78 64 Less: Net gains recognized on equity securities sold — — Unrealized gains recognized on equity securities $ 78 64 Debt Securities 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March 31, 2020 Carrying value Gross unrealized gains Gross unrealized losses Estimated fair value (In thousands) Available-for-sale: Mortgage-backed securities: Federal Home Loan Mortgage Corporation $ 1,145,187 37,179 3,150 1,179,216 Federal National Mortgage Association 1,085,924 45,411 19 1,131,316 Government National Mortgage Association 256,245 8,669 — 264,914 Total debt securities available-for-sale $ 2,487,356 91,259 3,169 2,575,446 At March 31, 2020 Amortized cost Net unrealized losses (1) Carrying value Gross unrecognized gains (2) Gross unrecognized losses (2) Estimated fair value (In thousands) Held-to-maturity: Debt securities: Government-sponsored enterprises $ 42,195 — 42,195 2,796 — 44,991 Municipal bonds 164,196 — 164,196 5,311 365 169,142 Corporate and other debt securities 87,702 14,535 73,167 16,641 1,867 87,941 Total debt securities held-to-maturity 294,093 14,535 279,558 24,748 2,232 302,074 Mortgage-backed securities: Federal Home Loan Mortgage Corporation 251,101 117 250,984 8,617 — 259,601 Federal National Mortgage Association 519,444 316 519,128 20,484 — 539,612 Government National Mortgage Association 64,850 — 64,850 2,917 — 67,767 Total mortgage-backed securities held-to-maturity 835,395 433 834,962 32,018 — 866,980 Total debt securities held-to-maturity $ 1,129,488 14,968 1,114,520 56,766 2,232 1,169,054 Allowance for credit losses 2,995 Total debt securities held-to-maturity, net of allowance for credit losses 1,111,525 (1) Net unrealized losses of held-to-maturity corporate and other debt securities represent the previously recorded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Gross unrealized losses on debt securities and the estimated fair value of the related securities, aggregated by investment category and length of time that individual securities have been in a continuous unrealized loss position at March 31, 2020 and December 31, 2019 , were as follows: March 31, 2020 Less than 12 months 12 months or more Total Estimated fair value Unrealized losses Estimated fair value Unrealized losses Estimated fair value Unrealized losses (In thousands) Available-for-sale: Mortgage-backed securities: Federal Home Loan Mortgage Corporation $ 192,879 3,150 — — 192,879 3,150 Federal National Mortgage Association 12,447 19 — — 12,447 19 Total debt securities available-for-sale 205,326 3,169 — — 205,326 3,169 Held-to-maturity: Debt securities: Municipal bonds 34,049 365 — — 34,049 365 Corporate and other debt securities 26,507 1,867 — — 26,507 1,867 Total debt securities held-to-maturity 60,556 2,232 — — 60,556 2,232 Total $ 265,882 5,401 — — 265,882 5,401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 We conduct periodic reviews of individual securities to assess whether an allowance for credit loss is required. Held-to-maturity debt securities are evaluated for expected credit loss utilizing a historical loss methodology, or a discounted cash flows approach which is assessed against the book value of the investment security excluding accrued interest. Refer to Note 1, Summary of Significant Accounting Principles, for additional information. Available-for-sale debt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when management intends to sell (or may be required to sell) the securities before they recover in value. The majority of our held-to-maturity debt securities portfolio is comprised of agency mortgage-backed securities. For agency (FNMA, FGLMC and GNMA) mortgage-backed securities, and other agency debt instruments, the expectation of non-payment is zero. The timely payment of principal and interest on FNMA and FGLMC securities is guaranteed by each corporation. As each of these corporations is in conservatorship with the federal government, the payment guarantees are considered implicit obligations of the US government. GNMA securities carry the full faith and credit guarantee of the federal government. Because of the existence of government guarantees of timely payment of principal and interest, expected losses on agency securities are assumed to be zero. Changes in the fair value of agency securities in this portfolio are primarily driven by changes in interest rates and other non-credit related factors. At March 31, 2020 , our held-to-maturity debt securities portfolio had an allowance for credit losses of $3.0 million . The allowance is related to non-agency corporate and other debt securities. The majority of the allowance is related to a portfolio of collateralized debt obligations backed by pooled trust preferred securities (“TruPs”), principally issued by banks and to a lesser extent insurance companies and real estate investment trusts. At March 31, 2020 , the TruPs had a carrying value before allowance for credit losses and estimated fair value of $48.2 million and $63.1 million , respectively. The Company does not have the intent to sell these securities and does not believe it is more likely than not that the Company will be required to sell these securities before a recovery of amortized cost. At March 31, 2020 , the entire available-for-sale debt securities portfolio was comprised of agency securities. As such, the unrealized losses in this portfolio are primarily driven by changes in interest rates and other non-credit related factors. The Company does not have the intent to sell these securities and does not believe it is more likely than not that the Company will be required to sell these securities before a recovery of amortized cost. As of March 31, 2020 , there is no allowance for credit losses related to the Company’s available-for-sale debt securities as the decline in fair value did not result from credit issues. For additional information about the review of securities under previous other-than-temporary impairment guidance, refer to page 82 in Note 4 to the consolidated financial statements included under Item 15. Exhibits and Financial Statement Schedules in the Company’s December 31, 2019 Form 10-K. Debt securities with a carrying value before allowance for credit losses of $1.08 billion and an estimated fair value of $1.11 b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Excluding the allowance for credit losses, the amortized cost and estimated fair value of debt securities other than mortgage-backed securities at March 31, 2020 , by contractual maturity, are shown below. March 31, 2020 Carrying value Estimated fair value (In thousands) Due in one year or less $ 3,079 3,079 Due after one year through five years — — Due after five years through ten years 38,853 40,250 Due after ten years 237,626 258,745 Total $ 279,558 302,074 Realized Gains and Losses Gains and losses on the sale of all securities are determined using the specific identification method. For the three months ended March 31, 2020 , there were no sales of equity or debt securities; however, the Company received proceeds of $16.5 million from the call of a held-to-maturity security which resulted in a gain of $124,000 . The Company recognized net unrealized gains on equity securities of $78,000 for the three months ended March 31, 2020 . For the three months ended March 31, 2019 , there were no sales of equity or debt securities. The Company recognized net unrealized gains on equity securities of $64,000 for the three months ended March 31, 2019 .</t>
  </si>
  <si>
    <t>Loans Receivable, Net</t>
  </si>
  <si>
    <t>Receivables [Abstract]</t>
  </si>
  <si>
    <t>Loans Receivable, Net The Company adopted the CECL methodology for measuring credit losses as of January 1, 2020. All disclosures as of and for the three months ended March 31, 2020 are presented in accordance with Topic 326. The Company did not recast comparative financial periods and has presented those disclosures under previously applicable GAAP. The detail of the loan portfolio as of March 31, 2020 and December 31, 2019 was as follows: March 31, December 31, (In thousands) Multi-family loans $ 7,619,676 7,813,236 Commercial real estate loans 4,682,009 4,831,347 Commercial and industrial loans 3,055,501 2,951,306 Construction loans 274,588 262,866 Total commercial loans 15,631,774 15,858,755 Residential mortgage loans 4,955,755 5,144,718 Consumer and other loans 698,580 699,796 Total loans 21,286,109 21,703,269 Deferred fees, premiums and other, net (1) 7,275 907 Allowance for credit losses (243,288 ) (228,120 ) Net loans $ 21,050,096 21,476,056 (1) Included in deferred fees and premiums are accretable purchase accounting adjustments in connection with loans acquired and an adjustment to the carrying amount of the residential loans hedged. The Company has lending policies and procedures that provide target market, underwriting and other criteria for identified lending segments to codify the level of credit risk the Company is willing to accept. Approval authority levels are delegated to qualified individuals and approval bodies for the extension of credit within the guidance of these policies and procedures. In addition, the Company maintains an independent loan review department that reviews and validates risk assessment on a continual basis. The Company assigns ratings to borrowers and transactions based on the assessment of a borrower’s ability to service their debt based on relevant information such as: current financial information, historical payment experience, credit documentation, public information and current economic trends, among other factors. In connection with the adoption of Topic 326 on January 1, 2020, the Company implemented new risk rating models for borrowers and transactions within its commercial loan portfolio. The risk rating methodology transitioned to a dual risk rating framework which bifurcates ratings into probability of default (PD) and loss given default (LGD). Relevant risks are evaluated prior to approving a transaction to determine if the transaction is within the Company’s risk appetite and the appropriate rating. Strong credit analysis requires current, reliable financial information and documented assessment of the customer’s: • ability to perform in accordance with the terms of the credit, including adherence to covenants; • assets and liabilities, liquidity, net worth, and contingent and other off-balance sheet items; • tax liabilities; • cash reserves and ability to convert assets to cash; • income statement and the sources, level, stability, and quality of earnings: • projected performance, sensitized for stressed circumstances; and • industry performance relative to peers and industry. Each commercial credit facility is assigned a PD and LGD rating for the purpose of informing a credit decision, facilitating the determination of the expected level of credit loss and other portfolio management activities (as well as relationship profitability). The dual risk rating framework and risk rating methodologies allow for consistent determination of risk across the Commercial business as indicated by the risk rating assigned. The methodology used by the Bank applies the same criteria for identification of a credit as for the regulatory definitions of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 troubled debt restructuring (“TDR”).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 TDR.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DRs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s the risk category of loans as of March 31, 2020 and December 31, 2019 by class of loan: Term Loans by Origination Year 2020 2019 2018 2017 2016 Prior Revolving Loans Total (In thousands) Multi-family Pass 219,004 767,974 1,410,733 815,118 1,375,990 2,265,686 12,434 6,866,939 Watch 7,160 18,773 70,644 106,416 52,957 178,850 202 435,002 Special mention — — 7,497 6,526 45,627 31,035 — 90,685 Substandard — — — 6,281 48,824 171,448 497 227,050 Total Multi-family 226,164 786,747 1,488,874 934,341 1,523,398 2,647,019 13,133 7,619,676 Commercial real estate Pass 128,867 853,834 759,383 517,293 619,812 1,445,920 22,391 4,347,500 Watch 5,750 — 4,528 18,170 35,002 27,939 — 91,389 Special mention — — — 6,072 12,784 59,914 — 78,770 Substandard — 1,000 2,357 15,568 13,897 131,528 — 164,350 Total Commercial real estate 134,617 854,834 766,268 557,103 681,495 1,665,301 22,391 4,682,009 Commercial and industrial Pass 213,051 844,283 416,862 186,638 203,740 488,618 251,751 2,604,943 Watch 10,728 45,596 35,063 79,411 16,460 51,367 11,360 249,985 Special mention — — 35,899 22,932 — 37,997 4,438 101,266 Substandard 212 4,047 24,000 3,752 26,335 24,787 16,174 99,307 Total Commercial and industrial 223,991 893,926 511,824 292,733 246,535 602,769 283,723 3,055,501 Construction Pass 13,096 40,974 75,642 20,264 — 8,975 80,445 239,396 Watch 8,560 — — — — — 8,321 16,881 Special mention — — — — — — — — Substandard — — — — — — 18,311 18,311 Construction 21,656 40,974 75,642 20,264 — 8,975 107,077 274,588 Residential mortgage Pass 82,520 640,248 687,947 760,168 512,627 2,200,254 — 4,883,764 Watch — 703 — 1,946 782 13,832 — 17,263 Special mention — — 520 — 1,114 4,053 — 5,687 Substandard — — 399 458 780 47,299 105 49,041 Total residential mortgage 82,520 640,951 688,866 762,572 515,303 2,265,438 105 4,955,755 Consumer and other Pass 1,210 10,751 7,683 10,126 12,471 74,615 568,994 685,850 Watch — — — — 184 463 7,402 8,049 Special mention — — — — 128 — 1,984 2,112 Substandard — — — — — 1,921 648 2,569 Consumer and other 1,210 10,751 7,683 10,126 12,783 76,999 579,028 698,580 Total $ 690,158 3,228,183 3,539,157 2,577,139 2,979,514 7,266,501 1,005,457 21,286,109 December 31, 2019 Pass Watch Special Mention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 The following tables present the payment status of the recorded investment in past due loans as of March 31, 2020 and December 31, 2019 by class of loans: March 31, 2020 30-59 Days 60-89 Days Greater than 90 Days Total Past Due Current Total Loans Receivable (In thousands) Commercial loans: Multi-family $ 59,157 — 22,206 81,363 7,538,313 7,619,676 Commercial real estate 23,871 322 3,698 27,891 4,654,118 4,682,009 Commercial and industrial 6,119 5,176 7,792 19,087 3,036,414 3,055,501 Construction — — — — 274,588 274,588 Total commercial loans 89,147 5,498 33,696 128,341 15,503,433 15,631,774 Residential mortgage 19,043 6,187 27,449 52,679 4,903,076 4,955,755 Consumer and other 8,050 2,112 1,786 11,948 686,632 698,580 Total $ 116,240 13,797 62,931 192,968 21,093,141 21,286,109 December 31, 2019 30-59 Days 60-89 Days Greater than 90 Days Total Past Due Current Total Loans Receivable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 The following table presents non-accrual loans at the date indicated: March 31, 2020 # of loans Amount (Dollars in thousands) Non-accrual: Multi-family 9 $ 23,432 Commercial real estate 21 11,385 Commercial and industrial 22 17,007 Total commercial loans 52 51,824 Residential mortgage and consumer 258 46,587 Total non-accrual loans 310 $ 98,411 The Company recognized $444,000 of interest income on non-accrual loans during the three months ended March 31, 2020 . Loans which meet certain criteria are individually evaluated as part of the process of calculating the allowance for credit losses. The evaluation is determined on an individual basis using the present value of expected cash flows or the fair value of the collateral as of the reporting date. When management determines that the fair value of collateral securing a collateral dependent loan inadequately covers the balance of net principal, the net principal balance is written down to the fair value of the collateral, net of estimated selling costs as applicable, rather than assigning an allowance. See Note 15, Fair Value Measurements , for information regarding the valuation process for collateral dependent loans. The following table presents individually evaluated collateral-dependent loans by class of loans at the date indicated: March 31, 2020 Real Estate Other Total (Dollars in thousands) Multi-family $ 22,081 — 22,081 Commercial real estate 7,592 — 7,592 Commercial and industrial 4,319 11,182 15,501 Construction — — — Total commercial loans 33,992 11,182 45,174 Residential mortgage and consumer 26,168 120 26,288 Total collateral-dependent loans $ 60,160 11,302 71,462 The following table presents non-accrual loans at the date indicated: December 31, 2019 # of loans Amount (Dollars in thousands) Non-accrual: Multi-family 8 $ 23,322 Commercial real estate 22 11,945 Commercial and industrial 18 12,482 Total commercial loans 48 47,749 Residential mortgage and consumer 260 47,566 Total non-accrual loans 308 $ 95,315 Included in the non-accrual tables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March 31, 2020 and December 31, 2019 , these loans are comprised of the following: March 31, 2020 December 31, 2019 # of loans Amount # of loans Amount (Dollars in thousands) TDR with payment status current classified as non-accrual: Commercial real estate 2 $ 2,347 2 $ 2,360 Residential mortgage and consumer 26 4,325 25 4,218 Total TDR with payment status current classified as non-accrual 28 $ 6,672 27 $ 6,578 The following table presents TDR loans which were also 30 - 89 days delinquent and classified as non-accrual at the dates indicated: March 31, 2020 December 31, 2019 # of loans Amount # of loans Amount (Dollars in thousands) TDR 30-89 days delinquent classified as non-accrual: Residential mortgage and consumer 15 $ 2,281 18 $ 3,331 Total TDR 30-89 days delinquent classified as non-accrual 15 $ 2,281 18 $ 3,331 The Company has no loans past due 90 days or more delinquent that are still accruing interest.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March 31, 2020 and December 31, 2019 : March 31, 2020 Accrual Non-accrual Total # of loans Amount # of loans Amount # of loans Amount (Dollars in thousands) Commercial loans: Commercial real estate — $ — 2 $ 2,347 2 $ 2,347 Commercial and industrial 3 2,730 2 4,207 5 6,937 Total commercial loans 3 2,730 4 6,554 7 9,284 Residential mortgage and consumer 52 10,103 78 16,184 130 26,287 Total 55 $ 12,833 82 $ 22,738 137 $ 35,571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 The following tables present information about TDRs that occurred during the three months ended March 31, 2020 and 2019 : Three Months Ended March 31, 2020 2019 Number of Loans Pre-modification Recorded Investment Post- modification Recorded Investment Number of Loans Pre-modification Recorded Investment Post- modification Recorded Investment (Dollars in thousands) Troubled Debt Restructurings: Commercial and industrial 1 $ 933 $ 933 — $ — $ — Residential mortgage and consumer — — — 6 1,664 1,664 Post-modification recorded investment represents the net book balance immediately following modification. Collateral dependent loans classified as TDRs were written down to the estimated fair value of the collateral. There were no charge-offs for collateral dependent TDRs during the three months ended March 31, 2020 . There were $477,000 in charge-offs for a TDR of an unsecured commercial and industrial loan during the three months ended March 31, 2019 . The allowance for loan losses associated with the TDRs presented in the above tables totaled $1.4 million and $1.8 million as of March 31, 2020 and December 31, 2019 , respectively. Loan modifications generally involve the reduction in loan interest rate and/or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 which qualified as a TDR in the three months ended March 31, 2020 had its maturity extended. There were no commercial loan modifications in the three months ended March 31, 2019 . The Company began entering into loan modifications with borrowers in response to the COVID-19 pandemic, which have not been classified as TDR, and therefore are not included in the discussion below. For more information on the criteria for classifying loans as TDRs, see Note 1, Summary of Significant Accounting Principles . The following tables present information about pre and post modification interest yield for TDRs which occurred during the three months ended March 31, 2020 and 2019 : Three Months Ended March 31, 2020 2019 Number of Loans Pre-modification Interest Yield Post- modification Interest Yield Number of Loans Pre-modification Interest Yield Post- modification Interest Yield Troubled Debt Restructurings: Commercial and industrial 1 4.75 % 4.75 % — — % — % Residential mortgage and consumer — — % — % 6 5.26 % 4.90 % Payment defaults for loans modified as a TDR in the previous 12 months to March 31, 2020 consisted of 2 residential loans with a recorded investment of $149,000 at March 31, 2020 . Payment defaults for loans modified as a TDR in the previous 12 months to March 31, 2019 consisted of 1 residential loan with a recorded investment of $270,000 at March 31, 2019 . The following table presents, under previously applicable GAAP, loans individually evaluated for impairment by portfolio segment as of December 31, 2019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3 56 — 46 1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3 56 — 46 1 Residential mortgage and consumer 27,003 31,947 1,763 27,132 420 Total impaired loans $ 69,523 87,531 1,763 73,417 1,017 The average recorded investment is the annual average calculated based upon the ending quarterly balances. The interest income recognized is the year to date interest income recognized on a cash basis.</t>
  </si>
  <si>
    <t>Allowance for Credit Losses</t>
  </si>
  <si>
    <t>Credit Loss [Abstract]</t>
  </si>
  <si>
    <t>Allowance for Credit Losse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See Note 1, Summary of Significant Accounting Principle s . Allowance for Credit Losses On Loans Receivable An analysis of the allowance for credit losses for loans receivable is summarized as follows: Three Months Ended March 31, 2020 2019 (In thousands) Balance at beginning of the period $ 228,120 235,817 Impact of adopting ASC 326 (3,551 ) — Gross charge offs (10,930 ) (5,445 ) Recoveries 2,897 1,345 Net charge-offs (8,033 ) (4,100 ) Provision for credit loss expense 26,752 3,000 Balance at end of the period $ 243,288 234,717 Accrued interest receivable on loans, reported as a component of accrued interest receivable on the balance sheet, totaled $68.0 million at March 31, 2020 and is excluded from the estimate of credit losses. The lifetime estimate considers multiple economic scenarios, including recessionary scenarios that assume deterioration in key economic variables such as gross domestic product, unemployment rate and real estate prices. As of January 1, 2020, the Company’s economic outlook was weighted to include a moderate potential of a recession with some expectation of tail risk similar to the severely adverse scenario used in stress testing. For the three months ended March 31, 2020, there was a significant change in the economic outlook impacting the allowance for credit losses, with key economic factors such as the unemployment rate and gross domestic product projected to deteriorate sharply in the second quarter of 2020 driven by the impact of COVID-19. In response to these changes, the Company reassessed the selection and probability weightings of the economic scenarios. All scenarios utilized by the Company at March 31, 2020, assume recessionary environments of varying degrees resulting from the COVID-19 pandemic. In addition, the allowance for credit losses at March 31, 2020 included qualitative reserves for certain segments that may not be fully recognized through its quantitative models. There are still many unknowns including the duration of the impact of COVID-19 on the economy and the results of the government fiscal and monetary actions along with recently implemented payment deferral programs, and the Company will continue to evaluate the allowance for credit losses and the related economic outlook each quarter. The following tables present the balance in the allowance for credit losses for loans by portfolio segment as of March 31, 2020 and December 31, 2019 : March 31, 2020 Multi- Family Loans Commercial Real Estate Loans Commercial and Industrial Loans Construction Loans Residential Mortgage Loans Consumer and Other Loans Unallocated Total (Dollars in thousands) Allowance for credit losses: Beginning balance-December 31, 2019 $ 74,099 50,925 74,396 6,816 17,391 2,548 1,945 228,120 Impact of adopting ASC 326 (9,741 ) (4,631 ) (7,511 ) (1,901 ) 20,089 2,089 (1,945 ) (3,551 ) Charge-offs (126 ) (169 ) (9,966 ) — (657 ) (12 ) — (10,930 ) Recoveries — 36 2,589 — 169 103 — 2,897 Provision for credit loss expense 11,870 (2,843 ) 15,793 1,710 (834 ) 1,056 — 26,752 Ending balance-March 31, 2020 $ 76,102 43,318 75,301 6,625 36,158 5,784 — 243,288 December 31, 2019 Multi- Family Loans Commercial Real Estate Loans Commercial and Industrial Loans Construction Loans Residential Mortgage Loans Consumer and Other Loans Unallocated Total (Dollars in thousands) Allowance for credit losses: Beginning balance-December 31, 2018 $ 82,876 48,449 71,084 7,486 20,776 3,102 2,044 235,817 Charge-offs (2,973 ) (151 ) (6,833 ) — (2,241 ) (934 ) — (13,132 ) Recoveries 1,244 2,204 1,203 — 1,448 336 — 6,435 Provision for credit loss expense (7,048 ) 423 8,942 (670 ) (2,592 ) 44 (99 ) (1,000 ) Ending balance-December 31, 2019 $ 74,099 50,925 74,396 6,816 17,391 2,548 1,945 228,120 Allowance for Credit Losses On Debt Securities An analysis of the allowance for credit losses for debt securities held-to-maturity is summarized as follows: Three Months Ended March 31, 2020 (In thousands) Balance at beginning of the period $ — Impact of adopting ASC 326 2,564 Provision for credit losses 431 Balance at end of the period $ 2,995 The following tables present the balance in the allowance for credit losses for debt securities held-to-maturity by portfolio segment as of March 31, 2020 : March 31, 2020 Municipal Bonds Corporate and Other Debt Securities Total (Dollars in thousands) Allowance for credit losses: Beginning balance-December 31, 2019 — — — Impact of adopting ASC 326 17 2,547 2,564 Provision for credit loss — 431 431 Ending balance-March 31, 2020 17 2,978 2,995 Accrued interest receivable on debt securities held-to-maturity totaled $10.4 million at March 31, 2020 and is excluded from the estimate of credit losses. Allowance for Credit Losses On Off-Balance Sheet Credit Exposures An analysis of the allowance for credit losses for off-balance sheet credit exposures is as follows: Three Months Ended March 31, 2020 (In thousands) Balance at beginning of the period $ 425 Impact of adopting ASC 326 12,674 Provision for credit losses 4,043 Balance at end of the period $ 17,142</t>
  </si>
  <si>
    <t>Banking and Thrift [Abstract]</t>
  </si>
  <si>
    <t>Deposits Deposits are summarized as follows: March 31, 2020 December 31, 2019 (In thousands) Non-interest bearing: Checking accounts $ 2,422,891 2,472,232 Interest bearing: Checking accounts 5,435,066 5,512,979 Money market deposits 4,046,257 3,817,718 Savings 2,092,846 2,050,101 Certificates of deposit 4,187,566 4,007,308 Total deposits $ 18,184,626 17,860,338</t>
  </si>
  <si>
    <t>Goodwill and Other Intangible Assets</t>
  </si>
  <si>
    <t>Goodwill and Intangible Assets Disclosure [Abstract]</t>
  </si>
  <si>
    <t>Goodwill and Other Intangible Assets The following table summarizes goodwill and intangible assets at March 31, 2020 and December 31, 2019 : March 31, 2020 December 31, 2019 (In thousands) Mortgage servicing rights $ 12,200 12,125 Core deposit premiums 2,243 2,530 Other 646 668 Total other intangible assets 15,089 15,323 Goodwill 82,546 82,546 Goodwill and intangible assets $ 97,635 97,869 The following table summarizes other intangible assets as of March 31, 2020 and December 31, 2019 : Gross Intangible Asset Accumulated Amortization Valuation Allowance Net Intangible Assets (In thousands) March 31, 2020 Mortgage servicing rights $ 19,740 (7,237 ) (303 ) 12,200 Core deposit premiums 20,561 (18,318 ) — 2,243 Other 1,150 (504 ) — 646 Total other intangible assets $ 41,451 (26,059 ) (303 ) 15,089 December 31, 2019 Mortgage servicing rights $ 19,368 (7,140 ) (103 ) 12,125 Core deposit premiums 20,561 (18,031 ) — 2,530 Other 1,150 (482 ) — 668 Total other intangible assets $ 41,079 (25,653 ) (103 ) 15,323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68 billion and $1.67 billion at March 31, 2020 and December 31, 2019 , respectively, all of which relate to mortgage loans. At March 31, 2020 and December 31, 2019 , the servicing asset, included in other intangible assets, had an estimated fair value of $11.5 million and $14.1 million , respectively. At March 31, 2020 , fair value was based on expected future cash flows considering a weighted average discount rate of 12.04% , a weighted average constant prepayment rate on mortgages of 17.64% and a weighted average life of 4.4 years . See Note 15 for additional details. Core deposit premiums are amortized using an accelerated method and having a weighted average amortization period of 10 years .</t>
  </si>
  <si>
    <t>Leases</t>
  </si>
  <si>
    <t>Leases [Abstract]</t>
  </si>
  <si>
    <t>Leases The Company has operating leases for corporate offices, branch locations and certain equipment. For these operating leases, the Company recognizes a lease liability and a right-of-use asset, measured at the present value of the future minimum lease payments, at the lease commencement date. The Company’s leases have remaining lease terms of up to 16 years , some of which include options to extend the leases for up to 10 years , and some of which include options to terminate the leases within 1 year . Certain of our operating leases for branch locations contain variable lease payments related to consumer price index adjustments. The following table presents the balance sheet information related to our operating leases: March 31, 2020 December 31, 2019 (Dollars in thousands) Operating lease right-of-use assets $ 170,549 175,143 Operating lease liabilities 181,917 185,827 Weighted average remaining lease term 9.5 years 9.7 years Weighted average discount rate 2.74 % 2.74 % In determining the present value of lease payments, the discount rate used for each individual lease is the rate implicit in the lease, unless that rate cannot be readily determined, in which case the Company is required to use its incremental borrowing rate based on the information available at commencement date. For its incremental borrowing rate, the Company uses the borrowing rates offered to the Company by the Federal Home Loan Bank, which reflects the rates a lender would charge the Company to obtain a collateralized loan. The following table presents the components of total operating lease cost recognized in the Consolidated Statements of Income: Three Months Ended March 31, 2020 2019 (In thousands) Included in office occupancy and equipment expense: Operating lease cost $ 6,280 6,320 Short-term lease cost 86 83 Variable lease cost — — Included in other income: Sublease income 67 67 The following table presents supplemental cash flow information related to operating leases: Three Months Ended March 31, 2020 2019 (In thousands) Cash paid for amounts included in the measurement of operating lease liabilities: Operating cash flows from operating leases $ 5,707 6,138 Operating lease liabilities arising from obtaining right-of-use assets (non-cash): Operating leases 558 18 Future minimum operating lease payments and reconciliation to operating lease liabilities at March 31, 2020 and December 31, 2019 : March 31, 2020 December 31, 2019 (In thousands) 2020 $ 18,281 24,013 2021 23,988 23,888 2022 22,390 22,270 2023 21,347 21,227 2024 21,282 21,162 Thereafter 100,802 100,662 Total lease payments 208,090 213,222 Less: Imputed interest (26,173 ) (27,395 ) Total operating lease liabilities $ 181,917 185,827 The Company also has finance leases for certain equipment. The Company’s right-of-use assets and lease liabilities for finance leases were both $3.4 million at March 31, 2020</t>
  </si>
  <si>
    <t>Equity Incentive Plan</t>
  </si>
  <si>
    <t>Share-based Payment Arrangement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 the fair value of restricted shares under the 2015 Plan. Management recognizes compensation expense for the fair value of restricted shares on a straight-line basis over the requisite service period. For the three months ended March 31, 2020 and March 31, 2019 , the Company granted 64,923 and 119,663 shares of restricted stock awards under the 2015 Plan, respectively.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three months ended March 31, 2020 and March 31, 2019 , the Company granted no stock options and 25,000 stock options under the 2015 Plan, respectively. The fair value of stock options granted as part of the 2015 Plan was estimated utilizing the Black-Scholes option pricing model using the following assumptions for the periods presented below: Three Months Ended March 31, 2019 Weighted average expected life (in years) 6.50 Weighted average risk-free rate of return 2.55 % Weighted average volatility 18.59 % Dividend yield 3.49 % Weighted average fair value of options granted $ 1.65 Total stock options granted 25,000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based compensation expense for the three months ended March 31, 2020 and 2019 : Three Months Ended March 31, 2020 2019 (In thousands) Stock option expense $ 988 1,302 Restricted stock expense 2,901 3,271 Total share-based compensation expense $ 3,889 4,573 The following is a summary of the Company’s stock option activity and related information for the three months ended March 31, 2020 : Number of Stock Options Weighted Average Exercise Price Weighted Average Remaining Contractual Life (in years) Aggregate Intrinsic Value Outstanding at December 31, 2019 5,654,461 $ 12.46 5.5 $ 363 Granted — — — Exercised — — — Forfeited (8,802 ) 12.55 Expired (27,427 ) 12.54 Outstanding at March 31, 2020 5,618,232 12.46 5.3 — Exercisable at March 31, 2020 2,936,353 $ 12.39 5.2 $ — Expected future expense relating to the non-vested options outstanding as of March 31, 2020 is $8.4 million over a weighted average period of 1.85 years. The following is a summary of the status of the Company’s restricted shares as of March 31, 2020 and changes therein during the three months ended: Number of Shares Awarded Weighted Average Grant Date Fair Value Outstanding at December 31, 2019 2,894,352 $ 12.57 Granted 64,923 10.78 Vested (186,411 ) 13.25 Forfeited (15,973 ) 12.34 Outstanding and non-vested at March 31, 2020 2,756,891 $ 12.49 Expected future expense relating to the non-vested restricted shares outstanding as of March 31, 2020 is $25.3 million over a weighted average period of 2.67</t>
  </si>
  <si>
    <t>Net Periodic Benefit Plan Expense</t>
  </si>
  <si>
    <t>Retirement Benefits [Abstract]</t>
  </si>
  <si>
    <t>Net Periodic Benefit Plan Expense The Company has an Executive Supplemental Retirement Wage Replacement Plan (“SERP II”) and the Supplemental ESOP and Retirement Plan (“SERP I”) (collectively, the “SERPs”). The SERP II is a nonqualified, defined benefit plan which provides benefits to certain executives as designated by the Compensation and Benefits Committee of the Board of Directors. More specifically, the SERP II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the SERP I. Effective as of the close of business of December 31, 2016, the SERP II was amended to freeze future benefit accruals subsequent to the 2016 year of service. The SERP I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SERPs and the Directors’ Plan are unfunded and the costs of the plans are recognized over the period that services are provided. The components of net periodic benefit cost for the Directors’ Plan and the SERP II are as follows: Three Months Ended March 31, 2020 2019 (In thousands) Interest cost $ 324 397 Amortization of: Net loss 8 — Total net periodic benefit cost $ 332 397 Due to the unfunded nature of the SERPs and the Directors’ Plan, no contributions have been made or were expected to be made during the three months ended March 31, 2020 . The Company also maintains the Pentegra DB Plan. Since it is a multi-employer plan, costs of the pension plan are based on contributions required to be made to the pension plan. As of December 31, 2016, the annual benefit provided under the Pentegra DB plan was frozen by an amendment to the plan. Freezing the plan eliminates all future benefit accruals and each participant’s frozen accrued benefit was determined as of December 31, 2016 and no further benefits will accrue beyond such date. There was no contribution required during the three months ended March 31, 2020 . We anticipate contributing funds to the plan to meet any minimum funding requirements for the remainder of 2020 .</t>
  </si>
  <si>
    <t>Derivatives and Hedging Activities</t>
  </si>
  <si>
    <t>Derivative Instruments and Hedging Activities Disclosure [Abstract]</t>
  </si>
  <si>
    <t>Derivative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floating rate borrowings and pools of fixed-rate assets.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Such derivatives were used to hedge the variability in cash flows associated with borrowings. Amounts reported in accumulated other comprehensive income (loss) related to derivatives will be reclassified to interest expense as interest payments are made on the Company’s variable-rate borrowings. During the next twelve months, the Company estimates that an additional $35.6 million will be reclassified as an increase to interest expense. Fair Value Hedges of Interest Rate Risk The Company is exposed to changes in the fair value of certain of its fixed- and adjustable-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and adjustable-rate assets. For derivatives designated and that qualify as fair value hedges, the gain or loss on the derivative as well as the offsetting loss or gain on the hedged item attributable to the hedged risk are recognized in interest income. The Company terminated three interest rate swaps with an aggregate notional amount of $1.00 billion during the year ended December 31, 2019 . The terminated swaps were due to mature in February 2020. Derivatives Not Designated as Hedges The Company has credit derivatives resulting from participations in interest rate swaps provided to external lenders as part of loan participation arrangements which are, therefore, not used to manage interest rate risk in the Company’s assets or liabilities. Additionally, the Company provides interest rate risk management services to commercial customers, primarily interest rate swaps. The Company’s market risk from unfavorable movements in interest rates related to these derivative contracts is economically hedged by concurrently entering into offsetting derivative contracts that have identical notional values, terms and indices. Derivatives not designated as hedges are not speculative and result from a service the Company provides to certain lenders which participate in loans and commercial customers. Fair Values of Derivative Instruments on the Balance Sheet Asset Derivatives Liability Derivatives March 31, 2020 December 31, 2019 March 31, 2020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 Other assets $ — $ 2,675 Other assets $ 559 $ 3,200 Other liabilities $ 798 $ — Other liabilities $ — Total derivatives designated as hedging instruments $ — $ 559 $ 798 $ — Derivatives not designated as hedging instruments: Interest Rate Swaps $ 361 Other assets $ 33,028 $ 652 Other assets $ 5,430 $ 361 Other liabilities $ 207 $ — Other liabilities $ — Other Contracts — Other assets — — Other assets — 22 Other liabilities 254 22 Other liabilities 125 Total derivatives not designated as hedging instruments $ 33,028 $ 5,430 $ 461 $ 125 The Chicago Mercantile Exchange (“CME”) legally characterizes the variation margin posted between counterparties as settlements of the outstanding derivative contracts instead of cash collateral. Effect of Derivative Instruments on Accumulated Other Comprehensive Income (Loss) The following table presents the effect of the Company’s derivative financial instruments on the Accumulated Comprehensive Income (Loss) for the three months ended March 31, 2020 and 2019 . Three Months Ended March 31, 2020 2019 (In thousands) Cash Flow Hedges - Interest rate swaps Amount of loss recognized in other comprehensive income (loss) $ (100,361 ) (19,681 ) Amount of (loss) gain reclassified from accumulated other comprehensive income (loss) to interest expense (2,089 ) 2,090 Location and Amount of Gain or (Loss) Recognized in Income on Fair Value and Cash Flow Hedging Relationships The following table presents the effect of the Company’s derivative financial instruments on the Consolidated Statements of Income as of March 31, 2020 and 2019 . For the Three Months Ended March 31, 2020 2019 The effects of fair value and cash flow hedging: Income statement location (In thousands) Gain or (loss) on fair value hedging relationships in Subtopic 815-20 Interest contracts Hedged items Interest income on loans $ 6,769 922 Derivatives designated as hedging instruments Interest income on loans (7,188 ) (1,021 ) Gain or (loss) on cash flow hedging relationships in Subtopic 815-20 Interest contracts Amount of (loss) gain reclassified from accumulated other comprehensive income (loss) Interest expense on borrowings (2,089 ) 2,090 Amount of gain or (loss) reclassified from accumulated other comprehensive income (loss) as a result that a forecasted transaction is no longer probable of occurring Interest expense on borrowings — — Total amounts of income and expense line items presented in the income statement in which the effects of fair value are recorded $ (2,508 ) 1,991 As of March 31, 2020 and December 31, 2019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March 31, 2020 December 31, 2019 March 31, 2020 December 31, 2019 (In thousands) Loans receivable, net (1)(2) $ 484,889 478,120 $ 13,042 6,426 (1) At March 31, 2020 , the amortized cost basis of the closed portfolios used in these hedging relationships was $1.34 billion ; the cumulative basis adjustments associated with these hedging relationships was $13.0 million ; and the amounts of the designated hedged items were $484.9 million . (2) The balance of Cumulative Amount of Fair Value Hedging Adjustment Included in the Carrying Amount of the Hedged Assets/(Liabilities) as of March 31, 2020 includes $3.1 million of hedging adjustment on discontinued hedging relationships. Location and Amount of Gain or (Loss) Recognized in Income on Derivatives Not Designated as Hedging Instruments The table below presents the effect of the Company’s derivative financial instruments that are not designated as hedging instruments on the Consolidated Statements of Income as of March 31, 2020 : Consolidated Statements of Income location Amount of Gain or (Loss) Recognized in Income on Derivative For the Three Months Ended March 31, 2020 2019 (In thousands) Other Contracts Other income / (expense) $ (129 ) 29 Total $ (129 ) 29 Offsetting Derivatives The following table presents a gross presentation, the effects of offsetting, and a net presentation of the Company’s derivatives in the Consolidated Balance Sheets as of March 31, 2020 and December 31, 2019 . The net amounts of derivative assets and liabilities can be reconciled to the tabular disclosure of the fair value hierarchy, see Note 15, Fair Value Measurements .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March 31, 2020 Assets: Derivative contracts $ — — — — — — Liabilities: Derivative contracts 1,259 — 1,259 — — 1,259 December 31, 2019 Assets: Derivative contracts $ 821 — 821 — — 821 Liabilities: Derivative contracts $ 125 — 125 — — 125</t>
  </si>
  <si>
    <t>Comprehensive Income</t>
  </si>
  <si>
    <t>Comprehensive Income The components of comprehensive income, gross and net of tax, are as follows: Three Months Ended March 31, 2020 2019 Gross Tax Net Gross Tax Net (Dollars in thousands) Net income $ 54,159 (14,647 ) 39,512 67,463 (19,305 ) 48,158 Other comprehensive (loss) income: Change in funded status of retirement obligations 28 (8 ) 20 18 (5 ) 13 Unrealized gains on debt securities available-for-sale 49,409 (11,781 ) 37,628 21,514 (5,275 ) 16,239 Accretion of loss on debt securities reclassified to held-to-maturity from available-for-sale 74 (18 ) 56 157 (44 ) 113 Other-than-temporary impairment accretion on debt securities recorded prior to January 1, 2020 250 (70 ) 180 251 (71 ) 180 Net losses on derivatives (98,272 ) 27,624 (70,648 ) (21,771 ) 6,120 (15,651 ) Total other comprehensive (loss) income (48,511 ) 15,747 (32,764 ) 169 725 894 Total comprehensive income $ 5,648 1,100 6,748 67,632 (18,580 ) 49,052 The following table presents the after-tax changes in the balances of each component of accumulated other comprehensive loss for the three months ended March 31, 2020 and 2019 : Change in funded status of retirement obligations Accretion of loss on debt securities reclassified to held-to-maturity Unrealized gains (losses) on debt securities available-for-sale and gains included in net income Other-than- temporary impairment accretion on debt securities Unrealized (losses) gains on derivatives Total accumulated other comprehensive loss (Dollars in thousands) Balance - December 31, 2019 $ (6,690 ) (386 ) 29,456 (10,629 ) (30,373 ) (18,622 ) Net change 20 56 37,628 180 (70,648 ) (32,764 ) Balance - March 31, 2020 $ (6,670 ) (330 ) 67,084 (10,449 ) (101,021 ) (51,386 ) Balance - December 31, 2018 $ (3,018 ) (921 ) (8,884 ) (11,397 ) 12,651 (11,569 ) Net change 13 113 16,239 180 (15,651 ) 894 Balance - March 31, 2019 $ (3,005 ) (808 ) 7,355 (11,217 ) (3,000 ) (10,675 ) The following table presents information about amounts reclassified from accumulated other comprehensive loss to the consolidated statements of income and the affected line item in the statement where net income is presented. Three Months Ended March 31, 2020 2019 (In thousands) Change in funded status of retirement obligations Amortization of net loss (gain) 8 (2 ) Interest expense Reclassification adjustment for unrealized losses (gains) on derivatives 2,090 (2,090 ) Total before tax 2,098 (2,092 ) Income tax (expense) benefit (567 ) 599 Net of tax $ 1,531 (1,493 )</t>
  </si>
  <si>
    <t>Fair Value Measurements</t>
  </si>
  <si>
    <t>Fair Value Disclosures [Abstract]</t>
  </si>
  <si>
    <t>Fair Value Measurements We use fair value measurements to record fair value adjustments to certain assets and liabilities and to determine fair value disclosures. Our debt securities available-for-sale and derivatives are recorded at fair value on a recurring basis. Additionally, from time to time, we may be required to record at fair value other assets or liabilities on a non-recurring basis, such as held-to-maturity debt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Debt securities available-for-sale Our debt securities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nd risk participation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March 31, 2020 and December 31, 2019 . Carrying Value at March 31, 2020 Total Level 1 Level 2 Level 3 (In thousands) Assets: Equity securities $ 6,140 6,140 — — Debt securities available for sale: Mortgage-backed securities: Federal Home Loan Mortgage Corporation $ 1,179,216 — 1,179,216 — Federal National Mortgage Association 1,131,316 — 1,131,316 — Government National Mortgage Association 264,914 — 264,914 — Total debt securities available-for-sale $ 2,575,446 — 2,575,446 — Interest rate swaps $ 33,028 — 33,028 — Liabilities: Derivatives: Interest rate swaps $ 1,005 — 1,005 — Other contracts 254 — 254 — Total derivatives $ 1,259 — 1,259 — Carrying Value at December 31, 2019 Total Level 1 Level 2 Level 3 (In thousands) Asset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 There have been no changes in the methodologies used at March 31, 2020 from December 31, 2019 , and there were no transfers between Level 1 and Level 2 during the three months ended March 31, 2020 . There were no Level 3 assets measured at fair value on a recurring basis for the three months ended March 31, 2020 and December 31, 2019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March 31, 2020 , the fair value model used prepayment speeds ranging from 9.18% to 28.92% and a discount rate of 12.04% for the valuation of the mortgage servicing rights. At December 31, 2019 , the fair value model used prepayment speeds ranging from 6.60% to 29.10% and a discount rate of 12.05% for the valuation of the mortgage servicing rights. A significant degree of judgment is involved in valuing the mortgage servicing rights using Level 3 inputs. The use of different assumptions could have a significant positive or negative effect on the fair value estimate. Collateral-Dependent Loans/Impaired Loans Receivable With the adoption of ASU 2016-13, loans which meet certain criteria are individually evaluated as part of the process of calculating the allowance for credit losses. Prior to adoption, such loans were evaluated for impairment. However, the valuation method remains unchanged. A loan is individually evaluated when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Collateral-dependent loans secured by property are carried at the estimated fair value of the collateral less estimated selling costs. Estimated fair value is calculated using an independent third-party apprais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generally discounted in a range of 0% to 25% .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and Other Repossessed Assets Other Real Estate Owned and Other Repossessed Assets are recorded at estimated fair value, less estimated selling costs when acquired, thus establishing a new cost basis. Fair value of foreclosed real estate property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nd reposses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March 31, 2020 and December 31, 2019 . For the three months ended March 31, 2020 , there was no change to the carrying value of loans held for sale. For the three months ended December 31, 2019 , there was no change to the carrying value of impaired loans or loans held for sale. Security Type Valuation Technique Unobservable Input Range Weighted Average Input Carrying Value at March 31, 2020 Minimum Maximum Total Level 1 Level 2 Level 3 (In thousands) MSR, net Estimated cash flow Prepayment speeds 9.2% 28.9% 17.64% $ 10,227 — — 10,227 Collateral-dependent loans Market comparable and estimated cash flow Lack of marketability and probability of default 0.06% 6.80% 29.33% 2,889 — — 2,889 Other real estate owned Market comparable Lack of marketability 0.0% 25.0% 9.08% 1,407 — — 1,407 $ 14,523 — — 14,523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Debt Securities Held-to-Maturity Our debt securities held-to-maturity portfolio, consisting primarily of mortgage-backed securities and other debt securities for which we have a positive intent and ability to hold to maturity, is carried at amortized cost less any allowance for credit losses.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March 31, 2020 Carrying Estimated Fair Value value Total Level 1 Level 2 Level 3 (In thousands) Financial assets: Cash and cash equivalents $ 672,020 672,020 672,020 — — Equities 6,140 6,140 6,140 — — Debt securities available-for-sale 2,575,446 2,575,446 — 2,575,446 — Debt securities held-to-maturity, net 1,111,525 1,169,054 — 1,105,915 63,139 FHLB stock 269,127 269,127 269,127 — — Loans held for sale 36,311 36,311 — 36,311 — Net loans 21,050,096 21,481,376 — — 21,481,376 Derivative financial instruments 33,028 33,028 — 33,028 — Financial liabilities: Deposits, other than time deposits $ 13,997,060 13,997,060 13,997,060 — — Time deposits 4,187,566 4,322,322 — 4,322,322 — Borrowed funds 5,466,663 5,542,288 — 5,542,288 — Derivative financial instruments 1,259 1,259 — 1,259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venue Recognition</t>
  </si>
  <si>
    <t>Revenue from Contract with Customer [Abstract]</t>
  </si>
  <si>
    <t>Revenue Recognition The Company’s contracts with customers in the scope of Topic 606, Revenue from Contracts with Customers , are contracts for deposit accounts and contracts for non-deposit investment accounts through a third-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and other income was as follows: Three Months Ended March 31, 2020 2019 (Dollars in thousands) Revenue from contracts with customers included in: Fees and service charges $ 3,950 3,283 Other income 3,019 2,223 Total revenue from contracts with customers $ 6,969 5,506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party service provider as services are rendered.</t>
  </si>
  <si>
    <t>Recent Accounting Pronouncements</t>
  </si>
  <si>
    <t>Accounting Changes and Error Corrections [Abstract]</t>
  </si>
  <si>
    <t>Recent Accounting Pronouncements Standard Description Required date of adoption Effect on Consolidated Financial Statements Standards Adopted in 2020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is evaluating its financial instruments indexed to USD-LIBOR for which the amendments provide expedients and administrative relief. The adoption of reference rate reform did not immediately impact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Standard Description Required date of adoption Effect on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Company is applying the amendments in ASU 2017-04 prospectively for goodwill impairment testing conducted after January 1, 2020. Standards Not Yet Adopted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Early adoption permitted The update is to be applied prospectively. The Company does not expect ASU 2020-01 to have a material impact on it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Early adoption permitted This update will be effective for the Company January 1, 2021 with early adoption permitted. The Company does not expect ASU No. 2019-12 to have a material impact on it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Dividend On April 29, 2020, the Company declared a cash dividend of $0.12 per share. The $0.12 dividend per share will be paid to stockholders on May 26, 2020, with a record date of May 11, 2020. Gold Coast Acquisition As of the close of business on April 3, 2020, the Company completed its acquisition of Gold Coast pursuant to the Agreement and Plan of Merger, dated as of July 24, 2019 by and between the Company and Gold Coast. As a result of the completion of the acquisition, the Company issued approximately 2.8 million shares to the former stockholders of Gold Coast and paid approximately $31.0 million in cash to the former stockholders of Gold Coast. As the merger had not been completed as of March 31, 2020, the transaction is not reflected in the consolidated financial statements at and for the periods presented.</t>
  </si>
  <si>
    <t>Recent Accounting Pronouncements (Policies)</t>
  </si>
  <si>
    <t>Recent accounting pronouncements</t>
  </si>
  <si>
    <t>Adoption of New Accounting Standards On January 1, 2020,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Results for reporting periods beginning after January 1, 2020 are presented under Topic 326, while prior period amounts continue to be reported in accordance with previously applicable GAAP. At adoption, the Company increased its allowance for credit losses by $11.7 million , comprised of $12.7 million and $2.6 million , respectively, for unfunded commitments and held-to-maturity debt securities, partially offset by a decrease of $3.6 million for loans. Upon adoption the Company recorded a cumulative effect adjustment that reduced stockholders’ equity by $8.5 million , net of tax. Allowance for Credit Losses The allowance for credit losses includes both the allowance for loan and lease losses and the reserve for unfunded lending commitments and represents the estimated amount considered necessary to cover lifetime expected credit losses inherent in financial assets at the balance sheet date. The measurement of expected credit losses is applicable to financial assets measured at amortized cost, including loan receivables and held-to-maturity debt securities. It also applies to off-balance sheet credit exposures such as loan commitments and unused lines of credit. The allowance is established through the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loan and security losses is reported separately as contra-assets to loans and securities on the consolidated balance sheet. The expected credit loss for unfunded lending commitments and unfunded loan commitments is reported on the consolidated balance sheet in other liabilities. The provision for credit losses related to loans, unfunded commitments and debt securities is reported on the consolidated statement of income. Allowance for Credit Losses On Loans Receivable The allowance for credit losses on loans is deducted from the amortized cost basis of the loan to present the net amount expected to be collected. Expected losses are evaluated and calculated on a collective basis for those loans which share similar risk characteristics. At each reporting period, the Company evaluates whether the loans in a pool continue to exhibit similar risk characteristics as the other loans in the pool.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allowance on an individual basis. The Company evaluates the segmentation at least annually to determine whether loans continue to share similar risk characteristics. Loans are charged off against the allowance when the Company believes the loan balances become uncollectible. Expected recoveries do not exceed the aggregate of amounts previously charged off or expected to be charged off. The Company has chosen to segment its portfolio consistent with the manner in which it manages the risk of the type of credit. The Company’s segments for loans include multi-family, commercial real estate, commercial and industrial, construction, residential and consumer. The Company calculates estimated credit loss on its loan portfolio typically using a probability of default and loss given default quantitative model methodology. The point in time probability of default and loss given default are then conditioned by macroeconomic scenarios to incorporate reasonable and supportable forecasts that affect the collectability of the reported amount. For a small portion of the loan portfolio, i.e. unsecured consumer loans, small business loans and loans to individuals, the Company utilizes a loss rate method to calculate the expected credit loss of that asset segment. The Company estimates the allowance for credit losses on loans using relevant available information from internal and external sources related to past events and current conditions as well as the incorporation of reasonable and supportable forecasts. The Company evaluates the use of multiple economic scenarios and the weighting of those scenarios on a quarterly basis. The scenarios that are chosen and the amount of weighting given to each scenario depend on a variety of factors including third party economists and firms, industry trends and other available published economic information. After the reasonable and supportable forecast period, the Company revert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the Company. Also included in the allowance for loans are qualitative reserves to cover losses that are expected but, in the Company’s assessment, may not be adequately represented in the quantitative method or the economic assumptions described above. For exampl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and the legal and regulatory requirements, among other. Furthermore, the Company considers the inherent uncertainty in quantitative models that are built on historical data. Individually evaluated On a case-by-case basis, the Company may conclude a loan should be evaluated on an individual basis based on its disparate risk characteristics. The Company individually evaluates loans that meet the following criteria for expected credit loss, as the Company has determined that these loans generally do not share similar risk characteristics with other loans in the portfolio: • Commercial loans with an outstanding balance greater than $1.0 million and on non-accrual status; • Troubled debt restructured loans; and • Other commercial loans with greater than $1.0 million in outstanding principal, if management has specific information that it is probable they will not collect all principal amounts due under the contractual terms of the loan agreement. When the Company determines that the loan no longer shares similar risk characteristics of other loans in the portfolio, the allowance will be determined on an individual basis using the present value of expected cash flows or, for collateral-dependent loans, the fair value of the collateral as of the reporting date, less estimated selling costs, as applicable, to ensure that the credit loss is not delayed until actual loss. If the fair value of the collateral is less than the amortized cost basis of the loan, the Company will charge off the difference between the fair value of the collateral, less costs to sell at the reporting date and the amortized cost basis of the loan. Acquired assets Acquired assets are included in the Company's calculation of the allowance for credit losses. How the allowance on an acquired asset is recorded depends on whether or not it has been classified as a Purchased Financial Asset with Credit Deterioration (“PCD”). PCD assets are assets acquired at a discount that is due, in part, to credit quality. PCD assets are accounted for in accordance with ASC Subtopic 326-20 and are initially recorded at fair value as determined by the sum of the present value of expected future cash flows and an allowance for credit losses at acquisition. The allowance for PCD assets is recorded through a gross-up effect, while the allowance for acquired non-PCD assets such as loans is recorded through provision expense, consistent with originated loans. Thus, the determination of which assets are PCD and non-PCD can have a significant effect on the accounting for these assets. Subsequent to acquisition, the allowance for PCD loans will generally follow the same estimation, provision and charge-off process as non-PCD acquired and originated loans. Additionally, TDR identification for acquired loans (PCD and non-PCD) will be consistent with the TDR identification for originated loans. Allowance for Credit Losses On Debt Securities Management measures expected credit losses on held-to-maturity debt securities on a collective basis by major security type. Management classifies the held-to-maturity portfolio into the following major security types: mortgage-backed residential securities, municipal bonds, trust preferred securities (“TruPs”) and other. Nearly all of the mortgage-backed securities in the Company's portfolio are issued by U.S. government agencies and are either explicitly or implicitly guaranteed by the U.S government, are highly rated by major rating agencies and have a long history of no credit losses and therefore the expectation of non-payment is zero. Other securities consist primarily of investments in pooled trust preferred securities. At each reporting period, the Company evaluates whether the securities in a segment continue to exhibit similar risk characteristics as the other securities in the segment. If the risk characteristics of a security change, such that they are no longer similar to other securities in the segment, the Company will evaluate the security with a different segment that shares more similar risk characteristics. In estimating the net amount expected to be collected for mortgage-backed residential securities and municipal bonds, a range of historical losses method is utilized. In estimating the net amount expected to be collected for TruPs, the Company employs a single scenario forecast methodology. The scenario is informed by historical industry default data as well as current and near term operating conditions for the banks and other financial institutions that are the underlying issuers. In addition, prepayment assumptions are included in the analysis of the individually assessed TruPs applied at the collateral level. Allowance for Credit Losses On Off-Balance Sheet Credit Exposures The Company is required to include the unfunded commitment that is expected to be funded in the future within the allowance calculation. The Company participates in lending that results in an off-balance sheet unfunded commitment balance. The Company currently underwrites funding commitments with conditionally cancelable language. To determine the expected funding balance remaining, the Company uses a historical utilization rate for each of the segments to calculate the expected commitment balance. The reserve percentage for each respective loan portfolio is applied to the remaining unused portion of the expected commitment balance and the expected funded commitment in determining the allowance for credit loss on off-balance sheet credit exposures. Troubled Debt Restructuring Standard Description Required date of adoption Effect on Consolidated Financial Statements Standards Adopted in 2020 Measurement of Credit Losses on Financial Instruments This ASU changes how entities report credit losses for financial assets held at amortized cost and available-for-sale debt securities. The amendments replace the “incurred loss” approach with a methodology that incorporates macroeconomic forecast assumptions and management judgments applicable to and through the expected life of the portfolios based on relevant information about past events, including historical loss experience, current conditions, and reasonable and supportable forecasts that affect the collectability of the reported amounts. The amendments apply to financial assets such as loans, leases and held-to-maturity investments; and certain off-balance sheet credit exposures. The amendments expand credit quality disclosure requirements. January 1, 2020 The Company adopted the standard’s provisions and all of its related updates on January 1, 2020. The amendments were applied on a modified retrospective basis. See Note 1 - Summary of Significant Accounting Principles for information on the impact of the adoption of ASU 2016-13 on the Company’s Consolidated Financial Statements. Reference Rate Reform (Topic 848): Facilitation of the Effects of Reference Rate Reform on Financial Reporting The amendments provide expedients and exceptions for applying GAAP to contracts or hedging relationships affected by the discontinuance of LIBOR as a benchmark rate to alleviate the burden and cost of such modification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provide a one-time election to sell and/or transfer debt securities classified as held to maturity that reference a rate affected by reference rate reform. Effective for a limited time as of March 12, 2020 through December 31, 2022 The Company is evaluating its financial instruments indexed to USD-LIBOR for which the amendments provide expedients and administrative relief. The adoption of reference rate reform did not immediately impact the Company’s Consolidated Financial Statements.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 Goodwill and Other-Internal-Use Software”. January 1, 2020 Early adoption permitted The Company will apply the amendments in this Update prospectively to all implementation costs incurred after January 1, 2020. The adoption of ASU No. 2018-15 did not have an impact on the Company’s Consolidated Financial Statements.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January 1, 2020 Early adoption permitted to any removed or modified disclosures and delay of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did not have an impact on the Company’s Consolidated Financial Statements. Standard Description Required date of adoption Effect on Consolidated Financial Statements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January 1, 2020 Early adoption permitted for interim or annual goodwill impairment testing dates beginning after January 1, 2017 The Company is applying the amendments in ASU 2017-04 prospectively for goodwill impairment testing conducted after January 1, 2020. Standards Not Yet Adopted Investments-Equity Securities (Topic 321), Investments-Equity Method and Joint Ventures (Topic 323), and Derivatives and Hedging (Topic 815): Clarifying the Interactions between Topic 321, Topic 323, and Topic 815 (a consensus of the Emerging Issues Task Force) This update clarifies the application of the alternative provided in ASU 2016-01 to measure certain equity securities without a readily determinable fair value. The amendments in this update clarify that a company should consider observable transactions that require it to either apply or discontinue the equity method of accounting under Topic 323 for the purposes of applying the measurement alternative in accordance with Topic 321 immediately before applying or upon discontinuing the equity method. The amendments further provide clarification related to the accounting for certain forward contracts and purchased options. January 1, 2021 Early adoption permitted The update is to be applied prospectively. The Company does not expect ASU 2020-01 to have a material impact on its Consolidated Financial Statements. Income Taxes (Topic 740): Simplifying the Accounting for Income Taxes The amendments simplify the accounting for income taxes by removing certain exceptions to general principles in Topic 740 and also clarify and amend existing guidance. January 1, 2021 Early adoption permitted This update will be effective for the Company January 1, 2021 with early adoption permitted. The Company does not expect ASU No. 2019-12 to have a material impact on its Consolidated Financial Statements.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January 1, 2021 Early adoption permitted The update is to be applied on a retrospective basis. The Company will evaluate the effect of ASU 2018-14 on disclosures with regard to employee benefit plans but does not expect a material impact on the Company’s Consolidated Financial Statements.</t>
  </si>
  <si>
    <t>Earnings Per Share (Tables)</t>
  </si>
  <si>
    <t>Summary of our earnings per share calculations and reconciliation of basic to diluted earnings per share</t>
  </si>
  <si>
    <t xml:space="preserve">The following is a summary of our earnings per share calculations and reconciliation of basic to diluted earnings per share. For the Three Months Ended March 31, 2020 2019 (Dollars in thousands, except per share data) Earnings for basic and diluted earnings per common share Earnings applicable to common stockholders $ 39,512 $ 48,158 Shares Weighted-average common shares outstanding - basic 233,262,860 267,664,063 Effect of dilutive common stock equivalents (1) 369,981 605,667 Weighted-average common shares outstanding - diluted 233,632,841 268,269,730 Earnings per common share Basic $ 0.17 $ 0.18 Diluted $ 0.17 $ 0.18 (1) For the three months ended March 31, 2020 and 2019 , there were 5,798,379 and 10,278,975 equity awards, respectively, that could potentially dilute basic earnings per share in the future that were not included in the computation of diluted earnings per share because to do so would have been anti-dilutive for the periods presented. </t>
  </si>
  <si>
    <t>Securities (Tables)</t>
  </si>
  <si>
    <t>Schedule of disaggregated net gains and losses on equity securities</t>
  </si>
  <si>
    <t>The following table presents the disaggregated net gains on equity securities reported in the Consolidated Statements of Income: For the Three Months Ended March 31, 2020 2019 (In thousands) Net gains recognized on equity securities $ 78 64 Less: Net gains recognized on equity securities sold — — Unrealized gains recognized on equity securities $ 78 64</t>
  </si>
  <si>
    <t>Summary of securities</t>
  </si>
  <si>
    <t xml:space="preserve">The following tables present the carrying value, gross unrealized gains and losses, and estimated fair value for available-for-sale debt securities and the amortized cost, net unrealized losses, carrying value, gross unrecognized gains and losses, estimated fair value and allowance for credit losses for held-to-maturity debt securities as of the dates indicated. At March 31, 2020 Carrying value Gross unrealized gains Gross unrealized losses Estimated fair value (In thousands) Available-for-sale: Mortgage-backed securities: Federal Home Loan Mortgage Corporation $ 1,145,187 37,179 3,150 1,179,216 Federal National Mortgage Association 1,085,924 45,411 19 1,131,316 Government National Mortgage Association 256,245 8,669 — 264,914 Total debt securities available-for-sale $ 2,487,356 91,259 3,169 2,575,446 At March 31, 2020 Amortized cost Net unrealized losses (1) Carrying value Gross unrecognized gains (2) Gross unrecognized losses (2) Estimated fair value (In thousands) Held-to-maturity: Debt securities: Government-sponsored enterprises $ 42,195 — 42,195 2,796 — 44,991 Municipal bonds 164,196 — 164,196 5,311 365 169,142 Corporate and other debt securities 87,702 14,535 73,167 16,641 1,867 87,941 Total debt securities held-to-maturity 294,093 14,535 279,558 24,748 2,232 302,074 Mortgage-backed securities: Federal Home Loan Mortgage Corporation 251,101 117 250,984 8,617 — 259,601 Federal National Mortgage Association 519,444 316 519,128 20,484 — 539,612 Government National Mortgage Association 64,850 — 64,850 2,917 — 67,767 Total mortgage-backed securities held-to-maturity 835,395 433 834,962 32,018 — 866,980 Total debt securities held-to-maturity $ 1,129,488 14,968 1,114,520 56,766 2,232 1,169,054 Allowance for credit losses 2,995 Total debt securities held-to-maturity, net of allowance for credit losses 1,111,525 (1) Net unrealized losses of held-to-maturity corporate and other debt securities represent the previously recorded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Effective January 1, 2020, held-to-maturity debt securities are evaluated for credit losses to determine if an allowance is necessary. Any allowance required is recorded through the provision for credit losses. At December 31, 2019 Carrying value Gross unrealized gains Gross unrealized losses Estimated fair value (In thousands) Available-for-sale: Mortgage-backed securities: Federal Home Loan Mortgage Corporation $ 1,223,587 17,528 736 1,240,379 Federal National Mortgage Association 1,159,446 18,917 314 1,178,049 Government National Mortgage Association 273,676 3,333 47 276,962 Total debt securities available-for-sale $ 2,656,709 39,778 1,097 2,695,390 At December 31, 2019 Amortized cost Net unrealized losses (1) Carrying value Gross unrecognized gains (2) Gross unrecognized losses (2) Estimated fair value (In thousands) Held-to-maturity: Debt securities: Government-sponsored enterprises $ 58,624 — 58,624 188 500 58,312 Municipal bonds 143,151 — 143,151 3,797 43 146,905 Corporate and other debt securities 87,322 14,785 72,537 26,158 — 98,695 Total debt securities held-to-maturity 289,097 14,785 274,312 30,143 543 303,912 Mortgage-backed securities: Federal Home Loan Mortgage Corporation 262,079 134 261,945 3,533 129 265,349 Federal National Mortgage Association 542,583 373 542,210 7,959 307 549,862 Government National Mortgage Association 70,348 — 70,348 633 — 70,981 Total mortgage-backed securities held-to-maturity 875,010 507 874,503 12,125 436 886,192 Total debt securities held-to-maturity $ 1,164,107 15,292 1,148,815 42,268 979 1,190,104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debt securities transferred to held-to-maturity at fair value and is being amortized through accumulated other comprehensive income over the remaining life of the securities. (2) Unrecognized gains and losses of held-to-maturity debt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The amortized cost and estimated fair value of debt securities by contract maturity</t>
  </si>
  <si>
    <t>Excluding the allowance for credit losses, the amortized cost and estimated fair value of debt securities other than mortgage-backed securities at March 31, 2020 , by contractual maturity, are shown below. March 31, 2020 Carrying value Estimated fair value (In thousands) Due in one year or less $ 3,079 3,079 Due after one year through five years — — Due after five years through ten years 38,853 40,250 Due after ten years 237,626 258,745 Total $ 279,558 302,074</t>
  </si>
  <si>
    <t>Gross unrealized losses on debt securities and the estimated fair value of the related securities, aggregated by investment category</t>
  </si>
  <si>
    <t>Gross unrealized losses on debt securities and the estimated fair value of the related securities, aggregated by investment category and length of time that individual securities have been in a continuous unrealized loss position at March 31, 2020 and December 31, 2019 , were as follows: March 31, 2020 Less than 12 months 12 months or more Total Estimated fair value Unrealized losses Estimated fair value Unrealized losses Estimated fair value Unrealized losses (In thousands) Available-for-sale: Mortgage-backed securities: Federal Home Loan Mortgage Corporation $ 192,879 3,150 — — 192,879 3,150 Federal National Mortgage Association 12,447 19 — — 12,447 19 Total debt securities available-for-sale 205,326 3,169 — — 205,326 3,169 Held-to-maturity: Debt securities: Municipal bonds 34,049 365 — — 34,049 365 Corporate and other debt securities 26,507 1,867 — — 26,507 1,867 Total debt securities held-to-maturity 60,556 2,232 — — 60,556 2,232 Total $ 265,882 5,401 — — 265,882 5,401 December 31, 2019 Less than 12 months 12 months or more Total Estimated fair value Unrealized losses Estimated fair value Unrealized losses Estimated fair value Unrealized losses (In thousands) Available-for-sale: Mortgage-backed securities: Federal Home Loan Mortgage Corporation $ 215,160 736 — — 215,160 736 Federal National Mortgage Association 80,298 297 12,972 17 93,270 314 Government National Mortgage Association 20,078 47 — — 20,078 47 Total debt securities available-for-sale 315,536 1,080 12,972 17 328,508 1,097 Held-to-maturity: Debt securities: Government-sponsored enterprises 31,696 500 — — 31,696 500 Municipal bonds 23,596 43 — — 23,596 43 Total debt securities held-to-maturity 55,292 543 — — 55,292 543 Mortgage-backed securities: Federal Home Loan Mortgage Corporation 20,860 64 11,065 65 31,925 129 Federal National Mortgage Association 7,911 52 37,316 255 45,227 307 Total mortgage-backed securities held-to-maturity 28,771 116 48,381 320 77,152 436 Total debt securities held-to-maturity 84,063 659 48,381 320 132,444 979 Total $ 399,599 1,739 61,353 337 460,952 2,076</t>
  </si>
  <si>
    <t>Loans Receivable, Net (Tables)</t>
  </si>
  <si>
    <t>Schedule of loan portfolio</t>
  </si>
  <si>
    <t>The detail of the loan portfolio as of March 31, 2020 and December 31, 2019 was as follows: March 31, December 31, (In thousands) Multi-family loans $ 7,619,676 7,813,236 Commercial real estate loans 4,682,009 4,831,347 Commercial and industrial loans 3,055,501 2,951,306 Construction loans 274,588 262,866 Total commercial loans 15,631,774 15,858,755 Residential mortgage loans 4,955,755 5,144,718 Consumer and other loans 698,580 699,796 Total loans 21,286,109 21,703,269 Deferred fees, premiums and other, net (1) 7,275 907 Allowance for credit losses (243,288 ) (228,120 ) Net loans $ 21,050,096 21,476,056 (1) Included in deferred fees and premiums are accretable purchase accounting adjustments in connection with loans acquired and an adjustment to the carrying amount of the residential loans hedged.</t>
  </si>
  <si>
    <t>Financing Receivable Credit Quality Indicators</t>
  </si>
  <si>
    <t>The following tables presents the risk category of loans as of March 31, 2020 and December 31, 2019 by class of loan: Term Loans by Origination Year 2020 2019 2018 2017 2016 Prior Revolving Loans Total (In thousands) Multi-family Pass 219,004 767,974 1,410,733 815,118 1,375,990 2,265,686 12,434 6,866,939 Watch 7,160 18,773 70,644 106,416 52,957 178,850 202 435,002 Special mention — — 7,497 6,526 45,627 31,035 — 90,685 Substandard — — — 6,281 48,824 171,448 497 227,050 Total Multi-family 226,164 786,747 1,488,874 934,341 1,523,398 2,647,019 13,133 7,619,676 Commercial real estate Pass 128,867 853,834 759,383 517,293 619,812 1,445,920 22,391 4,347,500 Watch 5,750 — 4,528 18,170 35,002 27,939 — 91,389 Special mention — — — 6,072 12,784 59,914 — 78,770 Substandard — 1,000 2,357 15,568 13,897 131,528 — 164,350 Total Commercial real estate 134,617 854,834 766,268 557,103 681,495 1,665,301 22,391 4,682,009 Commercial and industrial Pass 213,051 844,283 416,862 186,638 203,740 488,618 251,751 2,604,943 Watch 10,728 45,596 35,063 79,411 16,460 51,367 11,360 249,985 Special mention — — 35,899 22,932 — 37,997 4,438 101,266 Substandard 212 4,047 24,000 3,752 26,335 24,787 16,174 99,307 Total Commercial and industrial 223,991 893,926 511,824 292,733 246,535 602,769 283,723 3,055,501 Construction Pass 13,096 40,974 75,642 20,264 — 8,975 80,445 239,396 Watch 8,560 — — — — — 8,321 16,881 Special mention — — — — — — — — Substandard — — — — — — 18,311 18,311 Construction 21,656 40,974 75,642 20,264 — 8,975 107,077 274,588 Residential mortgage Pass 82,520 640,248 687,947 760,168 512,627 2,200,254 — 4,883,764 Watch — 703 — 1,946 782 13,832 — 17,263 Special mention — — 520 — 1,114 4,053 — 5,687 Substandard — — 399 458 780 47,299 105 49,041 Total residential mortgage 82,520 640,951 688,866 762,572 515,303 2,265,438 105 4,955,755 Consumer and other Pass 1,210 10,751 7,683 10,126 12,471 74,615 568,994 685,850 Watch — — — — 184 463 7,402 8,049 Special mention — — — — 128 — 1,984 2,112 Substandard — — — — — 1,921 648 2,569 Consumer and other 1,210 10,751 7,683 10,126 12,783 76,999 579,028 698,580 Total $ 690,158 3,228,183 3,539,157 2,577,139 2,979,514 7,266,501 1,005,457 21,286,109 December 31, 2019 Pass Watch Special Mention Substandard Doubtful Loss Total (In thousands) Commercial loans: Multi-family $ 6,326,412 942,438 167,748 376,638 — — 7,813,236 Commercial real estate 4,023,642 489,514 118,426 199,765 — — 4,831,347 Commercial and industrial 2,031,148 693,397 111,389 115,372 — — 2,951,306 Construction 169,236 75,319 — 18,311 — — 262,866 Total commercial loans 12,550,438 2,200,668 397,563 710,086 — — 15,858,755 Residential mortgage 5,074,334 14,414 5,429 50,541 — — 5,144,718 Consumer and other 687,302 9,157 1,174 2,163 — — 699,796 Total $ 18,312,074 2,224,239 404,166 762,790 — — 21,703,269</t>
  </si>
  <si>
    <t>Payment status of the recorded investment in past due loans</t>
  </si>
  <si>
    <t>The following tables present the payment status of the recorded investment in past due loans as of March 31, 2020 and December 31, 2019 by class of loans: March 31, 2020 30-59 Days 60-89 Days Greater than 90 Days Total Past Due Current Total Loans Receivable (In thousands) Commercial loans: Multi-family $ 59,157 — 22,206 81,363 7,538,313 7,619,676 Commercial real estate 23,871 322 3,698 27,891 4,654,118 4,682,009 Commercial and industrial 6,119 5,176 7,792 19,087 3,036,414 3,055,501 Construction — — — — 274,588 274,588 Total commercial loans 89,147 5,498 33,696 128,341 15,503,433 15,631,774 Residential mortgage 19,043 6,187 27,449 52,679 4,903,076 4,955,755 Consumer and other 8,050 2,112 1,786 11,948 686,632 698,580 Total $ 116,240 13,797 62,931 192,968 21,093,141 21,286,109 December 31, 2019 30-59 Days 60-89 Days Greater than 90 Days Total Past Due Current Total Loans Receivable (In thousands) Commercial loans: Multi-family $ 45,606 1,946 22,055 69,607 7,743,629 7,813,236 Commercial real estate 7,958 525 3,787 12,270 4,819,077 4,831,347 Commercial and industrial 7,774 2,767 5,053 15,594 2,935,712 2,951,306 Construction — — — — 262,866 262,866 Total commercial loans 61,338 5,238 30,895 97,471 15,761,284 15,858,755 Residential mortgage 16,980 6,195 27,729 50,904 5,093,814 5,144,718 Consumer and other 9,157 1,174 1,330 11,661 688,135 699,796 Total $ 87,475 12,607 59,954 160,036 21,543,233 21,703,269</t>
  </si>
  <si>
    <t>Non-accrual loans status</t>
  </si>
  <si>
    <t>The following table presents individually evaluated collateral-dependent loans by class of loans at the date indicated: March 31, 2020 Real Estate Other Total (Dollars in thousands) Multi-family $ 22,081 — 22,081 Commercial real estate 7,592 — 7,592 Commercial and industrial 4,319 11,182 15,501 Construction — — — Total commercial loans 33,992 11,182 45,174 Residential mortgage and consumer 26,168 120 26,288 Total collateral-dependent loans $ 60,160 11,302 71,462 The following table presents non-accrual loans at the date indicated: December 31, 2019 # of loans Amount (Dollars in thousands) Non-accrual: Multi-family 8 $ 23,322 Commercial real estate 22 11,945 Commercial and industrial 18 12,482 Total commercial loans 48 47,749 Residential mortgage and consumer 260 47,566 Total non-accrual loans 308 $ 95,315 The following table presents non-accrual loans at the date indicated: March 31, 2020 # of loans Amount (Dollars in thousands) Non-accrual: Multi-family 9 $ 23,432 Commercial real estate 21 11,385 Commercial and industrial 22 17,007 Total commercial loans 52 51,824 Residential mortgage and consumer 258 46,587 Total non-accrual loans 310 $ 98,411 March 31, 2020 and December 31, 2019 , these loans are comprised of the following: March 31, 2020 December 31, 2019 # of loans Amount # of loans Amount (Dollars in thousands) TDR with payment status current classified as non-accrual: Commercial real estate 2 $ 2,347 2 $ 2,360 Residential mortgage and consumer 26 4,325 25 4,218 Total TDR with payment status current classified as non-accrual 28 $ 6,672 27 $ 6,578 The following table presents TDR loans which were also 30 - 89 days delinquent and classified as non-accrual at the dates indicated: March 31, 2020 December 31, 2019 # of loans Amount # of loans Amount (Dollars in thousands) TDR 30-89 days delinquent classified as non-accrual: Residential mortgage and consumer 15 $ 2,281 18 $ 3,331 Total TDR 30-89 days delinquent classified as non-accrual 15 $ 2,281 18 $ 3,331</t>
  </si>
  <si>
    <t>Troubled debt restructured loans</t>
  </si>
  <si>
    <t>The following tables present the total TDR loans at March 31, 2020 and December 31, 2019 : March 31, 2020 Accrual Non-accrual Total # of loans Amount # of loans Amount # of loans Amount (Dollars in thousands) Commercial loans: Commercial real estate — $ — 2 $ 2,347 2 $ 2,347 Commercial and industrial 3 2,730 2 4,207 5 6,937 Total commercial loans 3 2,730 4 6,554 7 9,284 Residential mortgage and consumer 52 10,103 78 16,184 130 26,287 Total 55 $ 12,833 82 $ 22,738 137 $ 35,571 December 31, 2019 Accrual Non-accrual Total # of loans Amount # of loans Amount # of loans Amount (Dollars in thousands) Commercial loans: Commercial real estate — $ — 3 $ 2,362 3 $ 2,362 Commercial and industrial 3 2,535 2 4,682 5 7,217 Total commercial loans 3 2,535 5 7,044 8 9,579 Residential mortgage and consumer 54 10,549 78 16,458 132 27,007 Total 57 $ 13,084 83 $ 23,502 140 $ 36,586</t>
  </si>
  <si>
    <t>Schedule of troubled debt restructuring</t>
  </si>
  <si>
    <t xml:space="preserve">The following tables present information about TDRs that occurred during the three months ended March 31, 2020 and 2019 : Three Months Ended March 31, 2020 2019 Number of Loans Pre-modification Recorded Investment Post- modification Recorded Investment Number of Loans Pre-modification Recorded Investment Post- modification Recorded Investment (Dollars in thousands) Troubled Debt Restructurings: Commercial and industrial 1 $ 933 $ 933 — $ — $ — Residential mortgage and consumer — — — 6 1,664 1,664 </t>
  </si>
  <si>
    <t>Schedule of troubled debt restructuring, interest yield</t>
  </si>
  <si>
    <t xml:space="preserve">The following tables present information about pre and post modification interest yield for TDRs which occurred during the three months ended March 31, 2020 and 2019 : Three Months Ended March 31, 2020 2019 Number of Loans Pre-modification Interest Yield Post- modification Interest Yield Number of Loans Pre-modification Interest Yield Post- modification Interest Yield Troubled Debt Restructurings: Commercial and industrial 1 4.75 % 4.75 % — — % — % Residential mortgage and consumer — — % — % 6 5.26 % 4.90 % </t>
  </si>
  <si>
    <t>Impaired Financing Receivables</t>
  </si>
  <si>
    <t>The following table presents, under previously applicable GAAP, loans individually evaluated for impairment by portfolio segment as of December 31, 2019 : December 31, 2019 Recorded Investment Unpaid Principal Balance Related Allowance Average Recorded Investment Interest Income Recognized (In thousands) With no related allowance: Multi-family $ 22,169 23,581 — 23,298 47 Commercial real estate 7,875 10,913 — 8,127 199 Commercial and industrial 12,476 21,090 — 14,860 351 Construction — — — — — Total commercial loans 43 56 — 46 1 Residential mortgage and consumer 13,783 18,066 — 13,811 267 With an allowance recorded: Multi-family — — — — — Commercial real estate — — — — — Commercial and industrial — — — — — Construction — — — — — Total commercial loans — — — — — Residential mortgage and consumer 13,220 13,881 1,763 13,321 153 Total: Multi-family 22,169 23,581 — 23,298 47 Commercial real estate 7,875 10,913 — 8,127 199 Commercial and industrial 12,476 21,090 — 14,860 351 Construction — — — — — Total commercial loans 43 56 — 46 1 Residential mortgage and consumer 27,003 31,947 1,763 27,132 420 Total impaired loans $ 69,523 87,531 1,763 73,417 1,017</t>
  </si>
  <si>
    <t>Allowance for Credit Losses (Tables)</t>
  </si>
  <si>
    <t>Financing Receivable, Allowance for Credit Loss</t>
  </si>
  <si>
    <t>An analysis of the allowance for credit losses for loans receivable is summarized as follows: Three Months Ended March 31, 2020 2019 (In thousands) Balance at beginning of the period $ 228,120 235,817 Impact of adopting ASC 326 (3,551 ) — Gross charge offs (10,930 ) (5,445 ) Recoveries 2,897 1,345 Net charge-offs (8,033 ) (4,100 ) Provision for credit loss expense 26,752 3,000 Balance at end of the period $ 243,288 234,717</t>
  </si>
  <si>
    <t>Debt Securities, Held-to-maturity, Allowance for Credit Loss</t>
  </si>
  <si>
    <t>An analysis of the allowance for credit losses for debt securities held-to-maturity is summarized as follows: Three Months Ended March 31, 2020 (In thousands) Balance at beginning of the period $ — Impact of adopting ASC 326 2,564 Provision for credit losses 431 Balance at end of the period $ 2,995 The following tables present the balance in the allowance for credit losses for debt securities held-to-maturity by portfolio segment as of March 31, 2020 : March 31, 2020 Municipal Bonds Corporate and Other Debt Securities Total (Dollars in thousands) Allowance for credit losses: Beginning balance-December 31, 2019 — — — Impact of adopting ASC 326 17 2,547 2,564 Provision for credit loss — 431 431 Ending balance-March 31, 2020 17 2,978 2,995</t>
  </si>
  <si>
    <t>Schedule of Fair Value, Off-balance Sheet Risks</t>
  </si>
  <si>
    <t>An analysis of the allowance for credit losses for off-balance sheet credit exposures is as follows: Three Months Ended March 31, 2020 (In thousands) Balance at beginning of the period $ 425 Impact of adopting ASC 326 12,674 Provision for credit losses 4,043 Balance at end of the period $ 17,142</t>
  </si>
  <si>
    <t>Deposits (Tables)</t>
  </si>
  <si>
    <t>Summary of deposits</t>
  </si>
  <si>
    <t>Deposits are summarized as follows: March 31, 2020 December 31, 2019 (In thousands) Non-interest bearing: Checking accounts $ 2,422,891 2,472,232 Interest bearing: Checking accounts 5,435,066 5,512,979 Money market deposits 4,046,257 3,817,718 Savings 2,092,846 2,050,101 Certificates of deposit 4,187,566 4,007,308 Total deposits $ 18,184,626 17,860,338</t>
  </si>
  <si>
    <t>Goodwill and Other Intangible Assets (Tables)</t>
  </si>
  <si>
    <t>Schedule of goodwill and intangible assets</t>
  </si>
  <si>
    <t>The following table summarizes goodwill and intangible assets at March 31, 2020 and December 31, 2019 : March 31, 2020 December 31, 2019 (In thousands) Mortgage servicing rights $ 12,200 12,125 Core deposit premiums 2,243 2,530 Other 646 668 Total other intangible assets 15,089 15,323 Goodwill 82,546 82,546 Goodwill and intangible assets $ 97,635 97,869</t>
  </si>
  <si>
    <t>Summary of intangible assets</t>
  </si>
  <si>
    <t>The following table summarizes other intangible assets as of March 31, 2020 and December 31, 2019 : Gross Intangible Asset Accumulated Amortization Valuation Allowance Net Intangible Assets (In thousands) March 31, 2020 Mortgage servicing rights $ 19,740 (7,237 ) (303 ) 12,200 Core deposit premiums 20,561 (18,318 ) — 2,243 Other 1,150 (504 ) — 646 Total other intangible assets $ 41,451 (26,059 ) (303 ) 15,089 December 31, 2019 Mortgage servicing rights $ 19,368 (7,140 ) (103 ) 12,125 Core deposit premiums 20,561 (18,031 ) — 2,530 Other 1,150 (482 ) — 668 Total other intangible assets $ 41,079 (25,653 ) (103 ) 15,323</t>
  </si>
  <si>
    <t>Leases (Tables)</t>
  </si>
  <si>
    <t>Balance Sheet Information Related to Leases</t>
  </si>
  <si>
    <t>The following table presents the balance sheet information related to our operating leases: March 31, 2020 December 31, 2019 (Dollars in thousands) Operating lease right-of-use assets $ 170,549 175,143 Operating lease liabilities 181,917 185,827 Weighted average remaining lease term 9.5 years 9.7 years Weighted average discount rate 2.74 % 2.74 %</t>
  </si>
  <si>
    <t>Lease Cost</t>
  </si>
  <si>
    <t>The following table presents the components of total operating lease cost recognized in the Consolidated Statements of Income: Three Months Ended March 31, 2020 2019 (In thousands) Included in office occupancy and equipment expense: Operating lease cost $ 6,280 6,320 Short-term lease cost 86 83 Variable lease cost — — Included in other income: Sublease income 67 67 The following table presents supplemental cash flow information related to operating leases: Three Months Ended March 31, 2020 2019 (In thousands) Cash paid for amounts included in the measurement of operating lease liabilities: Operating cash flows from operating leases $ 5,707 6,138 Operating lease liabilities arising from obtaining right-of-use assets (non-cash): Operating leases 558 18</t>
  </si>
  <si>
    <t>Maturity of Operating Lease Liabilities</t>
  </si>
  <si>
    <t>Future minimum operating lease payments and reconciliation to operating lease liabilities at March 31, 2020 and December 31, 2019 : March 31, 2020 December 31, 2019 (In thousands) 2020 $ 18,281 24,013 2021 23,988 23,888 2022 22,390 22,270 2023 21,347 21,227 2024 21,282 21,162 Thereafter 100,802 100,662 Total lease payments 208,090 213,222 Less: Imputed interest (26,173 ) (27,395 ) Total operating lease liabilities $ 181,917 185,827</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s presented below: Three Months Ended March 31, 2019 Weighted average expected life (in years) 6.50 Weighted average risk-free rate of return 2.55 % Weighted average volatility 18.59 % Dividend yield 3.49 % Weighted average fair value of options granted $ 1.65 Total stock options granted 25,000</t>
  </si>
  <si>
    <t>Schedule of share based compensation expense</t>
  </si>
  <si>
    <t>The following table presents the share-based compensation expense for the three months ended March 31, 2020 and 2019 : Three Months Ended March 31, 2020 2019 (In thousands) Stock option expense $ 988 1,302 Restricted stock expense 2,901 3,271 Total share-based compensation expense $ 3,889 4,573</t>
  </si>
  <si>
    <t>Schedule of Company’s stock option activity and related information</t>
  </si>
  <si>
    <t>The following is a summary of the Company’s stock option activity and related information for the three months ended March 31, 2020 : Number of Stock Options Weighted Average Exercise Price Weighted Average Remaining Contractual Life (in years) Aggregate Intrinsic Value Outstanding at December 31, 2019 5,654,461 $ 12.46 5.5 $ 363 Granted — — — Exercised — — — Forfeited (8,802 ) 12.55 Expired (27,427 ) 12.54 Outstanding at March 31, 2020 5,618,232 12.46 5.3 — Exercisable at March 31, 2020 2,936,353 $ 12.39 5.2 $ —</t>
  </si>
  <si>
    <t>Schedule of status of the Company’s restricted shares</t>
  </si>
  <si>
    <t>The following is a summary of the status of the Company’s restricted shares as of March 31, 2020 and changes therein during the three months ended: Number of Shares Awarded Weighted Average Grant Date Fair Value Outstanding at December 31, 2019 2,894,352 $ 12.57 Granted 64,923 10.78 Vested (186,411 ) 13.25 Forfeited (15,973 ) 12.34 Outstanding and non-vested at March 31, 2020 2,756,891 $ 12.49</t>
  </si>
  <si>
    <t>Net Periodic Benefit Plan Expense (Tables)</t>
  </si>
  <si>
    <t>Components of of net periodic benefit cost for the Directors’ Plan and the Wage Replacement Plan</t>
  </si>
  <si>
    <t>The components of net periodic benefit cost for the Directors’ Plan and the SERP II are as follows: Three Months Ended March 31, 2020 2019 (In thousands) Interest cost $ 324 397 Amortization of: Net loss 8 — Total net periodic benefit cost $ 332 397</t>
  </si>
  <si>
    <t>Derivatives and Hedging Activities (Tables)</t>
  </si>
  <si>
    <t>Schedule of fair value of the Company’s derivative financial instruments</t>
  </si>
  <si>
    <t xml:space="preserve"> Asset Derivatives Liability Derivatives March 31, 2020 December 31, 2019 March 31, 2020 December 31, 2019 Notional Amount Balance Sheet Location Fair Value Notional Amount Balance Sheet Location Fair Value Notional Amount Balance Sheet Location Fair Value Notional Amount Balance Sheet Location Fair Value (in millions) (In thousands) (in millions) (In thousands) (in millions) (In thousands) (in millions) (In thousands) Derivatives designated as hedging instruments: Interest Rate Swaps $ — Other assets $ — $ 2,675 Other assets $ 559 $ 3,200 Other liabilities $ 798 $ — Other liabilities $ — Total derivatives designated as hedging instruments $ — $ 559 $ 798 $ — Derivatives not designated as hedging instruments: Interest Rate Swaps $ 361 Other assets $ 33,028 $ 652 Other assets $ 5,430 $ 361 Other liabilities $ 207 $ — Other liabilities $ — Other Contracts — Other assets — — Other assets — 22 Other liabilities 254 22 Other liabilities 125 Total derivatives not designated as hedging instruments $ 33,028 $ 5,430 $ 461 $ 125</t>
  </si>
  <si>
    <t>Effect of the Company’s derivative financial instruments on the Consolidated Statement of Income</t>
  </si>
  <si>
    <t>The following table presents the effect of the Company’s derivative financial instruments on the Accumulated Comprehensive Income (Loss) for the three months ended March 31, 2020 and 2019 . Three Months Ended March 31, 2020 2019 (In thousands) Cash Flow Hedges - Interest rate swaps Amount of loss recognized in other comprehensive income (loss) $ (100,361 ) (19,681 ) Amount of (loss) gain reclassified from accumulated other comprehensive income (loss) to interest expense (2,089 ) 2,090 The following table presents the effect of the Company’s derivative financial instruments on the Consolidated Statements of Income as of March 31, 2020 and 2019 . For the Three Months Ended March 31, 2020 2019 The effects of fair value and cash flow hedging: Income statement location (In thousands) Gain or (loss) on fair value hedging relationships in Subtopic 815-20 Interest contracts Hedged items Interest income on loans $ 6,769 922 Derivatives designated as hedging instruments Interest income on loans (7,188 ) (1,021 ) Gain or (loss) on cash flow hedging relationships in Subtopic 815-20 Interest contracts Amount of (loss) gain reclassified from accumulated other comprehensive income (loss) Interest expense on borrowings (2,089 ) 2,090 Amount of gain or (loss) reclassified from accumulated other comprehensive income (loss) as a result that a forecasted transaction is no longer probable of occurring Interest expense on borrowings — — Total amounts of income and expense line items presented in the income statement in which the effects of fair value are recorded $ (2,508 ) 1,991</t>
  </si>
  <si>
    <t>Schedule of cumulative basis adjustment for fair value hedges</t>
  </si>
  <si>
    <t>As of March 31, 2020 and December 31, 2019 , the following amounts were recorded on the Consolidated Balance Sheets related to cumulative basis adjustment for fair value hedges: Balance sheet location Carrying Amount of the Hedged Assets/(Liabilities) Cumulative Amount of Fair Value Hedging Adjustment Included in the Carrying Amount of the Hedged Assets/(Liabilities) March 31, 2020 December 31, 2019 March 31, 2020 December 31, 2019 (In thousands) Loans receivable, net (1)(2) $ 484,889 478,120 $ 13,042 6,426 (1) At March 31, 2020 , the amortized cost basis of the closed portfolios used in these hedging relationships was $1.34 billion ; the cumulative basis adjustments associated with these hedging relationships was $13.0 million ; and the amounts of the designated hedged items were $484.9 million . (2) The balance of Cumulative Amount of Fair Value Hedging Adjustment Included in the Carrying Amount of the Hedged Assets/(Liabilities) as of March 31, 2020 includes $3.1 million of hedging adjustment on discontinued hedging relationships.</t>
  </si>
  <si>
    <t>Derivatives not designated as hedging instruments</t>
  </si>
  <si>
    <t>The table below presents the effect of the Company’s derivative financial instruments that are not designated as hedging instruments on the Consolidated Statements of Income as of March 31, 2020 : Consolidated Statements of Income location Amount of Gain or (Loss) Recognized in Income on Derivative For the Three Months Ended March 31, 2020 2019 (In thousands) Other Contracts Other income / (expense) $ (129 ) 29 Total $ (129 ) 29</t>
  </si>
  <si>
    <t>Offsetting assets</t>
  </si>
  <si>
    <t xml:space="preserve"> Gross Amounts Not Offset Gross Amounts Recognized Gross Amounts Offset Net Amounts Presented Financial Instruments Cash Collateral Posted Net Amount (In thousands) March 31, 2020 Assets: Derivative contracts $ — — — — — — Liabilities: Derivative contracts 1,259 — 1,259 — — 1,259 December 31, 2019 Assets: Derivative contracts $ 821 — 821 — — 821 Liabilities: Derivative contracts $ 125 — 125 — — 125</t>
  </si>
  <si>
    <t>Offsetting liabilities</t>
  </si>
  <si>
    <t>Comprehensive Income (Tables)</t>
  </si>
  <si>
    <t>Components of comprehensive income</t>
  </si>
  <si>
    <t xml:space="preserve"> The components of comprehensive income, gross and net of tax, are as follows: Three Months Ended March 31, 2020 2019 Gross Tax Net Gross Tax Net (Dollars in thousands) Net income $ 54,159 (14,647 ) 39,512 67,463 (19,305 ) 48,158 Other comprehensive (loss) income: Change in funded status of retirement obligations 28 (8 ) 20 18 (5 ) 13 Unrealized gains on debt securities available-for-sale 49,409 (11,781 ) 37,628 21,514 (5,275 ) 16,239 Accretion of loss on debt securities reclassified to held-to-maturity from available-for-sale 74 (18 ) 56 157 (44 ) 113 Other-than-temporary impairment accretion on debt securities recorded prior to January 1, 2020 250 (70 ) 180 251 (71 ) 180 Net losses on derivatives (98,272 ) 27,624 (70,648 ) (21,771 ) 6,120 (15,651 ) Total other comprehensive (loss) income (48,511 ) 15,747 (32,764 ) 169 725 894 Total comprehensive income $ 5,648 1,100 6,748 67,632 (18,580 ) 49,052 </t>
  </si>
  <si>
    <t>Component of accumulated other comprehensive loss</t>
  </si>
  <si>
    <t>The following table presents the after-tax changes in the balances of each component of accumulated other comprehensive loss for the three months ended March 31, 2020 and 2019 : Change in funded status of retirement obligations Accretion of loss on debt securities reclassified to held-to-maturity Unrealized gains (losses) on debt securities available-for-sale and gains included in net income Other-than- temporary impairment accretion on debt securities Unrealized (losses) gains on derivatives Total accumulated other comprehensive loss (Dollars in thousands) Balance - December 31, 2019 $ (6,690 ) (386 ) 29,456 (10,629 ) (30,373 ) (18,622 ) Net change 20 56 37,628 180 (70,648 ) (32,764 ) Balance - March 31, 2020 $ (6,670 ) (330 ) 67,084 (10,449 ) (101,021 ) (51,386 ) Balance - December 31, 2018 $ (3,018 ) (921 ) (8,884 ) (11,397 ) 12,651 (11,569 ) Net change 13 113 16,239 180 (15,651 ) 894 Balance - March 31, 2019 $ (3,005 ) (808 ) 7,355 (11,217 ) (3,000 ) (10,675 ) The following table presents information about amounts reclassified from accumulated other comprehensive loss to the consolidated statements of income and the affected line item in the statement where net income is presented. Three Months Ended March 31, 2020 2019 (In thousands) Change in funded status of retirement obligations Amortization of net loss (gain) 8 (2 ) Interest expense Reclassification adjustment for unrealized losses (gains) on derivatives 2,090 (2,090 ) Total before tax 2,098 (2,092 ) Income tax (expense) benefit (567 ) 599 Net of tax $ 1,531 (1,493 )</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March 31, 2020 and December 31, 2019 . Carrying Value at March 31, 2020 Total Level 1 Level 2 Level 3 (In thousands) Assets: Equity securities $ 6,140 6,140 — — Debt securities available for sale: Mortgage-backed securities: Federal Home Loan Mortgage Corporation $ 1,179,216 — 1,179,216 — Federal National Mortgage Association 1,131,316 — 1,131,316 — Government National Mortgage Association 264,914 — 264,914 — Total debt securities available-for-sale $ 2,575,446 — 2,575,446 — Interest rate swaps $ 33,028 — 33,028 — Liabilities: Derivatives: Interest rate swaps $ 1,005 — 1,005 — Other contracts 254 — 254 — Total derivatives $ 1,259 — 1,259 — Carrying Value at December 31, 2019 Total Level 1 Level 2 Level 3 (In thousands) Assets: Equity securities $ 6,039 6,039 — — Debt securities available for sale: Mortgage-backed securities: Federal Home Loan Mortgage Corporation $ 1,240,379 — 1,240,379 — Federal National Mortgage Association 1,178,049 — 1,178,049 — Government National Mortgage Association 276,962 — 276,962 — Total debt securities available-for-sale $ 2,695,390 — 2,695,390 — Interest rate swaps $ 5,989 — 5,989 — Liabilities: Derivatives: Other contracts 125 — 125 — Total derivatives $ 125 — 125 —</t>
  </si>
  <si>
    <t>Carrying value of our assets measured at fair value on a non-recurring basis</t>
  </si>
  <si>
    <t>The following tables provide the level of valuation assumptions used to determine the carrying value of our assets measured at fair value on a non-recurring basis at March 31, 2020 and December 31, 2019 . For the three months ended March 31, 2020 , there was no change to the carrying value of loans held for sale. For the three months ended December 31, 2019 , there was no change to the carrying value of impaired loans or loans held for sale. Security Type Valuation Technique Unobservable Input Range Weighted Average Input Carrying Value at March 31, 2020 Minimum Maximum Total Level 1 Level 2 Level 3 (In thousands) MSR, net Estimated cash flow Prepayment speeds 9.2% 28.9% 17.64% $ 10,227 — — 10,227 Collateral-dependent loans Market comparable and estimated cash flow Lack of marketability and probability of default 0.06% 6.80% 29.33% 2,889 — — 2,889 Other real estate owned Market comparable Lack of marketability 0.0% 25.0% 9.08% 1,407 — — 1,407 $ 14,523 — — 14,523 Security Type Valuation Technique Unobservable Input Range Weighted Average Input Carrying Value at December 31, 2019 Minimum Maximum Total Level 1 Level 2 Level 3 (In thousands) MSR, net Estimated cash flow Prepayment speeds 6.6% 29.1% 11.04% $ 10,409 — — 10,409 Other real estate owned Market comparable Lack of marketability 0.0% 25.0% 2.70% 262 — — 262 $ 10,671 — — 10,671</t>
  </si>
  <si>
    <t>Carrying amounts and estimated fair values</t>
  </si>
  <si>
    <t>The carrying values and estimated fair values of the Company’s financial instruments are presented in the following table. March 31, 2020 Carrying Estimated Fair Value value Total Level 1 Level 2 Level 3 (In thousands) Financial assets: Cash and cash equivalents $ 672,020 672,020 672,020 — — Equities 6,140 6,140 6,140 — — Debt securities available-for-sale 2,575,446 2,575,446 — 2,575,446 — Debt securities held-to-maturity, net 1,111,525 1,169,054 — 1,105,915 63,139 FHLB stock 269,127 269,127 269,127 — — Loans held for sale 36,311 36,311 — 36,311 — Net loans 21,050,096 21,481,376 — — 21,481,376 Derivative financial instruments 33,028 33,028 — 33,028 — Financial liabilities: Deposits, other than time deposits $ 13,997,060 13,997,060 13,997,060 — — Time deposits 4,187,566 4,322,322 — 4,322,322 — Borrowed funds 5,466,663 5,542,288 — 5,542,288 — Derivative financial instruments 1,259 1,259 — 1,259 — December 31, 2019 Carrying Estimated Fair Value value Total Level 1 Level 2 Level 3 (In thousands) Financial assets: Cash and cash equivalents $ 174,915 174,915 174,915 — — Equities 6,039 6,039 6,039 — — Debt securities available-for-sale 2,695,390 2,695,390 — 2,695,390 — Debt securities held-to-maturity 1,148,815 1,190,104 — 1,116,771 73,333 FHLB stock 267,219 267,219 267,219 — — Loans held for sale 29,797 29,797 — 29,797 — Net loans 21,476,056 21,563,627 — — 21,563,627 Derivative financial instruments 5,989 5,989 — 5,989 — Financial liabilities: Deposits, other than time deposits $ 13,853,030 13,853,030 13,853,030 — — Time deposits 4,007,308 4,007,342 — 4,007,342 — Borrowed funds 5,827,111 5,834,895 — 5,834,895 — Derivative financial instruments 125 125 — 125 —</t>
  </si>
  <si>
    <t>Revenue Recognition (Tables)</t>
  </si>
  <si>
    <t>Disaggregation of Revenue</t>
  </si>
  <si>
    <t>Revenue from contracts with customers included in fees and service charges and other income was as follows: Three Months Ended March 31, 2020 2019 (Dollars in thousands) Revenue from contracts with customers included in: Fees and service charges $ 3,950 3,283 Other income 3,019 2,223 Total revenue from contracts with customers $ 6,969 5,506</t>
  </si>
  <si>
    <t>Summary of Significant Accounting Principles - Narrative (Details) - USD ($)</t>
  </si>
  <si>
    <t>Dec. 31, 2018</t>
  </si>
  <si>
    <t>Schedule of Accounting Policies [Line Items]</t>
  </si>
  <si>
    <t>Debt securities, allowance for credit loss</t>
  </si>
  <si>
    <t>Allowance for credit loss</t>
  </si>
  <si>
    <t>Cumulative effect change from ASU</t>
  </si>
  <si>
    <t>Loans impairment analysis to include minimum commercial real estate, multi-family and construction loans outstanding balance</t>
  </si>
  <si>
    <t>Outstanding minimum balance of loans that are evaluated for impairment individually</t>
  </si>
  <si>
    <t>Allowance for Credit Loss</t>
  </si>
  <si>
    <t>Unfunded Commitments, Allowance For Credit Loss</t>
  </si>
  <si>
    <t>Stock Transactions (Details) - USD ($)</t>
  </si>
  <si>
    <t>Oct. 25, 2018</t>
  </si>
  <si>
    <t>Stock Transactions [Line Items]</t>
  </si>
  <si>
    <t>Percentage of shares to be repurchased (percentage)</t>
  </si>
  <si>
    <t>10.00%</t>
  </si>
  <si>
    <t>Number of shares authorized to be repurchased (shares)</t>
  </si>
  <si>
    <t>Stock repurchased during period, value</t>
  </si>
  <si>
    <t>Stock repurchase cost, per share (usd per share)</t>
  </si>
  <si>
    <t>Business Combinations (Details) - USD ($) $ / shares in Units, $ in Thousands</t>
  </si>
  <si>
    <t>Jul. 24, 2019</t>
  </si>
  <si>
    <t>Business Acquisition [Line Items]</t>
  </si>
  <si>
    <t>Goodwill</t>
  </si>
  <si>
    <t>Gold Coast Bancorp, Inc.</t>
  </si>
  <si>
    <t>Percentage of common shares of acquiree converted into Investors Bancorp common stock</t>
  </si>
  <si>
    <t>50.00%</t>
  </si>
  <si>
    <t>Percentage of acquiree shares exchanged for cash</t>
  </si>
  <si>
    <t>Shares received in merger (in shares)</t>
  </si>
  <si>
    <t>Cash per share received in merger (in usd per share)</t>
  </si>
  <si>
    <t>Earnings Per Share (Summary of Calculations and Reconciliation of Basic to Diluted Earnings Per Share) (Details) - USD ($) $ / shares in Units, $ in Thousands</t>
  </si>
  <si>
    <t>Earnings for basic and diluted earnings per common share</t>
  </si>
  <si>
    <t>Earnings applicable to common stockholders</t>
  </si>
  <si>
    <t>Shares</t>
  </si>
  <si>
    <t>Weighted-average common shares outstanding - basic (shares)</t>
  </si>
  <si>
    <t>Effect of dilutive common stock equivalents (shares)</t>
  </si>
  <si>
    <t>Weighted-average common shares outstanding - diluted (shares)</t>
  </si>
  <si>
    <t>Earnings per common share</t>
  </si>
  <si>
    <t>Basic (usd per share)</t>
  </si>
  <si>
    <t>Diluted (usd per share)</t>
  </si>
  <si>
    <t>Equity awards</t>
  </si>
  <si>
    <t>Securities excluded from computation of diluted earnings per share (shares)</t>
  </si>
  <si>
    <t>Securities (Narrative) (Details) - USD ($)</t>
  </si>
  <si>
    <t>Jun. 30, 2019</t>
  </si>
  <si>
    <t>Marketable Securities [Line Items]</t>
  </si>
  <si>
    <t>Debt securities, available-for-sale</t>
  </si>
  <si>
    <t>Carrying value of held to maturity security</t>
  </si>
  <si>
    <t>Estimated fair value</t>
  </si>
  <si>
    <t>Held-to-maturity securities pledged as collateral</t>
  </si>
  <si>
    <t>Held-to-maturity securities pledged as collateral, fair value</t>
  </si>
  <si>
    <t>Proceeds from sale of held to maturity securities</t>
  </si>
  <si>
    <t>Proceeds from Sale and Maturity of Held-to-maturity Securities</t>
  </si>
  <si>
    <t>Unrealized gains (losses) recognized during the period on equity securities</t>
  </si>
  <si>
    <t>Gain on sale of securities sold</t>
  </si>
  <si>
    <t>Restatement Adjustment | Accounting Standards Update 2019-04</t>
  </si>
  <si>
    <t>Corporate and other debt securities</t>
  </si>
  <si>
    <t>Debt maturities, term (years)</t>
  </si>
  <si>
    <t>20 years</t>
  </si>
  <si>
    <t>Corporate and other debt securities | Corporate and Other Debt Securities</t>
  </si>
  <si>
    <t>Securities (Equity Securities) (Details) - USD ($) $ in Thousands</t>
  </si>
  <si>
    <t>Net gains recognized on equity securities</t>
  </si>
  <si>
    <t>Less: Net gains recognized on equity securities sold</t>
  </si>
  <si>
    <t>Unrealized gains recognized on equity securities</t>
  </si>
  <si>
    <t>Securities (Summary of Securities- AFS) (Details) - USD ($) $ in Thousands</t>
  </si>
  <si>
    <t>Debt Securities, Available-for-sale [Line Items]</t>
  </si>
  <si>
    <t>Carrying value</t>
  </si>
  <si>
    <t>Gross unrealized gains</t>
  </si>
  <si>
    <t>Gross unrealized losses</t>
  </si>
  <si>
    <t>Federal Home Loan Mortgage Corporation</t>
  </si>
  <si>
    <t>Federal National Mortgage Association</t>
  </si>
  <si>
    <t>Government National Mortgage Association</t>
  </si>
  <si>
    <t>Securities (Summary of Securities- HTM) (Details) - USD ($) $ in Thousands</t>
  </si>
  <si>
    <t>Schedule of Held-to-maturity Securities [Line Items]</t>
  </si>
  <si>
    <t>Allowance for credit losses</t>
  </si>
  <si>
    <t>Total debt securities held-to-maturity, net of allowance for credit losses</t>
  </si>
  <si>
    <t>Held-to-maturity:</t>
  </si>
  <si>
    <t>Amortized cost</t>
  </si>
  <si>
    <t>Net unrealized losses</t>
  </si>
  <si>
    <t>Gross unrecognized gains</t>
  </si>
  <si>
    <t>Total debt securities held-to-maturity</t>
  </si>
  <si>
    <t>Government-sponsored enterprises</t>
  </si>
  <si>
    <t>Municipal bonds</t>
  </si>
  <si>
    <t>Mortgage-backed securities:</t>
  </si>
  <si>
    <t>Securities (Amortized Cost and Estimated Fair Value of Debt Securities by Contractual Maturity) (Details) - USD ($) $ in Thousands</t>
  </si>
  <si>
    <t>Debt Securities Other than Securities Pledged</t>
  </si>
  <si>
    <t>Due in one year or less</t>
  </si>
  <si>
    <t>Due after one year through five years</t>
  </si>
  <si>
    <t>Due after five years through ten years</t>
  </si>
  <si>
    <t>Due after ten years</t>
  </si>
  <si>
    <t>Securities (Investment Securities, Continuous Unrealized Loss Position And Fair Value) (Details) - USD ($) $ in Thousands</t>
  </si>
  <si>
    <t>Open Option Contracts Written [Line Items]</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Loans Receivable, Net (Narrative) (Details)</t>
  </si>
  <si>
    <t>12 Months Ended</t>
  </si>
  <si>
    <t>Mar. 31, 2020USD ($)loan</t>
  </si>
  <si>
    <t>Mar. 31, 2019USD ($)loan</t>
  </si>
  <si>
    <t>Dec. 31, 2019USD ($)</t>
  </si>
  <si>
    <t>Accounts, Notes, Loans and Financing Receivable [Line Items]</t>
  </si>
  <si>
    <t>Outstanding minimum balance of loans to be evaluated for impairment individually, greater than</t>
  </si>
  <si>
    <t>Delinquency period in days</t>
  </si>
  <si>
    <t>90 days</t>
  </si>
  <si>
    <t>Interest income on non accrual loans</t>
  </si>
  <si>
    <t>Loans that are 90 days past due and still accruing</t>
  </si>
  <si>
    <t>Related allowance</t>
  </si>
  <si>
    <t>Allowance for loan losses, recoveries</t>
  </si>
  <si>
    <t>Minimum</t>
  </si>
  <si>
    <t>30 days</t>
  </si>
  <si>
    <t>Maximum</t>
  </si>
  <si>
    <t>89 days</t>
  </si>
  <si>
    <t>Watch | Minimum</t>
  </si>
  <si>
    <t>Watch | Maximum</t>
  </si>
  <si>
    <t>59 days</t>
  </si>
  <si>
    <t>Commercial Portfolio Segment</t>
  </si>
  <si>
    <t>Commercial Portfolio Segment | Construction Loans</t>
  </si>
  <si>
    <t>Commercial Portfolio Segment | Commercial Real Estate Sector | Retail Site</t>
  </si>
  <si>
    <t>Commercial Portfolio Segment | Commercial Real Estate Sector | Multifamily</t>
  </si>
  <si>
    <t>Consumer Portfolio Segment | Residential Mortgage</t>
  </si>
  <si>
    <t>Number loans modified as TDR in the last 12 months for which there was a default payment | loan</t>
  </si>
  <si>
    <t>Recorded investment</t>
  </si>
  <si>
    <t>Special Mention Residential | Minimum</t>
  </si>
  <si>
    <t>60 days</t>
  </si>
  <si>
    <t>Special Mention Residential | Maximum</t>
  </si>
  <si>
    <t>Substandard Residential</t>
  </si>
  <si>
    <t>Collateral Dependent Tdrs</t>
  </si>
  <si>
    <t>Allowance for loan losses, charge-offs</t>
  </si>
  <si>
    <t>Allowance for loan losses, individually evaluated for impairment</t>
  </si>
  <si>
    <t>Loans Receivable, Net (Summary of Loan Receivable) (Details) - USD ($) $ in Thousands</t>
  </si>
  <si>
    <t>Total loans at amortized cost</t>
  </si>
  <si>
    <t>Deferred fees, premiums and other, net</t>
  </si>
  <si>
    <t>Net loans</t>
  </si>
  <si>
    <t>Commercial and Industrial Sector</t>
  </si>
  <si>
    <t>Commercial Portfolio Segment | Commercial and Industrial Sector</t>
  </si>
  <si>
    <t>Commercial Portfolio Segment | Multifamily</t>
  </si>
  <si>
    <t>Commercial Portfolio Segment | Multifamily | Commercial Real Estate Sector</t>
  </si>
  <si>
    <t>Commercial Portfolio Segment | Retail Site | Commercial Real Estate Sector</t>
  </si>
  <si>
    <t>Consumer Portfolio Segment</t>
  </si>
  <si>
    <t>Consumer Portfolio Segment | Residential Mortgage Loans</t>
  </si>
  <si>
    <t>Consumer Portfolio Segment | Consumer and Other Loans</t>
  </si>
  <si>
    <t>Loans Receivable, Net (Amortized Cost Basis By Year of Origination) (Details) - USD ($) $ in Thousands</t>
  </si>
  <si>
    <t>Financing Receivable, Credit Quality Indicator [Line Items]</t>
  </si>
  <si>
    <t>Pass</t>
  </si>
  <si>
    <t>Watch</t>
  </si>
  <si>
    <t>Special Mention</t>
  </si>
  <si>
    <t>Substandard</t>
  </si>
  <si>
    <t>Doubtful</t>
  </si>
  <si>
    <t>Loss</t>
  </si>
  <si>
    <t>Commercial and Industrial Sector | Pass</t>
  </si>
  <si>
    <t>Commercial and Industrial Sector | Watch</t>
  </si>
  <si>
    <t>Commercial and Industrial Sector | Special Mention</t>
  </si>
  <si>
    <t>Commercial and Industrial Sector | Substandard</t>
  </si>
  <si>
    <t>Commercial and Industrial Sector | Doubtful</t>
  </si>
  <si>
    <t>Commercial and Industrial Sector | Loss</t>
  </si>
  <si>
    <t>Commercial Portfolio Segment | Pass</t>
  </si>
  <si>
    <t>Commercial Portfolio Segment | Watch</t>
  </si>
  <si>
    <t>Commercial Portfolio Segment | Special Mention</t>
  </si>
  <si>
    <t>Commercial Portfolio Segment | Substandard</t>
  </si>
  <si>
    <t>Commercial Portfolio Segment | Doubtful</t>
  </si>
  <si>
    <t>Commercial Portfolio Segment | Loss</t>
  </si>
  <si>
    <t>2019</t>
  </si>
  <si>
    <t>2018</t>
  </si>
  <si>
    <t>2017</t>
  </si>
  <si>
    <t>2016</t>
  </si>
  <si>
    <t>Prior</t>
  </si>
  <si>
    <t>Revolving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nstruction Loans | Pass</t>
  </si>
  <si>
    <t>Commercial Portfolio Segment | Construction Loans | Watch</t>
  </si>
  <si>
    <t>Commercial Portfolio Segment | Construction Loans | Special Mention</t>
  </si>
  <si>
    <t>Commercial Portfolio Segment | Construction Loans | Substandard</t>
  </si>
  <si>
    <t>Consumer Portfolio Segment | Pass</t>
  </si>
  <si>
    <t>Consumer Portfolio Segment | Watch</t>
  </si>
  <si>
    <t>Consumer Portfolio Segment | Special Mention</t>
  </si>
  <si>
    <t>Consumer Portfolio Segment | Substandard</t>
  </si>
  <si>
    <t>Consumer Portfolio Segment | Doubtful</t>
  </si>
  <si>
    <t>Consumer Portfolio Segment | Loss</t>
  </si>
  <si>
    <t>Consumer Portfolio Segment | Residential Mortgage | Pass</t>
  </si>
  <si>
    <t>Consumer Portfolio Segment | Residential Mortgage | Watch</t>
  </si>
  <si>
    <t>Consumer Portfolio Segment | Residential Mortgage | Special Mention</t>
  </si>
  <si>
    <t>Consumer Portfolio Segment | Residential Mortgage | Substandard</t>
  </si>
  <si>
    <t>Consumer Portfolio Segment | Residential Mortgage | Doubtful</t>
  </si>
  <si>
    <t>Consumer Portfolio Segment | Residential Mortgage | Loss</t>
  </si>
  <si>
    <t>Consumer Portfolio Segment | Consumer and Other Loans | Pass</t>
  </si>
  <si>
    <t>Consumer Portfolio Segment | Consumer and Other Loans | Watch</t>
  </si>
  <si>
    <t>Consumer Portfolio Segment | Consumer and Other Loans | Special Mention</t>
  </si>
  <si>
    <t>Consumer Portfolio Segment | Consumer and Other Loans | Substandard</t>
  </si>
  <si>
    <t>Multifamily | Commercial Portfolio Segment</t>
  </si>
  <si>
    <t>Multifamily | Commercial Portfolio Segment | Pass</t>
  </si>
  <si>
    <t>Multifamily | Commercial Portfolio Segment | Watch</t>
  </si>
  <si>
    <t>Multifamily | Commercial Portfolio Segment | Special Mention</t>
  </si>
  <si>
    <t>Multifamily | Commercial Portfolio Segment | Substandard</t>
  </si>
  <si>
    <t>Multifamily | Commercial Portfolio Segment | Doubtful</t>
  </si>
  <si>
    <t>Multifamily | Commercial Portfolio Segment | Loss</t>
  </si>
  <si>
    <t>Multifamily | Commercial Portfolio Segment | Commercial Real Estate Sector</t>
  </si>
  <si>
    <t>Multifamily | Commercial Portfolio Segment | Commercial Real Estate Sector | Pass</t>
  </si>
  <si>
    <t>Multifamily | Commercial Portfolio Segment | Commercial Real Estate Sector | Watch</t>
  </si>
  <si>
    <t>Multifamily | Commercial Portfolio Segment | Commercial Real Estate Sector | Special Mention</t>
  </si>
  <si>
    <t>Multifamily | Commercial Portfolio Segment | Commercial Real Estate Sector | Substandard</t>
  </si>
  <si>
    <t>Retail Site | Commercial Portfolio Segment | Commercial Real Estate Sector</t>
  </si>
  <si>
    <t>Retail Site | Commercial Portfolio Segment | Commercial Real Estate Sector | Pass</t>
  </si>
  <si>
    <t>Retail Site | Commercial Portfolio Segment | Commercial Real Estate Sector | Watch</t>
  </si>
  <si>
    <t>Retail Site | Commercial Portfolio Segment | Commercial Real Estate Sector | Special Mention</t>
  </si>
  <si>
    <t>Retail Site | Commercial Portfolio Segment | Commercial Real Estate Sector | Substandard</t>
  </si>
  <si>
    <t>Retail Site | Commercial Portfolio Segment | Commercial Real Estate Sector | Doubtful</t>
  </si>
  <si>
    <t>Retail Site | Commercial Portfolio Segment | Commercial Real Estate Sector | Loss</t>
  </si>
  <si>
    <t>Construction | Commercial Portfolio Segment | Construction Loans</t>
  </si>
  <si>
    <t>Construction | Commercial Portfolio Segment | Construction Loans | Pass</t>
  </si>
  <si>
    <t>Construction | Commercial Portfolio Segment | Construction Loans | Watch</t>
  </si>
  <si>
    <t>Construction | Commercial Portfolio Segment | Construction Loans | Special Mention</t>
  </si>
  <si>
    <t>Construction | Commercial Portfolio Segment | Construction Loans | Substandard</t>
  </si>
  <si>
    <t>Construction | Commercial Portfolio Segment | Construction Loans | Doubtful</t>
  </si>
  <si>
    <t>Construction | Commercial Portfolio Segment | Construction Loans | Loss</t>
  </si>
  <si>
    <t>Loans Receivable, Net (Schedule of Risk Category of Loans by Class of Loans) (Details) - USD ($) $ in Thousands</t>
  </si>
  <si>
    <t>Loans, net</t>
  </si>
  <si>
    <t>Loans Receivable, Net (Payment Status of the Recorded Investment in Past Due Loans) (Details) - USD ($) $ in Thousands</t>
  </si>
  <si>
    <t>Financing Receivable,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Residential Mortgage Loans</t>
  </si>
  <si>
    <t>Consumer Portfolio Segment | 30-59 Days | Consumer and Other Loans</t>
  </si>
  <si>
    <t>Consumer Portfolio Segment | 60-89 Days | Residential Mortgage Loans</t>
  </si>
  <si>
    <t>Consumer Portfolio Segment | 60-89 Days | Consumer and Other Loans</t>
  </si>
  <si>
    <t>Consumer Portfolio Segment | Greater than 90 Days | Residential Mortgage Loans</t>
  </si>
  <si>
    <t>Consumer Portfolio Segment | Greater than 90 Days | Consumer and Other Loans</t>
  </si>
  <si>
    <t>Loans Receivable, Net (Non-Accrual Loans Status) (Details) $ in Thousands</t>
  </si>
  <si>
    <t>Dec. 31, 2019USD ($)loan</t>
  </si>
  <si>
    <t>Non-accrual: # of loans | loan</t>
  </si>
  <si>
    <t>Non-accrual, Amount</t>
  </si>
  <si>
    <t>Financing Receivables, 1 to 29 Days Past Due</t>
  </si>
  <si>
    <t>Financing Receivables, 30 to 89 Days Past Due</t>
  </si>
  <si>
    <t>With no related allowance:</t>
  </si>
  <si>
    <t>Commercial Portfolio Segment | Retail Site | Commercial Real Estate Loans | Financing Receivables, 1 to 29 Days Past Due</t>
  </si>
  <si>
    <t>Consumer Portfolio Segment | Financing Receivables, 1 to 29 Days Past Due | Residential Mortgage Loans</t>
  </si>
  <si>
    <t>Consumer Portfolio Segment | Financing Receivables, 30 to 89 Days Past Due | Residential Mortgage Loans</t>
  </si>
  <si>
    <t>Loans Receivable, Net (Collateral Dependant Loans) (Details) $ in Thousands</t>
  </si>
  <si>
    <t>Mar. 31, 2020USD ($)</t>
  </si>
  <si>
    <t>Collateral-dependent loans</t>
  </si>
  <si>
    <t>Collateral Dependant Loans Other</t>
  </si>
  <si>
    <t>Collateral Dependant Loans Receivable, Excluding Other</t>
  </si>
  <si>
    <t>Commercial Portfolio Segment | Commercial And Industrial Other</t>
  </si>
  <si>
    <t>Commercial Portfolio and Other Segment</t>
  </si>
  <si>
    <t>Commercial Portfolio and Other Segment | Commercial and Industrial and Other Sector</t>
  </si>
  <si>
    <t>Commercial Portfolio and Other Segment | Construction Loans</t>
  </si>
  <si>
    <t>Consumer Portfolio Segment | Residential Mortgage and Consumer, Other</t>
  </si>
  <si>
    <t>Consumer Portfolio Segment | Residential Mortgage and Other</t>
  </si>
  <si>
    <t>Multifamily | Commercial Portfolio and Other Segment | Commercial Real Estate Sector</t>
  </si>
  <si>
    <t>Retail Site | Commercial Portfolio and Other Segment | Commercial Real Estate Sector</t>
  </si>
  <si>
    <t>Loans Receivable, Net (Troubled Debt Restructured Loans) (Details) $ in Thousands</t>
  </si>
  <si>
    <t>Financing Receivable, Troubled Debt Restructuring [Line Items]</t>
  </si>
  <si>
    <t>Accrual, number of loans | loan</t>
  </si>
  <si>
    <t>Accrual, amount | $</t>
  </si>
  <si>
    <t>Non-accrual, number of loans | loan</t>
  </si>
  <si>
    <t>Non-accrual, amount | $</t>
  </si>
  <si>
    <t>Number of loans | loan</t>
  </si>
  <si>
    <t>Troubled debt restructuring, Amount | $</t>
  </si>
  <si>
    <t>Consumer Portfolio Segment | Residential And Consumer</t>
  </si>
  <si>
    <t>Loans Receivable, Net (Schedule of Troubled Debt Restructurings) (Details) $ in Thousands</t>
  </si>
  <si>
    <t>Financing Receivable, Allowance for Credit Loss [Line Items]</t>
  </si>
  <si>
    <t>Number of Loans | loan</t>
  </si>
  <si>
    <t>Pre-modification Recorded Investment | $</t>
  </si>
  <si>
    <t>Post- modification Recorded Investment | $</t>
  </si>
  <si>
    <t>Pre-modification Interest Yield</t>
  </si>
  <si>
    <t>4.75%</t>
  </si>
  <si>
    <t>0.00%</t>
  </si>
  <si>
    <t>Post- modification Interest Yield</t>
  </si>
  <si>
    <t>5.26%</t>
  </si>
  <si>
    <t>4.90%</t>
  </si>
  <si>
    <t>Loans Receivable, Net (Loans Individually Evaluated for Impairment by Class of Loans) (Details) $ in Thousands</t>
  </si>
  <si>
    <t>Recorded Investment</t>
  </si>
  <si>
    <t>Total:</t>
  </si>
  <si>
    <t>Unpaid Principal Balance</t>
  </si>
  <si>
    <t>Related Allowance</t>
  </si>
  <si>
    <t>Average Recorded Investment</t>
  </si>
  <si>
    <t>Interest Income Recognized</t>
  </si>
  <si>
    <t>With an allowance recorded:</t>
  </si>
  <si>
    <t>Allowance for Credit Losses Allowance for Credit Losses (Details) - USD ($) $ in Thousands</t>
  </si>
  <si>
    <t>Financing Receivable, Allowance for Credit Loss [Roll Forward]</t>
  </si>
  <si>
    <t>Balance at beginning of the period</t>
  </si>
  <si>
    <t>Gross charge offs</t>
  </si>
  <si>
    <t>Recoveries</t>
  </si>
  <si>
    <t>Net charge-offs</t>
  </si>
  <si>
    <t>Provision for credit loss expense</t>
  </si>
  <si>
    <t>Balance at end of the period</t>
  </si>
  <si>
    <t>Allowance for Credit Losses Allowance for credit losses by portfolio segment (Details) - USD ($) $ in Thousands</t>
  </si>
  <si>
    <t>Charge-offs</t>
  </si>
  <si>
    <t>Unallocated</t>
  </si>
  <si>
    <t>Multifamily | Commercial Portfolio Segment | Commercial Real Estate Loans</t>
  </si>
  <si>
    <t>Retail Site | Commercial Portfolio Segment | Commercial Real Estate Loans</t>
  </si>
  <si>
    <t>Cumulative Effect, Period Of Adoption, Adjustment | Unallocated</t>
  </si>
  <si>
    <t>Cumulative Effect, Period Of Adoption, Adjustment | Commercial Portfolio Segment | Commercial and Industrial Sector</t>
  </si>
  <si>
    <t>Cumulative Effect, Period Of Adoption, Adjustment | Commercial Portfolio Segment | Construction Loans</t>
  </si>
  <si>
    <t>Cumulative Effect, Period Of Adoption, Adjustment | Consumer Portfolio Segment | Residential Mortgage</t>
  </si>
  <si>
    <t>Cumulative Effect, Period Of Adoption, Adjustment | Consumer Portfolio Segment | Consumer and Other Loans</t>
  </si>
  <si>
    <t>Cumulative Effect, Period Of Adoption, Adjustment | Multifamily | Commercial Portfolio Segment | Commercial Real Estate Loans</t>
  </si>
  <si>
    <t>Cumulative Effect, Period Of Adoption, Adjustment | Retail Site | Commercial Portfolio Segment | Commercial Real Estate Loans</t>
  </si>
  <si>
    <t>Allowance for Credit Losses Allowance for credit losses, Held To Maturity (Details) $ in Thousands</t>
  </si>
  <si>
    <t>Debt Securities, Held-to-maturity, Allowance for Credit Loss [Roll Forward]</t>
  </si>
  <si>
    <t>Allowance for Credit Losses Allowance for credit losses, Held to Maturity by Portfolio (Details) $ in Thousands</t>
  </si>
  <si>
    <t>Corporate and Other Debt Securities</t>
  </si>
  <si>
    <t>Cumulative Effect, Period Of Adoption, Adjustment | Municipal bonds</t>
  </si>
  <si>
    <t>Cumulative Effect, Period Of Adoption, Adjustment | Corporate and Other Debt Securities</t>
  </si>
  <si>
    <t>Allowance for Credit Losses Allowance for credit losses, off balance sheet (Details) $ in Thousands</t>
  </si>
  <si>
    <t>New Accounting Pronouncements or Change in Accounting Principle [Line Items]</t>
  </si>
  <si>
    <t>Allowance for Credit Losses Narrative (Details) $ in Millions</t>
  </si>
  <si>
    <t>Held-to-maturity, accrued interest receivable</t>
  </si>
  <si>
    <t>Deposits (Summary of Deposits) (Details) - USD ($) $ in Thousands</t>
  </si>
  <si>
    <t>Non-interest bearing:</t>
  </si>
  <si>
    <t>Checking accounts</t>
  </si>
  <si>
    <t>Interest bearing:</t>
  </si>
  <si>
    <t>Money market deposits</t>
  </si>
  <si>
    <t>Saving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 (percentage)</t>
  </si>
  <si>
    <t>12.04%</t>
  </si>
  <si>
    <t>Weighted average constant prepayment rate on mortgages (percentage)</t>
  </si>
  <si>
    <t>17.64%</t>
  </si>
  <si>
    <t>Weighted average life of servicing assets, years</t>
  </si>
  <si>
    <t>4 years 4 months 24 days</t>
  </si>
  <si>
    <t>Useful life, years</t>
  </si>
  <si>
    <t>10 years</t>
  </si>
  <si>
    <t>Leases (Details) $ in Millions</t>
  </si>
  <si>
    <t>Lessee, Lease, Description [Line Items]</t>
  </si>
  <si>
    <t>Option to terminate the lease (in years)</t>
  </si>
  <si>
    <t>1 year</t>
  </si>
  <si>
    <t>Right of use assets</t>
  </si>
  <si>
    <t>Lease liability</t>
  </si>
  <si>
    <t>Remaining lease term (in years)</t>
  </si>
  <si>
    <t>16 years</t>
  </si>
  <si>
    <t>Renewal term (in years)</t>
  </si>
  <si>
    <t>Leases (Supplemental Balance Sheet Information) (Details) - USD ($) $ in Thousands</t>
  </si>
  <si>
    <t>Weighted average remaining lease term</t>
  </si>
  <si>
    <t>9 years 6 months</t>
  </si>
  <si>
    <t>9 years 8 months 12 days</t>
  </si>
  <si>
    <t>Weighted average discount rate</t>
  </si>
  <si>
    <t>2.74%</t>
  </si>
  <si>
    <t>Leases (Supplemental Income and Expense Information) (Details) - USD ($) $ in Thousands</t>
  </si>
  <si>
    <t>Included in office occupancy and equipment expense:</t>
  </si>
  <si>
    <t>Operating lease cost</t>
  </si>
  <si>
    <t>Short-term lease cost</t>
  </si>
  <si>
    <t>Variable lease cost</t>
  </si>
  <si>
    <t>Included in other income:</t>
  </si>
  <si>
    <t>Sublease income</t>
  </si>
  <si>
    <t>Leases (Supplemental Cash Flow Information) (Details) - USD ($) $ in Thousands</t>
  </si>
  <si>
    <t>Cash paid for amounts included in the measurement of operating lease liabilities:</t>
  </si>
  <si>
    <t>Operating cash flows from operating leases</t>
  </si>
  <si>
    <t>Operating lease liabilities arising from obtaining right-of-use assets (non-cash):</t>
  </si>
  <si>
    <t>Operating leases</t>
  </si>
  <si>
    <t>Leases (Maturity of Lease Liabilities) (Details) - USD ($) $ in Thousands</t>
  </si>
  <si>
    <t>2021</t>
  </si>
  <si>
    <t>2022</t>
  </si>
  <si>
    <t>2023</t>
  </si>
  <si>
    <t>2024</t>
  </si>
  <si>
    <t>Thereafter</t>
  </si>
  <si>
    <t>Total lease payments</t>
  </si>
  <si>
    <t>Less: Imputed interest</t>
  </si>
  <si>
    <t>Total operating lease liabilities</t>
  </si>
  <si>
    <t>Equity Incentive Plan (Narrative) (Details) - USD ($) $ / shares in Units, $ in Millions</t>
  </si>
  <si>
    <t>Jul. 22, 2019</t>
  </si>
  <si>
    <t>Jun. 09, 2015</t>
  </si>
  <si>
    <t>Share-based Compensation Arrangement by Share-based Payment Award [Line Items]</t>
  </si>
  <si>
    <t>Total stock options granted (in shares)</t>
  </si>
  <si>
    <t>Compensation not yet recognized</t>
  </si>
  <si>
    <t>Compensation cost not yet recognized, period for recognition</t>
  </si>
  <si>
    <t>1 year 10 months 6 days</t>
  </si>
  <si>
    <t>Stock options surrendered (in shares)</t>
  </si>
  <si>
    <t>Exercise price (in usd per share)</t>
  </si>
  <si>
    <t>Restricted Stock</t>
  </si>
  <si>
    <t>Shares granted (shares)</t>
  </si>
  <si>
    <t>2 years 8 months 1 day</t>
  </si>
  <si>
    <t>Compensation not yet recognized, restricted stock</t>
  </si>
  <si>
    <t>Restricted stock surrendered (in shares)</t>
  </si>
  <si>
    <t>2015 Plan</t>
  </si>
  <si>
    <t>Number of shares authorized (shares)</t>
  </si>
  <si>
    <t>2015 Plan | Restricted Stock</t>
  </si>
  <si>
    <t>2015 Plan | Equity Option</t>
  </si>
  <si>
    <t>Expiration period (years)</t>
  </si>
  <si>
    <t>The Replacement Awards | Equity Option</t>
  </si>
  <si>
    <t>Vesting period (years)</t>
  </si>
  <si>
    <t>3 years</t>
  </si>
  <si>
    <t>Minimum | 2015 Plan</t>
  </si>
  <si>
    <t>5 years</t>
  </si>
  <si>
    <t>Maximum | 2015 Plan</t>
  </si>
  <si>
    <t>7 years</t>
  </si>
  <si>
    <t>Equity Incentive Plan (Fair Value) (Details) - $ / shares</t>
  </si>
  <si>
    <t>Weighted average expected life (in years)</t>
  </si>
  <si>
    <t>6 years 6 months</t>
  </si>
  <si>
    <t>Weighted average risk-free rate of return (in percentage)</t>
  </si>
  <si>
    <t>2.55%</t>
  </si>
  <si>
    <t>Weighted average volatility (in percentage)</t>
  </si>
  <si>
    <t>18.59%</t>
  </si>
  <si>
    <t>Dividend yield (in percentage)</t>
  </si>
  <si>
    <t>3.49%</t>
  </si>
  <si>
    <t>Weighted average fair value of options granted (in usd per share)</t>
  </si>
  <si>
    <t>Equity Incentive Plan (Shares-based compensation expense) (Details) - USD ($) $ in Thousands</t>
  </si>
  <si>
    <t>Stock option expense</t>
  </si>
  <si>
    <t>Restricted stock expense</t>
  </si>
  <si>
    <t>Total share-based compensation expense</t>
  </si>
  <si>
    <t>Equity Incentive Plan (Summary of Stock Option Activity and Related Information) (Details) - USD ($) $ / shares in Units, $ in Thousands</t>
  </si>
  <si>
    <t>Number of Stock Options</t>
  </si>
  <si>
    <t>Beginning balance (shares)</t>
  </si>
  <si>
    <t>Granted (shares)</t>
  </si>
  <si>
    <t>Exercised (shares)</t>
  </si>
  <si>
    <t>Forfeited (shares)</t>
  </si>
  <si>
    <t>Expired (shares)</t>
  </si>
  <si>
    <t>Ending balance (shares)</t>
  </si>
  <si>
    <t>Exercisable at period end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t>
  </si>
  <si>
    <t>5 years 3 months 18 days</t>
  </si>
  <si>
    <t>5 years 6 months</t>
  </si>
  <si>
    <t>Weighted Average Remaining Contractual Life, Exercisable Ending Balance</t>
  </si>
  <si>
    <t>5 years 2 months 12 days</t>
  </si>
  <si>
    <t>Aggregate Intrinsic Value, Outstanding</t>
  </si>
  <si>
    <t>Aggregate Intrinsic Value, Exercisable</t>
  </si>
  <si>
    <t>Equity Incentive Plan (Restricted Stock) (Details) - Restricted Stock - $ / shares</t>
  </si>
  <si>
    <t>Number of Shares Awarded</t>
  </si>
  <si>
    <t>Vested (shares)</t>
  </si>
  <si>
    <t>Weighted Average Grant Date Fair Value</t>
  </si>
  <si>
    <t>Vested (usd per share)</t>
  </si>
  <si>
    <t>Net Periodic Benefit Plan Expense (Details) - USD ($)</t>
  </si>
  <si>
    <t>Maximum annual contributions per employee, percent</t>
  </si>
  <si>
    <t>60.00%</t>
  </si>
  <si>
    <t>Annual benefit, period (in months)</t>
  </si>
  <si>
    <t>36 months</t>
  </si>
  <si>
    <t>Vesting period (in years)</t>
  </si>
  <si>
    <t>2 years</t>
  </si>
  <si>
    <t>Defined Benefit Plan, Net Periodic Benefit Cost (Credit) [Abstract]</t>
  </si>
  <si>
    <t>Interest cost</t>
  </si>
  <si>
    <t>Net loss</t>
  </si>
  <si>
    <t>Total net periodic benefit cost</t>
  </si>
  <si>
    <t>Multi-employer contributions</t>
  </si>
  <si>
    <t>Derivatives and Hedging Activities (Narrative) (Details) $ in Millions</t>
  </si>
  <si>
    <t>Mar. 31, 2020USD ($)interest_rate_swap</t>
  </si>
  <si>
    <t>Derivative [Line Items]</t>
  </si>
  <si>
    <t>Interest rate swaps terminated | interest_rate_swap</t>
  </si>
  <si>
    <t>Derivative contracts</t>
  </si>
  <si>
    <t>Notional amounts of swaps terminated</t>
  </si>
  <si>
    <t>Derivatives designated as hedging instruments: | Derivative contracts</t>
  </si>
  <si>
    <t>Amounts reported in accumulated other comprehensive income related to derivatives will be reclassified to interest expense</t>
  </si>
  <si>
    <t>Derivatives and Hedging Activities - Fair Value of Derivative Instruments on the Balance Sheet (Detail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Interest Rate Swaps</t>
  </si>
  <si>
    <t>Interest Rate Swaps | Derivatives designated as hedging instruments: | Other assets</t>
  </si>
  <si>
    <t>Asset derivatives, notional amount</t>
  </si>
  <si>
    <t>Interest Rate Swaps | Derivatives designated as hedging instruments: | Other liabilities</t>
  </si>
  <si>
    <t>Liability derivatives, notional amount</t>
  </si>
  <si>
    <t>Interest Rate Swaps | Derivatives not designated as hedging instruments: | Other assets</t>
  </si>
  <si>
    <t>Interest Rate Swaps | Derivatives not designated as hedging instruments: | Other liabilities</t>
  </si>
  <si>
    <t>Other Contracts | Derivatives not designated as hedging instruments: | Other assets</t>
  </si>
  <si>
    <t>Other Contracts | Derivatives not designated as hedging instruments: | Other liabilities</t>
  </si>
  <si>
    <t>Derivatives and Hedging Activities - Effective Derivative Instrument (Details) - Derivative contracts - Cash Flow Hedging - USD ($) $ in Thousands</t>
  </si>
  <si>
    <t>Cash Flow Hedges - Interest rate swaps</t>
  </si>
  <si>
    <t>Amount of loss recognized in other comprehensive income (loss)</t>
  </si>
  <si>
    <t>Amount of (loss) gain reclassified from accumulated other comprehensive income (loss) to interest expense</t>
  </si>
  <si>
    <t>Derivatives and Hedging Activities - Location in the Income Statement (Details) - USD ($) $ in Thousands</t>
  </si>
  <si>
    <t>Gain or (loss) on cash flow hedging relationships in Subtopic 815-20</t>
  </si>
  <si>
    <t>Amount of (loss) gain reclassified from accumulated other comprehensive income (loss)</t>
  </si>
  <si>
    <t>Derivative not designated as hedging instruments</t>
  </si>
  <si>
    <t>Interest contracts</t>
  </si>
  <si>
    <t>Total amounts of income and expense line items presented in the income statement in which the effects of fair value are recorded</t>
  </si>
  <si>
    <t>Interest contracts | Fair Value Hedging | Interest income on loans</t>
  </si>
  <si>
    <t>Gain or (loss) on fair value hedging relationships in Subtopic 815-20</t>
  </si>
  <si>
    <t>Hedged items</t>
  </si>
  <si>
    <t>Derivatives designated as hedging instruments</t>
  </si>
  <si>
    <t>Interest contracts | Cash Flow Hedging | Cash flow hedge | Reclassification out of Accumulated Other Comprehensive Income</t>
  </si>
  <si>
    <t>Interest contracts | Cash Flow Hedging | Interest expense on borrowings</t>
  </si>
  <si>
    <t>Amount of gain or (loss) reclassified from accumulated other comprehensive income (loss) as a result that a forecasted transaction is no longer probable of occurring</t>
  </si>
  <si>
    <t>Other Contracts | Other income / (expense)</t>
  </si>
  <si>
    <t>Derivatives and Hedging Activities - Cumulative Basis Adjustment for Fair Value Hedges (Details) - USD ($) $ in Thousands</t>
  </si>
  <si>
    <t>Carrying Amount of the Hedged Assets/(Liabilities)</t>
  </si>
  <si>
    <t>Cumulative Amount of Fair Value Hedging Adjustment Included in the Carrying Amount of the Hedged Assets/(Liabilities)</t>
  </si>
  <si>
    <t>Amortized cost basis of the closed portfolios used in these hedging relationships</t>
  </si>
  <si>
    <t>Hedging adjustment on discontinued hedging relationships</t>
  </si>
  <si>
    <t>Derivatives and Hedging Activities - Offsetting Derivatives (Details) - Derivative contracts - USD ($) $ in Thousands</t>
  </si>
  <si>
    <t>Assets:</t>
  </si>
  <si>
    <t>Gross Amounts Recognized</t>
  </si>
  <si>
    <t>Gross Amounts Offset</t>
  </si>
  <si>
    <t>Net Amounts Presented</t>
  </si>
  <si>
    <t>Gross Amounts Not Offset, Financial Instruments</t>
  </si>
  <si>
    <t>Gross Amounts Not Offset, Cash Collateral Posted</t>
  </si>
  <si>
    <t>Net Amount</t>
  </si>
  <si>
    <t>Comprehensive Income (Components of Comprehensive Income (Loss), Gross and Net Of Tax) (Details) - USD ($) $ in Thousands</t>
  </si>
  <si>
    <t>Accumulated Other Comprehensive Income (Loss) [Line Items]</t>
  </si>
  <si>
    <t>Net income, Gross</t>
  </si>
  <si>
    <t>Net income, Tax</t>
  </si>
  <si>
    <t>Other comprehensive (loss) income, Gross</t>
  </si>
  <si>
    <t>Other comprehensive (loss) income, Tax</t>
  </si>
  <si>
    <t>Comprehensive income, Gross</t>
  </si>
  <si>
    <t>Comprehensive income, Tax</t>
  </si>
  <si>
    <t>Accretion of loss on debt securities reclassified to held-to-maturity from available-for-sale</t>
  </si>
  <si>
    <t>Comprehensive Income (Component of Accumulated Other Comprehensive Loss) (Details) - USD ($) $ in Thousands</t>
  </si>
  <si>
    <t>AOCI Attributable to Parent, Net of Tax [Roll Forward]</t>
  </si>
  <si>
    <t>Balance, beginning of period</t>
  </si>
  <si>
    <t>Net change</t>
  </si>
  <si>
    <t>Balance, end of period</t>
  </si>
  <si>
    <t>Total accumulated other comprehensive loss</t>
  </si>
  <si>
    <t>Unrealized gains (losses) on debt securities available-for-sale and gains included in net income</t>
  </si>
  <si>
    <t>Comprehensive Income (Reclassification Adjustment) (Details) - USD ($) $ in Thousands</t>
  </si>
  <si>
    <t>Reclassification Adjustment out of Accumulated Other Comprehensive Income [Line Items]</t>
  </si>
  <si>
    <t>Amortization of net loss (gain)</t>
  </si>
  <si>
    <t>Reclassification adjustment for unrealized losses (gains) on derivatives</t>
  </si>
  <si>
    <t>Income tax (expense) benefit</t>
  </si>
  <si>
    <t>Reclassification out of Accumulated Other Comprehensive Income</t>
  </si>
  <si>
    <t>Change in funded status of retirement obligations | Reclassification out of Accumulated Other Comprehensive Income</t>
  </si>
  <si>
    <t>Interest expense | Reclassification out of Accumulated Other Comprehensive Income</t>
  </si>
  <si>
    <t>Fair Value Measurements (Carrying Value of Our Assets Measured at Fair Value on a Recurring Basis) (Details) - USD ($) $ in Thousands</t>
  </si>
  <si>
    <t>Fair Value, Measurements, Recurring</t>
  </si>
  <si>
    <t>Derivative financial instruments</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Interest rate swaps</t>
  </si>
  <si>
    <t>Derivative contracts | Fair Value, Measurements, Recurring</t>
  </si>
  <si>
    <t>Derivative contracts | Level 1 | Fair Value, Measurements, Recurring</t>
  </si>
  <si>
    <t>Derivative contracts | Level 2 | Fair Value, Measurements, Recurring</t>
  </si>
  <si>
    <t>Derivative contracts | Level 3 | Fair Value, Measurements, Recurring</t>
  </si>
  <si>
    <t>Other contracts | Fair Value, Measurements, Recurring</t>
  </si>
  <si>
    <t>Other contracts | Level 1 | Fair Value, Measurements, Recurring</t>
  </si>
  <si>
    <t>Other contracts | Level 2 | Fair Value, Measurements, Recurring</t>
  </si>
  <si>
    <t>Other contracts | Level 3 | Fair Value, Measurements, Recurring</t>
  </si>
  <si>
    <t>Fair Value Measurements (Narrative) (Details)</t>
  </si>
  <si>
    <t>Fair Value, Assets and Liabilities Measured on Recurring and Nonrecurring Basis [Line Items]</t>
  </si>
  <si>
    <t>Outstanding minimum balance of loans to be evaluated for impairment individually</t>
  </si>
  <si>
    <t>Prepayment speeds | Minimum</t>
  </si>
  <si>
    <t>MSR, net input (percentage)</t>
  </si>
  <si>
    <t>Prepayment speeds | Maximum</t>
  </si>
  <si>
    <t>Discount Rate</t>
  </si>
  <si>
    <t>Discount Rate | Minimum</t>
  </si>
  <si>
    <t>Impaired loans, measurement input (percentage)</t>
  </si>
  <si>
    <t>Other real estate owned, measurement input (percentage)</t>
  </si>
  <si>
    <t>Discount Rate | Maximum</t>
  </si>
  <si>
    <t>25.00%</t>
  </si>
  <si>
    <t>Fair Value Measurements (Carrying Value of Our Assets Measured at Fair Value on a Non-Recurring Basis) (Details) $ in Thousands</t>
  </si>
  <si>
    <t>MSR, net</t>
  </si>
  <si>
    <t>Fair Value, Measurements, Nonrecurring</t>
  </si>
  <si>
    <t>Asset, fair value</t>
  </si>
  <si>
    <t>Fair Value, Measurements, Nonrecurring | Level 1</t>
  </si>
  <si>
    <t>Fair Value, Measurements, Nonrecurring | Level 2</t>
  </si>
  <si>
    <t>Fair Value, Measurements, Nonrecurring | Level 3</t>
  </si>
  <si>
    <t>Market comparable and estimated cash flow | Fair Value, Measurements, Nonrecurring</t>
  </si>
  <si>
    <t>Market comparable and estimated cash flow | Fair Value, Measurements, Nonrecurring | Level 1</t>
  </si>
  <si>
    <t>Market comparable and estimated cash flow | Fair Value, Measurements, Nonrecurring | Level 2</t>
  </si>
  <si>
    <t>Market comparable and estimated cash flow | Fair Value, Measurements, Nonrecurring | Level 3</t>
  </si>
  <si>
    <t>Valuation Technique, Market Approach And Discounted Cashflow | Fair Value, Measurements, Nonrecurring</t>
  </si>
  <si>
    <t>Valuation Technique, Market Approach And Discounted Cashflow | Fair Value, Measurements, Nonrecurring | Level 1</t>
  </si>
  <si>
    <t>Valuation Technique, Market Approach And Discounted Cashflow | Fair Value, Measurements, Nonrecurring | Level 2</t>
  </si>
  <si>
    <t>Valuation Technique, Market Approach And Discounted Cashflow | Fair Value, Measurements, Nonrecurring | Level 3</t>
  </si>
  <si>
    <t>Market comparable | Fair Value, Measurements, Nonrecurring</t>
  </si>
  <si>
    <t>Other real estate owned</t>
  </si>
  <si>
    <t>Market comparable | Fair Value, Measurements, Nonrecurring | Level 1</t>
  </si>
  <si>
    <t>Market comparable | Fair Value, Measurements, Nonrecurring | Level 2</t>
  </si>
  <si>
    <t>Market comparable | Fair Value, Measurements, Nonrecurring | Level 3</t>
  </si>
  <si>
    <t>Valuation Technique, Market Approach And Discounted Cashflow | Valuation Technique, Market Approach And Discounted Cashflow | Minimum | Fair Value, Measurements, Nonrecurring | Level 3</t>
  </si>
  <si>
    <t>Collateral Dependant Loans, Measurement Input</t>
  </si>
  <si>
    <t>0.06%</t>
  </si>
  <si>
    <t>Valuation Technique, Market Approach And Discounted Cashflow | Valuation Technique, Market Approach And Discounted Cashflow | Maximum | Fair Value, Measurements, Nonrecurring | Level 3</t>
  </si>
  <si>
    <t>6.80%</t>
  </si>
  <si>
    <t>Valuation Technique, Market Approach And Discounted Cashflow | Valuation Technique, Market Approach And Discounted Cashflow | Weighted Average | Fair Value, Measurements, Nonrecurring | Level 3</t>
  </si>
  <si>
    <t>29.33%</t>
  </si>
  <si>
    <t>Lack of marketability | Market comparable and estimated cash flow | Minimum | Fair Value, Measurements, Nonrecurring | Level 3</t>
  </si>
  <si>
    <t>Lack of marketability | Market comparable and estimated cash flow | Maximum | Fair Value, Measurements, Nonrecurring | Level 3</t>
  </si>
  <si>
    <t>Lack of marketability | Market comparable and estimated cash flow | Weighted Average | Fair Value, Measurements, Nonrecurring | Level 3</t>
  </si>
  <si>
    <t>Lack of marketability | Market comparable | Minimum | Fair Value, Measurements, Nonrecurring | Level 3</t>
  </si>
  <si>
    <t>Lack of marketability | Market comparable | Maximum | Fair Value, Measurements, Nonrecurring | Level 3</t>
  </si>
  <si>
    <t>Lack of marketability | Market comparable | Weighted Average | Fair Value, Measurements, Nonrecurring | Level 3</t>
  </si>
  <si>
    <t>Fair Value Measurements (Carrying Amounts and Estimated Fair Values) (Details) - USD ($) $ in Thousands</t>
  </si>
  <si>
    <t>Equities</t>
  </si>
  <si>
    <t>Debt securities available-for-sale</t>
  </si>
  <si>
    <t>Debt securities held-to-maturity</t>
  </si>
  <si>
    <t>FHLB stock</t>
  </si>
  <si>
    <t>Loans held for sale</t>
  </si>
  <si>
    <t>Financial liabilities:</t>
  </si>
  <si>
    <t>Deposits, other than time deposits</t>
  </si>
  <si>
    <t>Time deposits</t>
  </si>
  <si>
    <t>Level 1 | Estimated fair value</t>
  </si>
  <si>
    <t>Level 2 | Estimated fair value</t>
  </si>
  <si>
    <t>Level 3 | Estimated fair value</t>
  </si>
  <si>
    <t>Revenue Recognition (Details) - USD ($) $ in Thousands</t>
  </si>
  <si>
    <t>Disaggregation of Revenue [Line Items]</t>
  </si>
  <si>
    <t>Revenue</t>
  </si>
  <si>
    <t>Subsequent Event (Details) - USD ($) $ / shares in Units, shares in Millions, $ in Millions</t>
  </si>
  <si>
    <t>May 26, 2020</t>
  </si>
  <si>
    <t>Apr. 29, 2020</t>
  </si>
  <si>
    <t>Apr. 03, 2020</t>
  </si>
  <si>
    <t>Subsequent Event [Line Items]</t>
  </si>
  <si>
    <t>Dividends paid per share (usd per share)</t>
  </si>
  <si>
    <t>Subsequent Event</t>
  </si>
  <si>
    <t>Dividends declared per share (usd per share)</t>
  </si>
  <si>
    <t>Shares issued to acquire business</t>
  </si>
  <si>
    <t>Payments to acquire business</t>
  </si>
  <si>
    <t>Scenario, Forecast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0166371</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261</v>
      </c>
    </row>
    <row r="4" spans="1:2">
      <c r="A4" s="4" t="s">
        <v>78</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72020</v>
      </c>
      <c r="C3" s="6" t="n">
        <v>174915</v>
      </c>
    </row>
    <row r="4" spans="1:3">
      <c r="A4" s="4" t="s">
        <v>61</v>
      </c>
      <c r="B4" s="5" t="n">
        <v>6140</v>
      </c>
      <c r="C4" s="5" t="n">
        <v>6039</v>
      </c>
    </row>
    <row r="5" spans="1:3">
      <c r="A5" s="4" t="s">
        <v>62</v>
      </c>
      <c r="B5" s="5" t="n">
        <v>2575446</v>
      </c>
      <c r="C5" s="5" t="n">
        <v>2695390</v>
      </c>
    </row>
    <row r="6" spans="1:3">
      <c r="A6" s="4" t="s">
        <v>63</v>
      </c>
      <c r="C6" s="5" t="n">
        <v>1148815</v>
      </c>
    </row>
    <row r="7" spans="1:3">
      <c r="A7" s="4" t="s">
        <v>64</v>
      </c>
      <c r="B7" s="5" t="n">
        <v>1111525</v>
      </c>
    </row>
    <row r="8" spans="1:3">
      <c r="A8" s="4" t="s">
        <v>65</v>
      </c>
      <c r="B8" s="5" t="n">
        <v>21050096</v>
      </c>
      <c r="C8" s="5" t="n">
        <v>21476056</v>
      </c>
    </row>
    <row r="9" spans="1:3">
      <c r="A9" s="4" t="s">
        <v>66</v>
      </c>
      <c r="B9" s="5" t="n">
        <v>36311</v>
      </c>
      <c r="C9" s="5" t="n">
        <v>29797</v>
      </c>
    </row>
    <row r="10" spans="1:3">
      <c r="A10" s="4" t="s">
        <v>67</v>
      </c>
      <c r="B10" s="5" t="n">
        <v>269127</v>
      </c>
      <c r="C10" s="5" t="n">
        <v>267219</v>
      </c>
    </row>
    <row r="11" spans="1:3">
      <c r="A11" s="4" t="s">
        <v>68</v>
      </c>
      <c r="B11" s="5" t="n">
        <v>78451</v>
      </c>
      <c r="C11" s="5" t="n">
        <v>79313</v>
      </c>
    </row>
    <row r="12" spans="1:3">
      <c r="A12" s="4" t="s">
        <v>69</v>
      </c>
      <c r="B12" s="5" t="n">
        <v>9551</v>
      </c>
      <c r="C12" s="5" t="n">
        <v>13538</v>
      </c>
    </row>
    <row r="13" spans="1:3">
      <c r="A13" s="4" t="s">
        <v>70</v>
      </c>
      <c r="B13" s="5" t="n">
        <v>167200</v>
      </c>
      <c r="C13" s="5" t="n">
        <v>169614</v>
      </c>
    </row>
    <row r="14" spans="1:3">
      <c r="A14" s="4" t="s">
        <v>71</v>
      </c>
      <c r="B14" s="5" t="n">
        <v>170549</v>
      </c>
      <c r="C14" s="5" t="n">
        <v>175143</v>
      </c>
    </row>
    <row r="15" spans="1:3">
      <c r="A15" s="4" t="s">
        <v>72</v>
      </c>
      <c r="B15" s="5" t="n">
        <v>83992</v>
      </c>
      <c r="C15" s="5" t="n">
        <v>64220</v>
      </c>
    </row>
    <row r="16" spans="1:3">
      <c r="A16" s="4" t="s">
        <v>73</v>
      </c>
      <c r="B16" s="5" t="n">
        <v>219913</v>
      </c>
      <c r="C16" s="5" t="n">
        <v>218517</v>
      </c>
    </row>
    <row r="17" spans="1:3">
      <c r="A17" s="4" t="s">
        <v>74</v>
      </c>
      <c r="B17" s="5" t="n">
        <v>97635</v>
      </c>
      <c r="C17" s="5" t="n">
        <v>97869</v>
      </c>
    </row>
    <row r="18" spans="1:3">
      <c r="A18" s="4" t="s">
        <v>75</v>
      </c>
      <c r="B18" s="5" t="n">
        <v>129588</v>
      </c>
      <c r="C18" s="5" t="n">
        <v>82321</v>
      </c>
    </row>
    <row r="19" spans="1:3">
      <c r="A19" s="4" t="s">
        <v>76</v>
      </c>
      <c r="B19" s="5" t="n">
        <v>26677544</v>
      </c>
      <c r="C19" s="5" t="n">
        <v>26698766</v>
      </c>
    </row>
    <row r="20" spans="1:3">
      <c r="A20" s="3" t="s">
        <v>77</v>
      </c>
    </row>
    <row r="21" spans="1:3">
      <c r="A21" s="4" t="s">
        <v>78</v>
      </c>
      <c r="B21" s="5" t="n">
        <v>18184626</v>
      </c>
      <c r="C21" s="5" t="n">
        <v>17860338</v>
      </c>
    </row>
    <row r="22" spans="1:3">
      <c r="A22" s="4" t="s">
        <v>79</v>
      </c>
      <c r="B22" s="5" t="n">
        <v>5466663</v>
      </c>
      <c r="C22" s="5" t="n">
        <v>5827111</v>
      </c>
    </row>
    <row r="23" spans="1:3">
      <c r="A23" s="4" t="s">
        <v>80</v>
      </c>
      <c r="B23" s="5" t="n">
        <v>149561</v>
      </c>
      <c r="C23" s="5" t="n">
        <v>121719</v>
      </c>
    </row>
    <row r="24" spans="1:3">
      <c r="A24" s="4" t="s">
        <v>81</v>
      </c>
      <c r="B24" s="5" t="n">
        <v>181917</v>
      </c>
      <c r="C24" s="5" t="n">
        <v>185827</v>
      </c>
    </row>
    <row r="25" spans="1:3">
      <c r="A25" s="4" t="s">
        <v>82</v>
      </c>
      <c r="B25" s="5" t="n">
        <v>100019</v>
      </c>
      <c r="C25" s="5" t="n">
        <v>81821</v>
      </c>
    </row>
    <row r="26" spans="1:3">
      <c r="A26" s="4" t="s">
        <v>83</v>
      </c>
      <c r="B26" s="5" t="n">
        <v>24082786</v>
      </c>
      <c r="C26" s="5" t="n">
        <v>24076816</v>
      </c>
    </row>
    <row r="27" spans="1:3">
      <c r="A27" s="4" t="s">
        <v>84</v>
      </c>
      <c r="B27" s="4" t="s">
        <v>85</v>
      </c>
      <c r="C27" s="4" t="s">
        <v>85</v>
      </c>
    </row>
    <row r="28" spans="1:3">
      <c r="A28" s="3" t="s">
        <v>86</v>
      </c>
    </row>
    <row r="29" spans="1:3">
      <c r="A29" s="4" t="s">
        <v>87</v>
      </c>
      <c r="B29" s="5" t="n">
        <v>0</v>
      </c>
      <c r="C29" s="5" t="n">
        <v>0</v>
      </c>
    </row>
    <row r="30" spans="1:3">
      <c r="A30" s="4" t="s">
        <v>88</v>
      </c>
      <c r="B30" s="5" t="n">
        <v>3591</v>
      </c>
      <c r="C30" s="5" t="n">
        <v>3591</v>
      </c>
    </row>
    <row r="31" spans="1:3">
      <c r="A31" s="4" t="s">
        <v>89</v>
      </c>
      <c r="B31" s="5" t="n">
        <v>2826288</v>
      </c>
      <c r="C31" s="5" t="n">
        <v>2822364</v>
      </c>
    </row>
    <row r="32" spans="1:3">
      <c r="A32" s="4" t="s">
        <v>90</v>
      </c>
      <c r="B32" s="5" t="n">
        <v>1247028</v>
      </c>
      <c r="C32" s="5" t="n">
        <v>1245793</v>
      </c>
    </row>
    <row r="33" spans="1:3">
      <c r="A33" s="4" t="s">
        <v>91</v>
      </c>
      <c r="B33" s="5" t="n">
        <v>-1353246</v>
      </c>
      <c r="C33" s="5" t="n">
        <v>-1352910</v>
      </c>
    </row>
    <row r="34" spans="1:3">
      <c r="A34" s="4" t="s">
        <v>92</v>
      </c>
      <c r="B34" s="5" t="n">
        <v>-77517</v>
      </c>
      <c r="C34" s="5" t="n">
        <v>-78266</v>
      </c>
    </row>
    <row r="35" spans="1:3">
      <c r="A35" s="4" t="s">
        <v>93</v>
      </c>
      <c r="B35" s="5" t="n">
        <v>-51386</v>
      </c>
      <c r="C35" s="5" t="n">
        <v>-18622</v>
      </c>
    </row>
    <row r="36" spans="1:3">
      <c r="A36" s="4" t="s">
        <v>94</v>
      </c>
      <c r="B36" s="5" t="n">
        <v>2594758</v>
      </c>
      <c r="C36" s="5" t="n">
        <v>2621950</v>
      </c>
    </row>
    <row r="37" spans="1:3">
      <c r="A37" s="4" t="s">
        <v>95</v>
      </c>
      <c r="B37" s="6" t="n">
        <v>26677544</v>
      </c>
      <c r="C37" s="6" t="n">
        <v>26698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8</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8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0</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97</v>
      </c>
    </row>
    <row r="3" spans="1:3">
      <c r="A3" s="4" t="s">
        <v>98</v>
      </c>
      <c r="B3" s="6" t="n">
        <v>1169054</v>
      </c>
      <c r="C3" s="6" t="n">
        <v>1190104</v>
      </c>
    </row>
    <row r="4" spans="1:3">
      <c r="A4" s="4" t="s">
        <v>99</v>
      </c>
      <c r="B4" s="7" t="n">
        <v>0.01</v>
      </c>
      <c r="C4" s="7" t="n">
        <v>0.01</v>
      </c>
    </row>
    <row r="5" spans="1:3">
      <c r="A5" s="4" t="s">
        <v>100</v>
      </c>
      <c r="B5" s="5" t="n">
        <v>100000000</v>
      </c>
      <c r="C5" s="5" t="n">
        <v>100000000</v>
      </c>
    </row>
    <row r="6" spans="1:3">
      <c r="A6" s="4" t="s">
        <v>101</v>
      </c>
      <c r="B6" s="5" t="n">
        <v>0</v>
      </c>
      <c r="C6" s="5" t="n">
        <v>0</v>
      </c>
    </row>
    <row r="7" spans="1:3">
      <c r="A7" s="4" t="s">
        <v>102</v>
      </c>
      <c r="B7" s="7" t="n">
        <v>0.01</v>
      </c>
      <c r="C7" s="7" t="n">
        <v>0.01</v>
      </c>
    </row>
    <row r="8" spans="1:3">
      <c r="A8" s="4" t="s">
        <v>103</v>
      </c>
      <c r="B8" s="5" t="n">
        <v>1000000000</v>
      </c>
      <c r="C8" s="5" t="n">
        <v>1000000000</v>
      </c>
    </row>
    <row r="9" spans="1:3">
      <c r="A9" s="4" t="s">
        <v>104</v>
      </c>
      <c r="B9" s="5" t="n">
        <v>359070852</v>
      </c>
      <c r="C9" s="5" t="n">
        <v>359070852</v>
      </c>
    </row>
    <row r="10" spans="1:3">
      <c r="A10" s="4" t="s">
        <v>105</v>
      </c>
      <c r="B10" s="5" t="n">
        <v>247404464</v>
      </c>
      <c r="C10" s="5" t="n">
        <v>247439902</v>
      </c>
    </row>
    <row r="11" spans="1:3">
      <c r="A11" s="4" t="s">
        <v>106</v>
      </c>
      <c r="B11" s="5" t="n">
        <v>111666388</v>
      </c>
      <c r="C11" s="5" t="n">
        <v>111630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5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5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6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6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26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7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3</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8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24529</v>
      </c>
      <c r="C4" s="6" t="n">
        <v>224890</v>
      </c>
    </row>
    <row r="5" spans="1:3">
      <c r="A5" s="3" t="s">
        <v>111</v>
      </c>
    </row>
    <row r="6" spans="1:3">
      <c r="A6" s="4" t="s">
        <v>112</v>
      </c>
      <c r="B6" s="5" t="n">
        <v>33</v>
      </c>
      <c r="C6" s="5" t="n">
        <v>37</v>
      </c>
    </row>
    <row r="7" spans="1:3">
      <c r="A7" s="4" t="s">
        <v>113</v>
      </c>
      <c r="B7" s="5" t="n">
        <v>306</v>
      </c>
      <c r="C7" s="5" t="n">
        <v>266</v>
      </c>
    </row>
    <row r="8" spans="1:3">
      <c r="A8" s="4" t="s">
        <v>114</v>
      </c>
      <c r="B8" s="5" t="n">
        <v>22584</v>
      </c>
      <c r="C8" s="5" t="n">
        <v>23630</v>
      </c>
    </row>
    <row r="9" spans="1:3">
      <c r="A9" s="4" t="s">
        <v>115</v>
      </c>
      <c r="B9" s="5" t="n">
        <v>3375</v>
      </c>
      <c r="C9" s="5" t="n">
        <v>2522</v>
      </c>
    </row>
    <row r="10" spans="1:3">
      <c r="A10" s="4" t="s">
        <v>116</v>
      </c>
      <c r="B10" s="5" t="n">
        <v>840</v>
      </c>
      <c r="C10" s="5" t="n">
        <v>535</v>
      </c>
    </row>
    <row r="11" spans="1:3">
      <c r="A11" s="4" t="s">
        <v>67</v>
      </c>
      <c r="B11" s="5" t="n">
        <v>4432</v>
      </c>
      <c r="C11" s="5" t="n">
        <v>4337</v>
      </c>
    </row>
    <row r="12" spans="1:3">
      <c r="A12" s="4" t="s">
        <v>117</v>
      </c>
      <c r="B12" s="5" t="n">
        <v>256099</v>
      </c>
      <c r="C12" s="5" t="n">
        <v>256217</v>
      </c>
    </row>
    <row r="13" spans="1:3">
      <c r="A13" s="3" t="s">
        <v>118</v>
      </c>
    </row>
    <row r="14" spans="1:3">
      <c r="A14" s="4" t="s">
        <v>78</v>
      </c>
      <c r="B14" s="5" t="n">
        <v>53179</v>
      </c>
      <c r="C14" s="5" t="n">
        <v>65422</v>
      </c>
    </row>
    <row r="15" spans="1:3">
      <c r="A15" s="4" t="s">
        <v>79</v>
      </c>
      <c r="B15" s="5" t="n">
        <v>29637</v>
      </c>
      <c r="C15" s="5" t="n">
        <v>28117</v>
      </c>
    </row>
    <row r="16" spans="1:3">
      <c r="A16" s="4" t="s">
        <v>119</v>
      </c>
      <c r="B16" s="5" t="n">
        <v>82816</v>
      </c>
      <c r="C16" s="5" t="n">
        <v>93539</v>
      </c>
    </row>
    <row r="17" spans="1:3">
      <c r="A17" s="4" t="s">
        <v>120</v>
      </c>
      <c r="B17" s="5" t="n">
        <v>173283</v>
      </c>
      <c r="C17" s="5" t="n">
        <v>162678</v>
      </c>
    </row>
    <row r="18" spans="1:3">
      <c r="A18" s="4" t="s">
        <v>121</v>
      </c>
      <c r="B18" s="5" t="n">
        <v>31226</v>
      </c>
      <c r="C18" s="5" t="n">
        <v>3000</v>
      </c>
    </row>
    <row r="19" spans="1:3">
      <c r="A19" s="4" t="s">
        <v>122</v>
      </c>
      <c r="B19" s="5" t="n">
        <v>142057</v>
      </c>
      <c r="C19" s="5" t="n">
        <v>159678</v>
      </c>
    </row>
    <row r="20" spans="1:3">
      <c r="A20" s="3" t="s">
        <v>123</v>
      </c>
    </row>
    <row r="21" spans="1:3">
      <c r="A21" s="4" t="s">
        <v>124</v>
      </c>
      <c r="B21" s="5" t="n">
        <v>6026</v>
      </c>
      <c r="C21" s="5" t="n">
        <v>5335</v>
      </c>
    </row>
    <row r="22" spans="1:3">
      <c r="A22" s="4" t="s">
        <v>125</v>
      </c>
      <c r="B22" s="5" t="n">
        <v>1396</v>
      </c>
      <c r="C22" s="5" t="n">
        <v>1577</v>
      </c>
    </row>
    <row r="23" spans="1:3">
      <c r="A23" s="4" t="s">
        <v>126</v>
      </c>
      <c r="B23" s="5" t="n">
        <v>1846</v>
      </c>
      <c r="C23" s="5" t="n">
        <v>433</v>
      </c>
    </row>
    <row r="24" spans="1:3">
      <c r="A24" s="4" t="s">
        <v>127</v>
      </c>
      <c r="B24" s="5" t="n">
        <v>202</v>
      </c>
      <c r="C24" s="5" t="n">
        <v>64</v>
      </c>
    </row>
    <row r="25" spans="1:3">
      <c r="A25" s="4" t="s">
        <v>128</v>
      </c>
      <c r="B25" s="5" t="n">
        <v>740</v>
      </c>
      <c r="C25" s="5" t="n">
        <v>224</v>
      </c>
    </row>
    <row r="26" spans="1:3">
      <c r="A26" s="4" t="s">
        <v>129</v>
      </c>
      <c r="B26" s="5" t="n">
        <v>4450</v>
      </c>
      <c r="C26" s="5" t="n">
        <v>3561</v>
      </c>
    </row>
    <row r="27" spans="1:3">
      <c r="A27" s="4" t="s">
        <v>130</v>
      </c>
      <c r="B27" s="5" t="n">
        <v>14660</v>
      </c>
      <c r="C27" s="5" t="n">
        <v>11194</v>
      </c>
    </row>
    <row r="28" spans="1:3">
      <c r="A28" s="3" t="s">
        <v>131</v>
      </c>
    </row>
    <row r="29" spans="1:3">
      <c r="A29" s="4" t="s">
        <v>132</v>
      </c>
      <c r="B29" s="5" t="n">
        <v>60392</v>
      </c>
      <c r="C29" s="5" t="n">
        <v>60998</v>
      </c>
    </row>
    <row r="30" spans="1:3">
      <c r="A30" s="4" t="s">
        <v>133</v>
      </c>
      <c r="B30" s="5" t="n">
        <v>2363</v>
      </c>
      <c r="C30" s="5" t="n">
        <v>3612</v>
      </c>
    </row>
    <row r="31" spans="1:3">
      <c r="A31" s="4" t="s">
        <v>134</v>
      </c>
      <c r="B31" s="5" t="n">
        <v>15951</v>
      </c>
      <c r="C31" s="5" t="n">
        <v>16171</v>
      </c>
    </row>
    <row r="32" spans="1:3">
      <c r="A32" s="4" t="s">
        <v>135</v>
      </c>
      <c r="B32" s="5" t="n">
        <v>4401</v>
      </c>
      <c r="C32" s="5" t="n">
        <v>3300</v>
      </c>
    </row>
    <row r="33" spans="1:3">
      <c r="A33" s="4" t="s">
        <v>136</v>
      </c>
      <c r="B33" s="5" t="n">
        <v>534</v>
      </c>
      <c r="C33" s="5" t="n">
        <v>484</v>
      </c>
    </row>
    <row r="34" spans="1:3">
      <c r="A34" s="4" t="s">
        <v>137</v>
      </c>
      <c r="B34" s="5" t="n">
        <v>3983</v>
      </c>
      <c r="C34" s="5" t="n">
        <v>2940</v>
      </c>
    </row>
    <row r="35" spans="1:3">
      <c r="A35" s="4" t="s">
        <v>138</v>
      </c>
      <c r="B35" s="5" t="n">
        <v>7792</v>
      </c>
      <c r="C35" s="5" t="n">
        <v>7999</v>
      </c>
    </row>
    <row r="36" spans="1:3">
      <c r="A36" s="4" t="s">
        <v>139</v>
      </c>
      <c r="B36" s="5" t="n">
        <v>7142</v>
      </c>
      <c r="C36" s="5" t="n">
        <v>7905</v>
      </c>
    </row>
    <row r="37" spans="1:3">
      <c r="A37" s="4" t="s">
        <v>140</v>
      </c>
      <c r="B37" s="5" t="n">
        <v>102558</v>
      </c>
      <c r="C37" s="5" t="n">
        <v>103409</v>
      </c>
    </row>
    <row r="38" spans="1:3">
      <c r="A38" s="4" t="s">
        <v>141</v>
      </c>
      <c r="B38" s="5" t="n">
        <v>54159</v>
      </c>
      <c r="C38" s="5" t="n">
        <v>67463</v>
      </c>
    </row>
    <row r="39" spans="1:3">
      <c r="A39" s="4" t="s">
        <v>142</v>
      </c>
      <c r="B39" s="5" t="n">
        <v>14647</v>
      </c>
      <c r="C39" s="5" t="n">
        <v>19305</v>
      </c>
    </row>
    <row r="40" spans="1:3">
      <c r="A40" s="4" t="s">
        <v>143</v>
      </c>
      <c r="B40" s="6" t="n">
        <v>39512</v>
      </c>
      <c r="C40" s="6" t="n">
        <v>48158</v>
      </c>
    </row>
    <row r="41" spans="1:3">
      <c r="A41" s="4" t="s">
        <v>144</v>
      </c>
      <c r="B41" s="7" t="n">
        <v>0.17</v>
      </c>
      <c r="C41" s="7" t="n">
        <v>0.18</v>
      </c>
    </row>
    <row r="42" spans="1:3">
      <c r="A42" s="4" t="s">
        <v>145</v>
      </c>
      <c r="B42" s="7" t="n">
        <v>0.17</v>
      </c>
      <c r="C42" s="7" t="n">
        <v>0.18</v>
      </c>
    </row>
    <row r="43" spans="1:3">
      <c r="A43" s="3" t="s">
        <v>146</v>
      </c>
    </row>
    <row r="44" spans="1:3">
      <c r="A44" s="4" t="s">
        <v>147</v>
      </c>
      <c r="B44" s="5" t="n">
        <v>233262860</v>
      </c>
      <c r="C44" s="5" t="n">
        <v>267664063</v>
      </c>
    </row>
    <row r="45" spans="1:3">
      <c r="A45" s="4" t="s">
        <v>148</v>
      </c>
      <c r="B45" s="5" t="n">
        <v>233632841</v>
      </c>
      <c r="C45" s="5" t="n">
        <v>268269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v>
      </c>
    </row>
    <row r="3" spans="1:2">
      <c r="A3" s="3" t="s">
        <v>284</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v>
      </c>
    </row>
    <row r="2" spans="1:5">
      <c r="B2" s="2" t="s">
        <v>2</v>
      </c>
      <c r="C2" s="2" t="s">
        <v>58</v>
      </c>
      <c r="D2" s="2" t="s">
        <v>108</v>
      </c>
      <c r="E2" s="2" t="s">
        <v>386</v>
      </c>
    </row>
    <row r="3" spans="1:5">
      <c r="A3" s="3" t="s">
        <v>387</v>
      </c>
    </row>
    <row r="4" spans="1:5">
      <c r="A4" s="4" t="s">
        <v>388</v>
      </c>
      <c r="B4" s="6" t="n">
        <v>2995000</v>
      </c>
      <c r="C4" s="6" t="n">
        <v>0</v>
      </c>
    </row>
    <row r="5" spans="1:5">
      <c r="A5" s="4" t="s">
        <v>389</v>
      </c>
      <c r="B5" s="5" t="n">
        <v>-243288000</v>
      </c>
      <c r="C5" s="5" t="n">
        <v>-228120000</v>
      </c>
      <c r="D5" s="6" t="n">
        <v>-234717000</v>
      </c>
      <c r="E5" s="6" t="n">
        <v>-235817000</v>
      </c>
    </row>
    <row r="6" spans="1:5">
      <c r="A6" s="4" t="s">
        <v>390</v>
      </c>
      <c r="B6" s="5" t="n">
        <v>2594758000</v>
      </c>
      <c r="C6" s="5" t="n">
        <v>2621950000</v>
      </c>
      <c r="D6" s="6" t="n">
        <v>2955830000</v>
      </c>
      <c r="E6" s="5" t="n">
        <v>3005330000</v>
      </c>
    </row>
    <row r="7" spans="1:5">
      <c r="A7" s="4" t="s">
        <v>391</v>
      </c>
      <c r="B7" s="5" t="n">
        <v>1000000</v>
      </c>
    </row>
    <row r="8" spans="1:5">
      <c r="A8" s="4" t="s">
        <v>392</v>
      </c>
      <c r="B8" s="6" t="n">
        <v>1000000</v>
      </c>
    </row>
    <row r="9" spans="1:5">
      <c r="A9" s="4" t="s">
        <v>164</v>
      </c>
    </row>
    <row r="10" spans="1:5">
      <c r="A10" s="3" t="s">
        <v>387</v>
      </c>
    </row>
    <row r="11" spans="1:5">
      <c r="A11" s="4" t="s">
        <v>393</v>
      </c>
      <c r="C11" s="5" t="n">
        <v>11700000</v>
      </c>
    </row>
    <row r="12" spans="1:5">
      <c r="A12" s="4" t="s">
        <v>394</v>
      </c>
      <c r="C12" s="5" t="n">
        <v>12700000</v>
      </c>
    </row>
    <row r="13" spans="1:5">
      <c r="A13" s="4" t="s">
        <v>388</v>
      </c>
      <c r="C13" s="5" t="n">
        <v>2564000</v>
      </c>
    </row>
    <row r="14" spans="1:5">
      <c r="A14" s="4" t="s">
        <v>389</v>
      </c>
      <c r="C14" s="5" t="n">
        <v>3551000</v>
      </c>
      <c r="E14" s="6" t="n">
        <v>0</v>
      </c>
    </row>
    <row r="15" spans="1:5">
      <c r="A15" s="4" t="s">
        <v>390</v>
      </c>
      <c r="C15" s="6" t="n">
        <v>-849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5</v>
      </c>
      <c r="B1" s="2" t="s">
        <v>396</v>
      </c>
      <c r="C1" s="2" t="s">
        <v>2</v>
      </c>
      <c r="D1" s="2" t="s">
        <v>108</v>
      </c>
    </row>
    <row r="2" spans="1:4">
      <c r="A2" s="3" t="s">
        <v>397</v>
      </c>
    </row>
    <row r="3" spans="1:4">
      <c r="A3" s="4" t="s">
        <v>398</v>
      </c>
      <c r="B3" s="4" t="s">
        <v>399</v>
      </c>
    </row>
    <row r="4" spans="1:4">
      <c r="A4" s="4" t="s">
        <v>400</v>
      </c>
      <c r="B4" s="5" t="n">
        <v>28886780</v>
      </c>
    </row>
    <row r="5" spans="1:4">
      <c r="A5" s="4" t="s">
        <v>181</v>
      </c>
      <c r="C5" s="5" t="n">
        <v>84389</v>
      </c>
      <c r="D5" s="5" t="n">
        <v>6208379</v>
      </c>
    </row>
    <row r="6" spans="1:4">
      <c r="A6" s="4" t="s">
        <v>401</v>
      </c>
      <c r="C6" s="6" t="n">
        <v>932000</v>
      </c>
      <c r="D6" s="6" t="n">
        <v>73732000</v>
      </c>
    </row>
    <row r="7" spans="1:4">
      <c r="A7" s="4" t="s">
        <v>402</v>
      </c>
      <c r="C7" s="7" t="n">
        <v>1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58</v>
      </c>
      <c r="D1" s="2" t="s">
        <v>404</v>
      </c>
    </row>
    <row r="2" spans="1:4">
      <c r="A2" s="3" t="s">
        <v>405</v>
      </c>
    </row>
    <row r="3" spans="1:4">
      <c r="A3" s="4" t="s">
        <v>102</v>
      </c>
      <c r="B3" s="7" t="n">
        <v>0.01</v>
      </c>
      <c r="C3" s="7" t="n">
        <v>0.01</v>
      </c>
    </row>
    <row r="4" spans="1:4">
      <c r="A4" s="4" t="s">
        <v>406</v>
      </c>
      <c r="B4" s="6" t="n">
        <v>82546</v>
      </c>
      <c r="C4" s="6" t="n">
        <v>82546</v>
      </c>
    </row>
    <row r="5" spans="1:4">
      <c r="A5" s="4" t="s">
        <v>407</v>
      </c>
    </row>
    <row r="6" spans="1:4">
      <c r="A6" s="3" t="s">
        <v>405</v>
      </c>
    </row>
    <row r="7" spans="1:4">
      <c r="A7" s="4" t="s">
        <v>408</v>
      </c>
      <c r="D7" s="4" t="s">
        <v>409</v>
      </c>
    </row>
    <row r="8" spans="1:4">
      <c r="A8" s="4" t="s">
        <v>410</v>
      </c>
      <c r="D8" s="4" t="s">
        <v>409</v>
      </c>
    </row>
    <row r="9" spans="1:4">
      <c r="A9" s="4" t="s">
        <v>411</v>
      </c>
      <c r="D9" s="8" t="n">
        <v>1.422</v>
      </c>
    </row>
    <row r="10" spans="1:4">
      <c r="A10" s="4" t="s">
        <v>102</v>
      </c>
      <c r="D10" s="7" t="n">
        <v>0.01</v>
      </c>
    </row>
    <row r="11" spans="1:4">
      <c r="A11" s="4" t="s">
        <v>412</v>
      </c>
      <c r="D11" s="7" t="n">
        <v>15.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08</v>
      </c>
    </row>
    <row r="3" spans="1:3">
      <c r="A3" s="3" t="s">
        <v>414</v>
      </c>
    </row>
    <row r="4" spans="1:3">
      <c r="A4" s="4" t="s">
        <v>415</v>
      </c>
      <c r="B4" s="6" t="n">
        <v>39512</v>
      </c>
      <c r="C4" s="6" t="n">
        <v>48158</v>
      </c>
    </row>
    <row r="5" spans="1:3">
      <c r="A5" s="3" t="s">
        <v>416</v>
      </c>
    </row>
    <row r="6" spans="1:3">
      <c r="A6" s="4" t="s">
        <v>417</v>
      </c>
      <c r="B6" s="5" t="n">
        <v>233262860</v>
      </c>
      <c r="C6" s="5" t="n">
        <v>267664063</v>
      </c>
    </row>
    <row r="7" spans="1:3">
      <c r="A7" s="4" t="s">
        <v>418</v>
      </c>
      <c r="B7" s="5" t="n">
        <v>369981</v>
      </c>
      <c r="C7" s="5" t="n">
        <v>605667</v>
      </c>
    </row>
    <row r="8" spans="1:3">
      <c r="A8" s="4" t="s">
        <v>419</v>
      </c>
      <c r="B8" s="5" t="n">
        <v>233632841</v>
      </c>
      <c r="C8" s="5" t="n">
        <v>268269730</v>
      </c>
    </row>
    <row r="9" spans="1:3">
      <c r="A9" s="3" t="s">
        <v>420</v>
      </c>
    </row>
    <row r="10" spans="1:3">
      <c r="A10" s="4" t="s">
        <v>421</v>
      </c>
      <c r="B10" s="7" t="n">
        <v>0.17</v>
      </c>
      <c r="C10" s="7" t="n">
        <v>0.18</v>
      </c>
    </row>
    <row r="11" spans="1:3">
      <c r="A11" s="4" t="s">
        <v>422</v>
      </c>
      <c r="B11" s="7" t="n">
        <v>0.17</v>
      </c>
      <c r="C11" s="7" t="n">
        <v>0.18</v>
      </c>
    </row>
    <row r="12" spans="1:3">
      <c r="A12" s="4" t="s">
        <v>423</v>
      </c>
    </row>
    <row r="13" spans="1:3">
      <c r="A13" s="3" t="s">
        <v>420</v>
      </c>
    </row>
    <row r="14" spans="1:3">
      <c r="A14" s="4" t="s">
        <v>424</v>
      </c>
      <c r="B14" s="5" t="n">
        <v>5798379</v>
      </c>
      <c r="C14" s="5" t="n">
        <v>102789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25</v>
      </c>
      <c r="B1" s="2" t="s">
        <v>1</v>
      </c>
    </row>
    <row r="2" spans="1:5">
      <c r="B2" s="2" t="s">
        <v>2</v>
      </c>
      <c r="C2" s="2" t="s">
        <v>108</v>
      </c>
      <c r="D2" s="2" t="s">
        <v>58</v>
      </c>
      <c r="E2" s="2" t="s">
        <v>426</v>
      </c>
    </row>
    <row r="3" spans="1:5">
      <c r="A3" s="3" t="s">
        <v>427</v>
      </c>
    </row>
    <row r="4" spans="1:5">
      <c r="A4" s="4" t="s">
        <v>388</v>
      </c>
      <c r="B4" s="6" t="n">
        <v>2995000</v>
      </c>
      <c r="D4" s="6" t="n">
        <v>0</v>
      </c>
    </row>
    <row r="5" spans="1:5">
      <c r="A5" s="4" t="s">
        <v>61</v>
      </c>
      <c r="B5" s="5" t="n">
        <v>6140000</v>
      </c>
      <c r="D5" s="5" t="n">
        <v>6039000</v>
      </c>
    </row>
    <row r="6" spans="1:5">
      <c r="A6" s="4" t="s">
        <v>428</v>
      </c>
      <c r="B6" s="5" t="n">
        <v>2575446000</v>
      </c>
      <c r="D6" s="5" t="n">
        <v>2695390000</v>
      </c>
    </row>
    <row r="7" spans="1:5">
      <c r="A7" s="4" t="s">
        <v>429</v>
      </c>
      <c r="D7" s="5" t="n">
        <v>1148815000</v>
      </c>
    </row>
    <row r="8" spans="1:5">
      <c r="A8" s="4" t="s">
        <v>430</v>
      </c>
      <c r="B8" s="5" t="n">
        <v>1169054000</v>
      </c>
      <c r="D8" s="5" t="n">
        <v>1190104000</v>
      </c>
    </row>
    <row r="9" spans="1:5">
      <c r="A9" s="4" t="s">
        <v>431</v>
      </c>
      <c r="B9" s="5" t="n">
        <v>1080000000</v>
      </c>
    </row>
    <row r="10" spans="1:5">
      <c r="A10" s="4" t="s">
        <v>432</v>
      </c>
      <c r="B10" s="5" t="n">
        <v>1110000000</v>
      </c>
    </row>
    <row r="11" spans="1:5">
      <c r="A11" s="4" t="s">
        <v>433</v>
      </c>
      <c r="B11" s="5" t="n">
        <v>0</v>
      </c>
      <c r="C11" s="6" t="n">
        <v>0</v>
      </c>
    </row>
    <row r="12" spans="1:5">
      <c r="A12" s="4" t="s">
        <v>434</v>
      </c>
      <c r="B12" s="5" t="n">
        <v>16500000</v>
      </c>
    </row>
    <row r="13" spans="1:5">
      <c r="A13" s="4" t="s">
        <v>435</v>
      </c>
      <c r="B13" s="5" t="n">
        <v>78000</v>
      </c>
      <c r="C13" s="6" t="n">
        <v>64000</v>
      </c>
    </row>
    <row r="14" spans="1:5">
      <c r="A14" s="4" t="s">
        <v>436</v>
      </c>
      <c r="B14" s="5" t="n">
        <v>124000</v>
      </c>
    </row>
    <row r="15" spans="1:5">
      <c r="A15" s="4" t="s">
        <v>437</v>
      </c>
    </row>
    <row r="16" spans="1:5">
      <c r="A16" s="3" t="s">
        <v>427</v>
      </c>
    </row>
    <row r="17" spans="1:5">
      <c r="A17" s="4" t="s">
        <v>428</v>
      </c>
      <c r="E17" s="6" t="n">
        <v>393100000</v>
      </c>
    </row>
    <row r="18" spans="1:5">
      <c r="A18" s="4" t="s">
        <v>438</v>
      </c>
    </row>
    <row r="19" spans="1:5">
      <c r="A19" s="3" t="s">
        <v>427</v>
      </c>
    </row>
    <row r="20" spans="1:5">
      <c r="A20" s="4" t="s">
        <v>429</v>
      </c>
      <c r="B20" s="5" t="n">
        <v>73167000</v>
      </c>
      <c r="D20" s="5" t="n">
        <v>72537000</v>
      </c>
    </row>
    <row r="21" spans="1:5">
      <c r="A21" s="4" t="s">
        <v>430</v>
      </c>
      <c r="B21" s="6" t="n">
        <v>87941000</v>
      </c>
      <c r="D21" s="6" t="n">
        <v>98695000</v>
      </c>
    </row>
    <row r="22" spans="1:5">
      <c r="A22" s="4" t="s">
        <v>439</v>
      </c>
      <c r="B22" s="4" t="s">
        <v>440</v>
      </c>
    </row>
    <row r="23" spans="1:5">
      <c r="A23" s="4" t="s">
        <v>441</v>
      </c>
    </row>
    <row r="24" spans="1:5">
      <c r="A24" s="3" t="s">
        <v>427</v>
      </c>
    </row>
    <row r="25" spans="1:5">
      <c r="A25" s="4" t="s">
        <v>429</v>
      </c>
      <c r="B25" s="6" t="n">
        <v>48200000</v>
      </c>
    </row>
    <row r="26" spans="1:5">
      <c r="A26" s="4" t="s">
        <v>430</v>
      </c>
      <c r="B26" s="6" t="n">
        <v>63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2</v>
      </c>
      <c r="B1" s="2" t="s">
        <v>1</v>
      </c>
    </row>
    <row r="2" spans="1:3">
      <c r="B2" s="2" t="s">
        <v>2</v>
      </c>
      <c r="C2" s="2" t="s">
        <v>108</v>
      </c>
    </row>
    <row r="3" spans="1:3">
      <c r="A3" s="3" t="s">
        <v>253</v>
      </c>
    </row>
    <row r="4" spans="1:3">
      <c r="A4" s="4" t="s">
        <v>443</v>
      </c>
      <c r="B4" s="6" t="n">
        <v>78</v>
      </c>
      <c r="C4" s="6" t="n">
        <v>64</v>
      </c>
    </row>
    <row r="5" spans="1:3">
      <c r="A5" s="4" t="s">
        <v>444</v>
      </c>
      <c r="B5" s="5" t="n">
        <v>0</v>
      </c>
      <c r="C5" s="5" t="n">
        <v>0</v>
      </c>
    </row>
    <row r="6" spans="1:3">
      <c r="A6" s="4" t="s">
        <v>445</v>
      </c>
      <c r="B6" s="6" t="n">
        <v>78</v>
      </c>
      <c r="C6" s="6" t="n">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6</v>
      </c>
      <c r="B1" s="2" t="s">
        <v>2</v>
      </c>
      <c r="C1" s="2" t="s">
        <v>58</v>
      </c>
    </row>
    <row r="2" spans="1:3">
      <c r="A2" s="3" t="s">
        <v>447</v>
      </c>
    </row>
    <row r="3" spans="1:3">
      <c r="A3" s="4" t="s">
        <v>448</v>
      </c>
      <c r="B3" s="6" t="n">
        <v>2487356</v>
      </c>
      <c r="C3" s="6" t="n">
        <v>2656709</v>
      </c>
    </row>
    <row r="4" spans="1:3">
      <c r="A4" s="4" t="s">
        <v>449</v>
      </c>
      <c r="B4" s="5" t="n">
        <v>91259</v>
      </c>
      <c r="C4" s="5" t="n">
        <v>39778</v>
      </c>
    </row>
    <row r="5" spans="1:3">
      <c r="A5" s="4" t="s">
        <v>450</v>
      </c>
      <c r="B5" s="5" t="n">
        <v>3169</v>
      </c>
      <c r="C5" s="5" t="n">
        <v>1097</v>
      </c>
    </row>
    <row r="6" spans="1:3">
      <c r="A6" s="4" t="s">
        <v>62</v>
      </c>
      <c r="B6" s="5" t="n">
        <v>2575446</v>
      </c>
      <c r="C6" s="5" t="n">
        <v>2695390</v>
      </c>
    </row>
    <row r="7" spans="1:3">
      <c r="A7" s="4" t="s">
        <v>451</v>
      </c>
    </row>
    <row r="8" spans="1:3">
      <c r="A8" s="3" t="s">
        <v>447</v>
      </c>
    </row>
    <row r="9" spans="1:3">
      <c r="A9" s="4" t="s">
        <v>448</v>
      </c>
      <c r="B9" s="5" t="n">
        <v>1145187</v>
      </c>
      <c r="C9" s="5" t="n">
        <v>1223587</v>
      </c>
    </row>
    <row r="10" spans="1:3">
      <c r="A10" s="4" t="s">
        <v>449</v>
      </c>
      <c r="B10" s="5" t="n">
        <v>37179</v>
      </c>
      <c r="C10" s="5" t="n">
        <v>17528</v>
      </c>
    </row>
    <row r="11" spans="1:3">
      <c r="A11" s="4" t="s">
        <v>450</v>
      </c>
      <c r="B11" s="5" t="n">
        <v>3150</v>
      </c>
      <c r="C11" s="5" t="n">
        <v>736</v>
      </c>
    </row>
    <row r="12" spans="1:3">
      <c r="A12" s="4" t="s">
        <v>62</v>
      </c>
      <c r="B12" s="5" t="n">
        <v>1179216</v>
      </c>
      <c r="C12" s="5" t="n">
        <v>1240379</v>
      </c>
    </row>
    <row r="13" spans="1:3">
      <c r="A13" s="4" t="s">
        <v>452</v>
      </c>
    </row>
    <row r="14" spans="1:3">
      <c r="A14" s="3" t="s">
        <v>447</v>
      </c>
    </row>
    <row r="15" spans="1:3">
      <c r="A15" s="4" t="s">
        <v>448</v>
      </c>
      <c r="B15" s="5" t="n">
        <v>1085924</v>
      </c>
      <c r="C15" s="5" t="n">
        <v>1159446</v>
      </c>
    </row>
    <row r="16" spans="1:3">
      <c r="A16" s="4" t="s">
        <v>449</v>
      </c>
      <c r="B16" s="5" t="n">
        <v>45411</v>
      </c>
      <c r="C16" s="5" t="n">
        <v>18917</v>
      </c>
    </row>
    <row r="17" spans="1:3">
      <c r="A17" s="4" t="s">
        <v>450</v>
      </c>
      <c r="B17" s="5" t="n">
        <v>19</v>
      </c>
      <c r="C17" s="5" t="n">
        <v>314</v>
      </c>
    </row>
    <row r="18" spans="1:3">
      <c r="A18" s="4" t="s">
        <v>62</v>
      </c>
      <c r="B18" s="5" t="n">
        <v>1131316</v>
      </c>
      <c r="C18" s="5" t="n">
        <v>1178049</v>
      </c>
    </row>
    <row r="19" spans="1:3">
      <c r="A19" s="4" t="s">
        <v>453</v>
      </c>
    </row>
    <row r="20" spans="1:3">
      <c r="A20" s="3" t="s">
        <v>447</v>
      </c>
    </row>
    <row r="21" spans="1:3">
      <c r="A21" s="4" t="s">
        <v>448</v>
      </c>
      <c r="B21" s="5" t="n">
        <v>256245</v>
      </c>
      <c r="C21" s="5" t="n">
        <v>273676</v>
      </c>
    </row>
    <row r="22" spans="1:3">
      <c r="A22" s="4" t="s">
        <v>449</v>
      </c>
      <c r="B22" s="5" t="n">
        <v>8669</v>
      </c>
      <c r="C22" s="5" t="n">
        <v>3333</v>
      </c>
    </row>
    <row r="23" spans="1:3">
      <c r="A23" s="4" t="s">
        <v>450</v>
      </c>
      <c r="B23" s="5" t="n">
        <v>0</v>
      </c>
      <c r="C23" s="5" t="n">
        <v>47</v>
      </c>
    </row>
    <row r="24" spans="1:3">
      <c r="A24" s="4" t="s">
        <v>62</v>
      </c>
      <c r="B24" s="6" t="n">
        <v>264914</v>
      </c>
      <c r="C24" s="6" t="n">
        <v>2769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58</v>
      </c>
    </row>
    <row r="2" spans="1:3">
      <c r="A2" s="3" t="s">
        <v>455</v>
      </c>
    </row>
    <row r="3" spans="1:3">
      <c r="A3" s="4" t="s">
        <v>448</v>
      </c>
      <c r="C3" s="6" t="n">
        <v>1148815</v>
      </c>
    </row>
    <row r="4" spans="1:3">
      <c r="A4" s="4" t="s">
        <v>450</v>
      </c>
      <c r="C4" s="5" t="n">
        <v>979</v>
      </c>
    </row>
    <row r="5" spans="1:3">
      <c r="A5" s="4" t="s">
        <v>430</v>
      </c>
      <c r="B5" s="6" t="n">
        <v>1169054</v>
      </c>
      <c r="C5" s="5" t="n">
        <v>1190104</v>
      </c>
    </row>
    <row r="6" spans="1:3">
      <c r="A6" s="4" t="s">
        <v>456</v>
      </c>
      <c r="B6" s="5" t="n">
        <v>2995</v>
      </c>
      <c r="C6" s="5" t="n">
        <v>0</v>
      </c>
    </row>
    <row r="7" spans="1:3">
      <c r="A7" s="4" t="s">
        <v>457</v>
      </c>
      <c r="B7" s="5" t="n">
        <v>1111525</v>
      </c>
    </row>
    <row r="8" spans="1:3">
      <c r="A8" s="4" t="s">
        <v>458</v>
      </c>
    </row>
    <row r="9" spans="1:3">
      <c r="A9" s="3" t="s">
        <v>455</v>
      </c>
    </row>
    <row r="10" spans="1:3">
      <c r="A10" s="4" t="s">
        <v>459</v>
      </c>
      <c r="B10" s="5" t="n">
        <v>1129488</v>
      </c>
      <c r="C10" s="5" t="n">
        <v>1164107</v>
      </c>
    </row>
    <row r="11" spans="1:3">
      <c r="A11" s="4" t="s">
        <v>460</v>
      </c>
      <c r="B11" s="5" t="n">
        <v>14968</v>
      </c>
      <c r="C11" s="5" t="n">
        <v>15292</v>
      </c>
    </row>
    <row r="12" spans="1:3">
      <c r="A12" s="4" t="s">
        <v>448</v>
      </c>
      <c r="B12" s="5" t="n">
        <v>1114520</v>
      </c>
      <c r="C12" s="5" t="n">
        <v>1148815</v>
      </c>
    </row>
    <row r="13" spans="1:3">
      <c r="A13" s="4" t="s">
        <v>461</v>
      </c>
      <c r="B13" s="5" t="n">
        <v>56766</v>
      </c>
      <c r="C13" s="5" t="n">
        <v>42268</v>
      </c>
    </row>
    <row r="14" spans="1:3">
      <c r="A14" s="4" t="s">
        <v>450</v>
      </c>
      <c r="B14" s="5" t="n">
        <v>2232</v>
      </c>
      <c r="C14" s="5" t="n">
        <v>979</v>
      </c>
    </row>
    <row r="15" spans="1:3">
      <c r="A15" s="4" t="s">
        <v>430</v>
      </c>
      <c r="B15" s="5" t="n">
        <v>1169054</v>
      </c>
      <c r="C15" s="5" t="n">
        <v>1190104</v>
      </c>
    </row>
    <row r="16" spans="1:3">
      <c r="A16" s="4" t="s">
        <v>462</v>
      </c>
    </row>
    <row r="17" spans="1:3">
      <c r="A17" s="3" t="s">
        <v>455</v>
      </c>
    </row>
    <row r="18" spans="1:3">
      <c r="A18" s="4" t="s">
        <v>459</v>
      </c>
      <c r="B18" s="5" t="n">
        <v>294093</v>
      </c>
      <c r="C18" s="5" t="n">
        <v>289097</v>
      </c>
    </row>
    <row r="19" spans="1:3">
      <c r="A19" s="4" t="s">
        <v>460</v>
      </c>
      <c r="B19" s="5" t="n">
        <v>14535</v>
      </c>
      <c r="C19" s="5" t="n">
        <v>14785</v>
      </c>
    </row>
    <row r="20" spans="1:3">
      <c r="A20" s="4" t="s">
        <v>448</v>
      </c>
      <c r="B20" s="5" t="n">
        <v>279558</v>
      </c>
      <c r="C20" s="5" t="n">
        <v>274312</v>
      </c>
    </row>
    <row r="21" spans="1:3">
      <c r="A21" s="4" t="s">
        <v>461</v>
      </c>
      <c r="B21" s="5" t="n">
        <v>24748</v>
      </c>
      <c r="C21" s="5" t="n">
        <v>30143</v>
      </c>
    </row>
    <row r="22" spans="1:3">
      <c r="A22" s="4" t="s">
        <v>450</v>
      </c>
      <c r="B22" s="5" t="n">
        <v>2232</v>
      </c>
      <c r="C22" s="5" t="n">
        <v>543</v>
      </c>
    </row>
    <row r="23" spans="1:3">
      <c r="A23" s="4" t="s">
        <v>430</v>
      </c>
      <c r="B23" s="5" t="n">
        <v>302074</v>
      </c>
      <c r="C23" s="5" t="n">
        <v>303912</v>
      </c>
    </row>
    <row r="24" spans="1:3">
      <c r="A24" s="4" t="s">
        <v>463</v>
      </c>
    </row>
    <row r="25" spans="1:3">
      <c r="A25" s="3" t="s">
        <v>455</v>
      </c>
    </row>
    <row r="26" spans="1:3">
      <c r="A26" s="4" t="s">
        <v>459</v>
      </c>
      <c r="B26" s="5" t="n">
        <v>42195</v>
      </c>
      <c r="C26" s="5" t="n">
        <v>58624</v>
      </c>
    </row>
    <row r="27" spans="1:3">
      <c r="A27" s="4" t="s">
        <v>460</v>
      </c>
      <c r="B27" s="5" t="n">
        <v>0</v>
      </c>
      <c r="C27" s="5" t="n">
        <v>0</v>
      </c>
    </row>
    <row r="28" spans="1:3">
      <c r="A28" s="4" t="s">
        <v>448</v>
      </c>
      <c r="B28" s="5" t="n">
        <v>42195</v>
      </c>
      <c r="C28" s="5" t="n">
        <v>58624</v>
      </c>
    </row>
    <row r="29" spans="1:3">
      <c r="A29" s="4" t="s">
        <v>461</v>
      </c>
      <c r="B29" s="5" t="n">
        <v>2796</v>
      </c>
      <c r="C29" s="5" t="n">
        <v>188</v>
      </c>
    </row>
    <row r="30" spans="1:3">
      <c r="A30" s="4" t="s">
        <v>450</v>
      </c>
      <c r="B30" s="5" t="n">
        <v>0</v>
      </c>
      <c r="C30" s="5" t="n">
        <v>500</v>
      </c>
    </row>
    <row r="31" spans="1:3">
      <c r="A31" s="4" t="s">
        <v>430</v>
      </c>
      <c r="B31" s="5" t="n">
        <v>44991</v>
      </c>
      <c r="C31" s="5" t="n">
        <v>58312</v>
      </c>
    </row>
    <row r="32" spans="1:3">
      <c r="A32" s="4" t="s">
        <v>464</v>
      </c>
    </row>
    <row r="33" spans="1:3">
      <c r="A33" s="3" t="s">
        <v>455</v>
      </c>
    </row>
    <row r="34" spans="1:3">
      <c r="A34" s="4" t="s">
        <v>459</v>
      </c>
      <c r="B34" s="5" t="n">
        <v>164196</v>
      </c>
      <c r="C34" s="5" t="n">
        <v>143151</v>
      </c>
    </row>
    <row r="35" spans="1:3">
      <c r="A35" s="4" t="s">
        <v>460</v>
      </c>
      <c r="B35" s="5" t="n">
        <v>0</v>
      </c>
      <c r="C35" s="5" t="n">
        <v>0</v>
      </c>
    </row>
    <row r="36" spans="1:3">
      <c r="A36" s="4" t="s">
        <v>448</v>
      </c>
      <c r="B36" s="5" t="n">
        <v>164196</v>
      </c>
      <c r="C36" s="5" t="n">
        <v>143151</v>
      </c>
    </row>
    <row r="37" spans="1:3">
      <c r="A37" s="4" t="s">
        <v>461</v>
      </c>
      <c r="B37" s="5" t="n">
        <v>5311</v>
      </c>
      <c r="C37" s="5" t="n">
        <v>3797</v>
      </c>
    </row>
    <row r="38" spans="1:3">
      <c r="A38" s="4" t="s">
        <v>450</v>
      </c>
      <c r="B38" s="5" t="n">
        <v>365</v>
      </c>
      <c r="C38" s="5" t="n">
        <v>43</v>
      </c>
    </row>
    <row r="39" spans="1:3">
      <c r="A39" s="4" t="s">
        <v>430</v>
      </c>
      <c r="B39" s="5" t="n">
        <v>169142</v>
      </c>
      <c r="C39" s="5" t="n">
        <v>146905</v>
      </c>
    </row>
    <row r="40" spans="1:3">
      <c r="A40" s="4" t="s">
        <v>438</v>
      </c>
    </row>
    <row r="41" spans="1:3">
      <c r="A41" s="3" t="s">
        <v>455</v>
      </c>
    </row>
    <row r="42" spans="1:3">
      <c r="A42" s="4" t="s">
        <v>459</v>
      </c>
      <c r="B42" s="5" t="n">
        <v>87702</v>
      </c>
      <c r="C42" s="5" t="n">
        <v>87322</v>
      </c>
    </row>
    <row r="43" spans="1:3">
      <c r="A43" s="4" t="s">
        <v>460</v>
      </c>
      <c r="B43" s="5" t="n">
        <v>14535</v>
      </c>
      <c r="C43" s="5" t="n">
        <v>14785</v>
      </c>
    </row>
    <row r="44" spans="1:3">
      <c r="A44" s="4" t="s">
        <v>448</v>
      </c>
      <c r="B44" s="5" t="n">
        <v>73167</v>
      </c>
      <c r="C44" s="5" t="n">
        <v>72537</v>
      </c>
    </row>
    <row r="45" spans="1:3">
      <c r="A45" s="4" t="s">
        <v>461</v>
      </c>
      <c r="B45" s="5" t="n">
        <v>16641</v>
      </c>
      <c r="C45" s="5" t="n">
        <v>26158</v>
      </c>
    </row>
    <row r="46" spans="1:3">
      <c r="A46" s="4" t="s">
        <v>450</v>
      </c>
      <c r="B46" s="5" t="n">
        <v>1867</v>
      </c>
      <c r="C46" s="5" t="n">
        <v>0</v>
      </c>
    </row>
    <row r="47" spans="1:3">
      <c r="A47" s="4" t="s">
        <v>430</v>
      </c>
      <c r="B47" s="5" t="n">
        <v>87941</v>
      </c>
      <c r="C47" s="5" t="n">
        <v>98695</v>
      </c>
    </row>
    <row r="48" spans="1:3">
      <c r="A48" s="4" t="s">
        <v>465</v>
      </c>
    </row>
    <row r="49" spans="1:3">
      <c r="A49" s="3" t="s">
        <v>455</v>
      </c>
    </row>
    <row r="50" spans="1:3">
      <c r="A50" s="4" t="s">
        <v>459</v>
      </c>
      <c r="B50" s="5" t="n">
        <v>835395</v>
      </c>
      <c r="C50" s="5" t="n">
        <v>875010</v>
      </c>
    </row>
    <row r="51" spans="1:3">
      <c r="A51" s="4" t="s">
        <v>460</v>
      </c>
      <c r="B51" s="5" t="n">
        <v>433</v>
      </c>
      <c r="C51" s="5" t="n">
        <v>507</v>
      </c>
    </row>
    <row r="52" spans="1:3">
      <c r="A52" s="4" t="s">
        <v>448</v>
      </c>
      <c r="B52" s="5" t="n">
        <v>834962</v>
      </c>
      <c r="C52" s="5" t="n">
        <v>874503</v>
      </c>
    </row>
    <row r="53" spans="1:3">
      <c r="A53" s="4" t="s">
        <v>461</v>
      </c>
      <c r="B53" s="5" t="n">
        <v>32018</v>
      </c>
      <c r="C53" s="5" t="n">
        <v>12125</v>
      </c>
    </row>
    <row r="54" spans="1:3">
      <c r="A54" s="4" t="s">
        <v>450</v>
      </c>
      <c r="B54" s="5" t="n">
        <v>0</v>
      </c>
      <c r="C54" s="5" t="n">
        <v>436</v>
      </c>
    </row>
    <row r="55" spans="1:3">
      <c r="A55" s="4" t="s">
        <v>430</v>
      </c>
      <c r="B55" s="5" t="n">
        <v>866980</v>
      </c>
      <c r="C55" s="5" t="n">
        <v>886192</v>
      </c>
    </row>
    <row r="56" spans="1:3">
      <c r="A56" s="4" t="s">
        <v>451</v>
      </c>
    </row>
    <row r="57" spans="1:3">
      <c r="A57" s="3" t="s">
        <v>455</v>
      </c>
    </row>
    <row r="58" spans="1:3">
      <c r="A58" s="4" t="s">
        <v>459</v>
      </c>
      <c r="B58" s="5" t="n">
        <v>251101</v>
      </c>
      <c r="C58" s="5" t="n">
        <v>262079</v>
      </c>
    </row>
    <row r="59" spans="1:3">
      <c r="A59" s="4" t="s">
        <v>460</v>
      </c>
      <c r="B59" s="5" t="n">
        <v>117</v>
      </c>
      <c r="C59" s="5" t="n">
        <v>134</v>
      </c>
    </row>
    <row r="60" spans="1:3">
      <c r="A60" s="4" t="s">
        <v>448</v>
      </c>
      <c r="B60" s="5" t="n">
        <v>250984</v>
      </c>
      <c r="C60" s="5" t="n">
        <v>261945</v>
      </c>
    </row>
    <row r="61" spans="1:3">
      <c r="A61" s="4" t="s">
        <v>461</v>
      </c>
      <c r="B61" s="5" t="n">
        <v>8617</v>
      </c>
      <c r="C61" s="5" t="n">
        <v>3533</v>
      </c>
    </row>
    <row r="62" spans="1:3">
      <c r="A62" s="4" t="s">
        <v>450</v>
      </c>
      <c r="B62" s="5" t="n">
        <v>0</v>
      </c>
      <c r="C62" s="5" t="n">
        <v>129</v>
      </c>
    </row>
    <row r="63" spans="1:3">
      <c r="A63" s="4" t="s">
        <v>430</v>
      </c>
      <c r="B63" s="5" t="n">
        <v>259601</v>
      </c>
      <c r="C63" s="5" t="n">
        <v>265349</v>
      </c>
    </row>
    <row r="64" spans="1:3">
      <c r="A64" s="4" t="s">
        <v>452</v>
      </c>
    </row>
    <row r="65" spans="1:3">
      <c r="A65" s="3" t="s">
        <v>455</v>
      </c>
    </row>
    <row r="66" spans="1:3">
      <c r="A66" s="4" t="s">
        <v>459</v>
      </c>
      <c r="B66" s="5" t="n">
        <v>519444</v>
      </c>
      <c r="C66" s="5" t="n">
        <v>542583</v>
      </c>
    </row>
    <row r="67" spans="1:3">
      <c r="A67" s="4" t="s">
        <v>460</v>
      </c>
      <c r="B67" s="5" t="n">
        <v>316</v>
      </c>
      <c r="C67" s="5" t="n">
        <v>373</v>
      </c>
    </row>
    <row r="68" spans="1:3">
      <c r="A68" s="4" t="s">
        <v>448</v>
      </c>
      <c r="B68" s="5" t="n">
        <v>519128</v>
      </c>
      <c r="C68" s="5" t="n">
        <v>542210</v>
      </c>
    </row>
    <row r="69" spans="1:3">
      <c r="A69" s="4" t="s">
        <v>461</v>
      </c>
      <c r="B69" s="5" t="n">
        <v>20484</v>
      </c>
      <c r="C69" s="5" t="n">
        <v>7959</v>
      </c>
    </row>
    <row r="70" spans="1:3">
      <c r="A70" s="4" t="s">
        <v>450</v>
      </c>
      <c r="B70" s="5" t="n">
        <v>0</v>
      </c>
      <c r="C70" s="5" t="n">
        <v>307</v>
      </c>
    </row>
    <row r="71" spans="1:3">
      <c r="A71" s="4" t="s">
        <v>430</v>
      </c>
      <c r="B71" s="5" t="n">
        <v>539612</v>
      </c>
      <c r="C71" s="5" t="n">
        <v>549862</v>
      </c>
    </row>
    <row r="72" spans="1:3">
      <c r="A72" s="4" t="s">
        <v>453</v>
      </c>
    </row>
    <row r="73" spans="1:3">
      <c r="A73" s="3" t="s">
        <v>455</v>
      </c>
    </row>
    <row r="74" spans="1:3">
      <c r="A74" s="4" t="s">
        <v>459</v>
      </c>
      <c r="B74" s="5" t="n">
        <v>64850</v>
      </c>
      <c r="C74" s="5" t="n">
        <v>70348</v>
      </c>
    </row>
    <row r="75" spans="1:3">
      <c r="A75" s="4" t="s">
        <v>460</v>
      </c>
      <c r="B75" s="5" t="n">
        <v>0</v>
      </c>
      <c r="C75" s="5" t="n">
        <v>0</v>
      </c>
    </row>
    <row r="76" spans="1:3">
      <c r="A76" s="4" t="s">
        <v>448</v>
      </c>
      <c r="B76" s="5" t="n">
        <v>64850</v>
      </c>
      <c r="C76" s="5" t="n">
        <v>70348</v>
      </c>
    </row>
    <row r="77" spans="1:3">
      <c r="A77" s="4" t="s">
        <v>461</v>
      </c>
      <c r="B77" s="5" t="n">
        <v>2917</v>
      </c>
      <c r="C77" s="5" t="n">
        <v>633</v>
      </c>
    </row>
    <row r="78" spans="1:3">
      <c r="A78" s="4" t="s">
        <v>450</v>
      </c>
      <c r="B78" s="5" t="n">
        <v>0</v>
      </c>
      <c r="C78" s="5" t="n">
        <v>0</v>
      </c>
    </row>
    <row r="79" spans="1:3">
      <c r="A79" s="4" t="s">
        <v>430</v>
      </c>
      <c r="B79" s="6" t="n">
        <v>67767</v>
      </c>
      <c r="C79" s="6" t="n">
        <v>709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48</v>
      </c>
    </row>
    <row r="3" spans="1:3">
      <c r="A3" s="4" t="s">
        <v>448</v>
      </c>
      <c r="C3" s="6" t="n">
        <v>1148815</v>
      </c>
    </row>
    <row r="4" spans="1:3">
      <c r="A4" s="3" t="s">
        <v>430</v>
      </c>
    </row>
    <row r="5" spans="1:3">
      <c r="A5" s="4" t="s">
        <v>160</v>
      </c>
      <c r="B5" s="6" t="n">
        <v>1169054</v>
      </c>
      <c r="C5" s="6" t="n">
        <v>1190104</v>
      </c>
    </row>
    <row r="6" spans="1:3">
      <c r="A6" s="4" t="s">
        <v>467</v>
      </c>
    </row>
    <row r="7" spans="1:3">
      <c r="A7" s="3" t="s">
        <v>448</v>
      </c>
    </row>
    <row r="8" spans="1:3">
      <c r="A8" s="4" t="s">
        <v>468</v>
      </c>
      <c r="B8" s="5" t="n">
        <v>3079</v>
      </c>
    </row>
    <row r="9" spans="1:3">
      <c r="A9" s="4" t="s">
        <v>469</v>
      </c>
      <c r="B9" s="5" t="n">
        <v>0</v>
      </c>
    </row>
    <row r="10" spans="1:3">
      <c r="A10" s="4" t="s">
        <v>470</v>
      </c>
      <c r="B10" s="5" t="n">
        <v>38853</v>
      </c>
    </row>
    <row r="11" spans="1:3">
      <c r="A11" s="4" t="s">
        <v>471</v>
      </c>
      <c r="B11" s="5" t="n">
        <v>237626</v>
      </c>
    </row>
    <row r="12" spans="1:3">
      <c r="A12" s="4" t="s">
        <v>448</v>
      </c>
      <c r="B12" s="5" t="n">
        <v>279558</v>
      </c>
    </row>
    <row r="13" spans="1:3">
      <c r="A13" s="3" t="s">
        <v>430</v>
      </c>
    </row>
    <row r="14" spans="1:3">
      <c r="A14" s="4" t="s">
        <v>468</v>
      </c>
      <c r="B14" s="5" t="n">
        <v>3079</v>
      </c>
    </row>
    <row r="15" spans="1:3">
      <c r="A15" s="4" t="s">
        <v>469</v>
      </c>
      <c r="B15" s="5" t="n">
        <v>0</v>
      </c>
    </row>
    <row r="16" spans="1:3">
      <c r="A16" s="4" t="s">
        <v>470</v>
      </c>
      <c r="B16" s="5" t="n">
        <v>40250</v>
      </c>
    </row>
    <row r="17" spans="1:3">
      <c r="A17" s="4" t="s">
        <v>471</v>
      </c>
      <c r="B17" s="5" t="n">
        <v>258745</v>
      </c>
    </row>
    <row r="18" spans="1:3">
      <c r="A18" s="4" t="s">
        <v>160</v>
      </c>
      <c r="B18" s="6" t="n">
        <v>3020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9</v>
      </c>
      <c r="B1" s="2" t="s">
        <v>1</v>
      </c>
    </row>
    <row r="2" spans="1:3">
      <c r="B2" s="2" t="s">
        <v>2</v>
      </c>
      <c r="C2" s="2" t="s">
        <v>108</v>
      </c>
    </row>
    <row r="3" spans="1:3">
      <c r="A3" s="3" t="s">
        <v>150</v>
      </c>
    </row>
    <row r="4" spans="1:3">
      <c r="A4" s="4" t="s">
        <v>143</v>
      </c>
      <c r="B4" s="6" t="n">
        <v>39512</v>
      </c>
      <c r="C4" s="6" t="n">
        <v>48158</v>
      </c>
    </row>
    <row r="5" spans="1:3">
      <c r="A5" s="3" t="s">
        <v>151</v>
      </c>
    </row>
    <row r="6" spans="1:3">
      <c r="A6" s="4" t="s">
        <v>152</v>
      </c>
      <c r="B6" s="5" t="n">
        <v>20</v>
      </c>
      <c r="C6" s="5" t="n">
        <v>13</v>
      </c>
    </row>
    <row r="7" spans="1:3">
      <c r="A7" s="4" t="s">
        <v>153</v>
      </c>
      <c r="B7" s="5" t="n">
        <v>37628</v>
      </c>
      <c r="C7" s="5" t="n">
        <v>16239</v>
      </c>
    </row>
    <row r="8" spans="1:3">
      <c r="A8" s="4" t="s">
        <v>154</v>
      </c>
      <c r="B8" s="5" t="n">
        <v>56</v>
      </c>
      <c r="C8" s="5" t="n">
        <v>113</v>
      </c>
    </row>
    <row r="9" spans="1:3">
      <c r="A9" s="4" t="s">
        <v>155</v>
      </c>
      <c r="B9" s="5" t="n">
        <v>180</v>
      </c>
      <c r="C9" s="5" t="n">
        <v>180</v>
      </c>
    </row>
    <row r="10" spans="1:3">
      <c r="A10" s="4" t="s">
        <v>156</v>
      </c>
      <c r="B10" s="5" t="n">
        <v>-70648</v>
      </c>
      <c r="C10" s="5" t="n">
        <v>-15651</v>
      </c>
    </row>
    <row r="11" spans="1:3">
      <c r="A11" s="4" t="s">
        <v>157</v>
      </c>
      <c r="B11" s="5" t="n">
        <v>-32764</v>
      </c>
      <c r="C11" s="5" t="n">
        <v>894</v>
      </c>
    </row>
    <row r="12" spans="1:3">
      <c r="A12" s="4" t="s">
        <v>158</v>
      </c>
      <c r="B12" s="6" t="n">
        <v>6748</v>
      </c>
      <c r="C12" s="6" t="n">
        <v>49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474</v>
      </c>
      <c r="B3" s="6" t="n">
        <v>205326</v>
      </c>
      <c r="C3" s="6" t="n">
        <v>315536</v>
      </c>
    </row>
    <row r="4" spans="1:3">
      <c r="A4" s="4" t="s">
        <v>475</v>
      </c>
      <c r="B4" s="5" t="n">
        <v>0</v>
      </c>
      <c r="C4" s="5" t="n">
        <v>12972</v>
      </c>
    </row>
    <row r="5" spans="1:3">
      <c r="A5" s="4" t="s">
        <v>160</v>
      </c>
      <c r="B5" s="5" t="n">
        <v>205326</v>
      </c>
      <c r="C5" s="5" t="n">
        <v>328508</v>
      </c>
    </row>
    <row r="6" spans="1:3">
      <c r="A6" s="3" t="s">
        <v>476</v>
      </c>
    </row>
    <row r="7" spans="1:3">
      <c r="A7" s="4" t="s">
        <v>474</v>
      </c>
      <c r="B7" s="5" t="n">
        <v>3169</v>
      </c>
      <c r="C7" s="5" t="n">
        <v>1080</v>
      </c>
    </row>
    <row r="8" spans="1:3">
      <c r="A8" s="4" t="s">
        <v>475</v>
      </c>
      <c r="B8" s="5" t="n">
        <v>0</v>
      </c>
      <c r="C8" s="5" t="n">
        <v>17</v>
      </c>
    </row>
    <row r="9" spans="1:3">
      <c r="A9" s="4" t="s">
        <v>160</v>
      </c>
      <c r="B9" s="5" t="n">
        <v>3169</v>
      </c>
      <c r="C9" s="5" t="n">
        <v>1097</v>
      </c>
    </row>
    <row r="10" spans="1:3">
      <c r="A10" s="3" t="s">
        <v>477</v>
      </c>
    </row>
    <row r="11" spans="1:3">
      <c r="A11" s="4" t="s">
        <v>474</v>
      </c>
      <c r="C11" s="5" t="n">
        <v>84063</v>
      </c>
    </row>
    <row r="12" spans="1:3">
      <c r="A12" s="4" t="s">
        <v>475</v>
      </c>
      <c r="C12" s="5" t="n">
        <v>48381</v>
      </c>
    </row>
    <row r="13" spans="1:3">
      <c r="A13" s="4" t="s">
        <v>160</v>
      </c>
      <c r="C13" s="5" t="n">
        <v>132444</v>
      </c>
    </row>
    <row r="14" spans="1:3">
      <c r="A14" s="3" t="s">
        <v>478</v>
      </c>
    </row>
    <row r="15" spans="1:3">
      <c r="A15" s="4" t="s">
        <v>474</v>
      </c>
      <c r="C15" s="5" t="n">
        <v>659</v>
      </c>
    </row>
    <row r="16" spans="1:3">
      <c r="A16" s="4" t="s">
        <v>475</v>
      </c>
      <c r="C16" s="5" t="n">
        <v>320</v>
      </c>
    </row>
    <row r="17" spans="1:3">
      <c r="A17" s="4" t="s">
        <v>160</v>
      </c>
      <c r="C17" s="5" t="n">
        <v>979</v>
      </c>
    </row>
    <row r="18" spans="1:3">
      <c r="A18" s="4" t="s">
        <v>479</v>
      </c>
      <c r="B18" s="5" t="n">
        <v>265882</v>
      </c>
      <c r="C18" s="5" t="n">
        <v>399599</v>
      </c>
    </row>
    <row r="19" spans="1:3">
      <c r="A19" s="4" t="s">
        <v>480</v>
      </c>
      <c r="B19" s="5" t="n">
        <v>5401</v>
      </c>
      <c r="C19" s="5" t="n">
        <v>1739</v>
      </c>
    </row>
    <row r="20" spans="1:3">
      <c r="A20" s="4" t="s">
        <v>481</v>
      </c>
      <c r="B20" s="5" t="n">
        <v>0</v>
      </c>
      <c r="C20" s="5" t="n">
        <v>61353</v>
      </c>
    </row>
    <row r="21" spans="1:3">
      <c r="A21" s="4" t="s">
        <v>482</v>
      </c>
      <c r="B21" s="5" t="n">
        <v>0</v>
      </c>
      <c r="C21" s="5" t="n">
        <v>337</v>
      </c>
    </row>
    <row r="22" spans="1:3">
      <c r="A22" s="4" t="s">
        <v>483</v>
      </c>
      <c r="B22" s="5" t="n">
        <v>265882</v>
      </c>
      <c r="C22" s="5" t="n">
        <v>460952</v>
      </c>
    </row>
    <row r="23" spans="1:3">
      <c r="A23" s="4" t="s">
        <v>484</v>
      </c>
      <c r="B23" s="5" t="n">
        <v>5401</v>
      </c>
      <c r="C23" s="5" t="n">
        <v>2076</v>
      </c>
    </row>
    <row r="24" spans="1:3">
      <c r="A24" s="4" t="s">
        <v>465</v>
      </c>
    </row>
    <row r="25" spans="1:3">
      <c r="A25" s="3" t="s">
        <v>477</v>
      </c>
    </row>
    <row r="26" spans="1:3">
      <c r="A26" s="4" t="s">
        <v>474</v>
      </c>
      <c r="C26" s="5" t="n">
        <v>28771</v>
      </c>
    </row>
    <row r="27" spans="1:3">
      <c r="A27" s="4" t="s">
        <v>475</v>
      </c>
      <c r="C27" s="5" t="n">
        <v>48381</v>
      </c>
    </row>
    <row r="28" spans="1:3">
      <c r="A28" s="4" t="s">
        <v>160</v>
      </c>
      <c r="C28" s="5" t="n">
        <v>77152</v>
      </c>
    </row>
    <row r="29" spans="1:3">
      <c r="A29" s="3" t="s">
        <v>478</v>
      </c>
    </row>
    <row r="30" spans="1:3">
      <c r="A30" s="4" t="s">
        <v>474</v>
      </c>
      <c r="C30" s="5" t="n">
        <v>116</v>
      </c>
    </row>
    <row r="31" spans="1:3">
      <c r="A31" s="4" t="s">
        <v>475</v>
      </c>
      <c r="C31" s="5" t="n">
        <v>320</v>
      </c>
    </row>
    <row r="32" spans="1:3">
      <c r="A32" s="4" t="s">
        <v>160</v>
      </c>
      <c r="B32" s="5" t="n">
        <v>0</v>
      </c>
      <c r="C32" s="5" t="n">
        <v>436</v>
      </c>
    </row>
    <row r="33" spans="1:3">
      <c r="A33" s="4" t="s">
        <v>451</v>
      </c>
    </row>
    <row r="34" spans="1:3">
      <c r="A34" s="3" t="s">
        <v>473</v>
      </c>
    </row>
    <row r="35" spans="1:3">
      <c r="A35" s="4" t="s">
        <v>474</v>
      </c>
      <c r="B35" s="5" t="n">
        <v>192879</v>
      </c>
      <c r="C35" s="5" t="n">
        <v>215160</v>
      </c>
    </row>
    <row r="36" spans="1:3">
      <c r="A36" s="4" t="s">
        <v>475</v>
      </c>
      <c r="B36" s="5" t="n">
        <v>0</v>
      </c>
      <c r="C36" s="5" t="n">
        <v>0</v>
      </c>
    </row>
    <row r="37" spans="1:3">
      <c r="A37" s="4" t="s">
        <v>160</v>
      </c>
      <c r="B37" s="5" t="n">
        <v>192879</v>
      </c>
      <c r="C37" s="5" t="n">
        <v>215160</v>
      </c>
    </row>
    <row r="38" spans="1:3">
      <c r="A38" s="3" t="s">
        <v>476</v>
      </c>
    </row>
    <row r="39" spans="1:3">
      <c r="A39" s="4" t="s">
        <v>474</v>
      </c>
      <c r="B39" s="5" t="n">
        <v>3150</v>
      </c>
      <c r="C39" s="5" t="n">
        <v>736</v>
      </c>
    </row>
    <row r="40" spans="1:3">
      <c r="A40" s="4" t="s">
        <v>475</v>
      </c>
      <c r="B40" s="5" t="n">
        <v>0</v>
      </c>
      <c r="C40" s="5" t="n">
        <v>0</v>
      </c>
    </row>
    <row r="41" spans="1:3">
      <c r="A41" s="4" t="s">
        <v>160</v>
      </c>
      <c r="B41" s="5" t="n">
        <v>3150</v>
      </c>
      <c r="C41" s="5" t="n">
        <v>736</v>
      </c>
    </row>
    <row r="42" spans="1:3">
      <c r="A42" s="3" t="s">
        <v>477</v>
      </c>
    </row>
    <row r="43" spans="1:3">
      <c r="A43" s="4" t="s">
        <v>474</v>
      </c>
      <c r="C43" s="5" t="n">
        <v>20860</v>
      </c>
    </row>
    <row r="44" spans="1:3">
      <c r="A44" s="4" t="s">
        <v>475</v>
      </c>
      <c r="C44" s="5" t="n">
        <v>11065</v>
      </c>
    </row>
    <row r="45" spans="1:3">
      <c r="A45" s="4" t="s">
        <v>160</v>
      </c>
      <c r="C45" s="5" t="n">
        <v>31925</v>
      </c>
    </row>
    <row r="46" spans="1:3">
      <c r="A46" s="3" t="s">
        <v>478</v>
      </c>
    </row>
    <row r="47" spans="1:3">
      <c r="A47" s="4" t="s">
        <v>474</v>
      </c>
      <c r="C47" s="5" t="n">
        <v>64</v>
      </c>
    </row>
    <row r="48" spans="1:3">
      <c r="A48" s="4" t="s">
        <v>475</v>
      </c>
      <c r="C48" s="5" t="n">
        <v>65</v>
      </c>
    </row>
    <row r="49" spans="1:3">
      <c r="A49" s="4" t="s">
        <v>160</v>
      </c>
      <c r="B49" s="5" t="n">
        <v>0</v>
      </c>
      <c r="C49" s="5" t="n">
        <v>129</v>
      </c>
    </row>
    <row r="50" spans="1:3">
      <c r="A50" s="4" t="s">
        <v>452</v>
      </c>
    </row>
    <row r="51" spans="1:3">
      <c r="A51" s="3" t="s">
        <v>473</v>
      </c>
    </row>
    <row r="52" spans="1:3">
      <c r="A52" s="4" t="s">
        <v>474</v>
      </c>
      <c r="B52" s="5" t="n">
        <v>12447</v>
      </c>
      <c r="C52" s="5" t="n">
        <v>80298</v>
      </c>
    </row>
    <row r="53" spans="1:3">
      <c r="A53" s="4" t="s">
        <v>475</v>
      </c>
      <c r="B53" s="5" t="n">
        <v>0</v>
      </c>
      <c r="C53" s="5" t="n">
        <v>12972</v>
      </c>
    </row>
    <row r="54" spans="1:3">
      <c r="A54" s="4" t="s">
        <v>160</v>
      </c>
      <c r="B54" s="5" t="n">
        <v>12447</v>
      </c>
      <c r="C54" s="5" t="n">
        <v>93270</v>
      </c>
    </row>
    <row r="55" spans="1:3">
      <c r="A55" s="3" t="s">
        <v>476</v>
      </c>
    </row>
    <row r="56" spans="1:3">
      <c r="A56" s="4" t="s">
        <v>474</v>
      </c>
      <c r="B56" s="5" t="n">
        <v>19</v>
      </c>
      <c r="C56" s="5" t="n">
        <v>297</v>
      </c>
    </row>
    <row r="57" spans="1:3">
      <c r="A57" s="4" t="s">
        <v>475</v>
      </c>
      <c r="B57" s="5" t="n">
        <v>0</v>
      </c>
      <c r="C57" s="5" t="n">
        <v>17</v>
      </c>
    </row>
    <row r="58" spans="1:3">
      <c r="A58" s="4" t="s">
        <v>160</v>
      </c>
      <c r="B58" s="5" t="n">
        <v>19</v>
      </c>
      <c r="C58" s="5" t="n">
        <v>314</v>
      </c>
    </row>
    <row r="59" spans="1:3">
      <c r="A59" s="3" t="s">
        <v>477</v>
      </c>
    </row>
    <row r="60" spans="1:3">
      <c r="A60" s="4" t="s">
        <v>474</v>
      </c>
      <c r="C60" s="5" t="n">
        <v>7911</v>
      </c>
    </row>
    <row r="61" spans="1:3">
      <c r="A61" s="4" t="s">
        <v>475</v>
      </c>
      <c r="C61" s="5" t="n">
        <v>37316</v>
      </c>
    </row>
    <row r="62" spans="1:3">
      <c r="A62" s="4" t="s">
        <v>160</v>
      </c>
      <c r="C62" s="5" t="n">
        <v>45227</v>
      </c>
    </row>
    <row r="63" spans="1:3">
      <c r="A63" s="3" t="s">
        <v>478</v>
      </c>
    </row>
    <row r="64" spans="1:3">
      <c r="A64" s="4" t="s">
        <v>474</v>
      </c>
      <c r="C64" s="5" t="n">
        <v>52</v>
      </c>
    </row>
    <row r="65" spans="1:3">
      <c r="A65" s="4" t="s">
        <v>475</v>
      </c>
      <c r="C65" s="5" t="n">
        <v>255</v>
      </c>
    </row>
    <row r="66" spans="1:3">
      <c r="A66" s="4" t="s">
        <v>160</v>
      </c>
      <c r="B66" s="5" t="n">
        <v>0</v>
      </c>
      <c r="C66" s="5" t="n">
        <v>307</v>
      </c>
    </row>
    <row r="67" spans="1:3">
      <c r="A67" s="4" t="s">
        <v>453</v>
      </c>
    </row>
    <row r="68" spans="1:3">
      <c r="A68" s="3" t="s">
        <v>473</v>
      </c>
    </row>
    <row r="69" spans="1:3">
      <c r="A69" s="4" t="s">
        <v>474</v>
      </c>
      <c r="C69" s="5" t="n">
        <v>20078</v>
      </c>
    </row>
    <row r="70" spans="1:3">
      <c r="A70" s="4" t="s">
        <v>475</v>
      </c>
      <c r="C70" s="5" t="n">
        <v>0</v>
      </c>
    </row>
    <row r="71" spans="1:3">
      <c r="A71" s="4" t="s">
        <v>160</v>
      </c>
      <c r="C71" s="5" t="n">
        <v>20078</v>
      </c>
    </row>
    <row r="72" spans="1:3">
      <c r="A72" s="3" t="s">
        <v>476</v>
      </c>
    </row>
    <row r="73" spans="1:3">
      <c r="A73" s="4" t="s">
        <v>474</v>
      </c>
      <c r="C73" s="5" t="n">
        <v>47</v>
      </c>
    </row>
    <row r="74" spans="1:3">
      <c r="A74" s="4" t="s">
        <v>475</v>
      </c>
      <c r="C74" s="5" t="n">
        <v>0</v>
      </c>
    </row>
    <row r="75" spans="1:3">
      <c r="A75" s="4" t="s">
        <v>160</v>
      </c>
      <c r="C75" s="5" t="n">
        <v>47</v>
      </c>
    </row>
    <row r="76" spans="1:3">
      <c r="A76" s="3" t="s">
        <v>478</v>
      </c>
    </row>
    <row r="77" spans="1:3">
      <c r="A77" s="4" t="s">
        <v>160</v>
      </c>
      <c r="B77" s="5" t="n">
        <v>0</v>
      </c>
      <c r="C77" s="5" t="n">
        <v>0</v>
      </c>
    </row>
    <row r="78" spans="1:3">
      <c r="A78" s="4" t="s">
        <v>462</v>
      </c>
    </row>
    <row r="79" spans="1:3">
      <c r="A79" s="3" t="s">
        <v>477</v>
      </c>
    </row>
    <row r="80" spans="1:3">
      <c r="A80" s="4" t="s">
        <v>474</v>
      </c>
      <c r="B80" s="5" t="n">
        <v>60556</v>
      </c>
      <c r="C80" s="5" t="n">
        <v>55292</v>
      </c>
    </row>
    <row r="81" spans="1:3">
      <c r="A81" s="4" t="s">
        <v>475</v>
      </c>
      <c r="B81" s="5" t="n">
        <v>0</v>
      </c>
      <c r="C81" s="5" t="n">
        <v>0</v>
      </c>
    </row>
    <row r="82" spans="1:3">
      <c r="A82" s="4" t="s">
        <v>160</v>
      </c>
      <c r="B82" s="5" t="n">
        <v>60556</v>
      </c>
      <c r="C82" s="5" t="n">
        <v>55292</v>
      </c>
    </row>
    <row r="83" spans="1:3">
      <c r="A83" s="3" t="s">
        <v>478</v>
      </c>
    </row>
    <row r="84" spans="1:3">
      <c r="A84" s="4" t="s">
        <v>474</v>
      </c>
      <c r="B84" s="5" t="n">
        <v>2232</v>
      </c>
      <c r="C84" s="5" t="n">
        <v>543</v>
      </c>
    </row>
    <row r="85" spans="1:3">
      <c r="A85" s="4" t="s">
        <v>475</v>
      </c>
      <c r="B85" s="5" t="n">
        <v>0</v>
      </c>
      <c r="C85" s="5" t="n">
        <v>0</v>
      </c>
    </row>
    <row r="86" spans="1:3">
      <c r="A86" s="4" t="s">
        <v>160</v>
      </c>
      <c r="B86" s="5" t="n">
        <v>2232</v>
      </c>
      <c r="C86" s="5" t="n">
        <v>543</v>
      </c>
    </row>
    <row r="87" spans="1:3">
      <c r="A87" s="4" t="s">
        <v>464</v>
      </c>
    </row>
    <row r="88" spans="1:3">
      <c r="A88" s="3" t="s">
        <v>477</v>
      </c>
    </row>
    <row r="89" spans="1:3">
      <c r="A89" s="4" t="s">
        <v>474</v>
      </c>
      <c r="B89" s="5" t="n">
        <v>34049</v>
      </c>
      <c r="C89" s="5" t="n">
        <v>23596</v>
      </c>
    </row>
    <row r="90" spans="1:3">
      <c r="A90" s="4" t="s">
        <v>475</v>
      </c>
      <c r="B90" s="5" t="n">
        <v>0</v>
      </c>
      <c r="C90" s="5" t="n">
        <v>0</v>
      </c>
    </row>
    <row r="91" spans="1:3">
      <c r="A91" s="4" t="s">
        <v>160</v>
      </c>
      <c r="B91" s="5" t="n">
        <v>34049</v>
      </c>
      <c r="C91" s="5" t="n">
        <v>23596</v>
      </c>
    </row>
    <row r="92" spans="1:3">
      <c r="A92" s="3" t="s">
        <v>478</v>
      </c>
    </row>
    <row r="93" spans="1:3">
      <c r="A93" s="4" t="s">
        <v>474</v>
      </c>
      <c r="B93" s="5" t="n">
        <v>365</v>
      </c>
      <c r="C93" s="5" t="n">
        <v>43</v>
      </c>
    </row>
    <row r="94" spans="1:3">
      <c r="A94" s="4" t="s">
        <v>475</v>
      </c>
      <c r="B94" s="5" t="n">
        <v>0</v>
      </c>
      <c r="C94" s="5" t="n">
        <v>0</v>
      </c>
    </row>
    <row r="95" spans="1:3">
      <c r="A95" s="4" t="s">
        <v>160</v>
      </c>
      <c r="B95" s="5" t="n">
        <v>365</v>
      </c>
      <c r="C95" s="5" t="n">
        <v>43</v>
      </c>
    </row>
    <row r="96" spans="1:3">
      <c r="A96" s="4" t="s">
        <v>438</v>
      </c>
    </row>
    <row r="97" spans="1:3">
      <c r="A97" s="3" t="s">
        <v>477</v>
      </c>
    </row>
    <row r="98" spans="1:3">
      <c r="A98" s="4" t="s">
        <v>474</v>
      </c>
      <c r="B98" s="5" t="n">
        <v>26507</v>
      </c>
    </row>
    <row r="99" spans="1:3">
      <c r="A99" s="4" t="s">
        <v>475</v>
      </c>
      <c r="B99" s="5" t="n">
        <v>0</v>
      </c>
    </row>
    <row r="100" spans="1:3">
      <c r="A100" s="4" t="s">
        <v>160</v>
      </c>
      <c r="B100" s="5" t="n">
        <v>26507</v>
      </c>
    </row>
    <row r="101" spans="1:3">
      <c r="A101" s="3" t="s">
        <v>478</v>
      </c>
    </row>
    <row r="102" spans="1:3">
      <c r="A102" s="4" t="s">
        <v>474</v>
      </c>
      <c r="B102" s="5" t="n">
        <v>1867</v>
      </c>
    </row>
    <row r="103" spans="1:3">
      <c r="A103" s="4" t="s">
        <v>475</v>
      </c>
      <c r="B103" s="5" t="n">
        <v>0</v>
      </c>
    </row>
    <row r="104" spans="1:3">
      <c r="A104" s="4" t="s">
        <v>160</v>
      </c>
      <c r="B104" s="5" t="n">
        <v>1867</v>
      </c>
      <c r="C104" s="5" t="n">
        <v>0</v>
      </c>
    </row>
    <row r="105" spans="1:3">
      <c r="A105" s="4" t="s">
        <v>463</v>
      </c>
    </row>
    <row r="106" spans="1:3">
      <c r="A106" s="3" t="s">
        <v>477</v>
      </c>
    </row>
    <row r="107" spans="1:3">
      <c r="A107" s="4" t="s">
        <v>474</v>
      </c>
      <c r="C107" s="5" t="n">
        <v>31696</v>
      </c>
    </row>
    <row r="108" spans="1:3">
      <c r="A108" s="4" t="s">
        <v>475</v>
      </c>
      <c r="C108" s="5" t="n">
        <v>0</v>
      </c>
    </row>
    <row r="109" spans="1:3">
      <c r="A109" s="4" t="s">
        <v>160</v>
      </c>
      <c r="C109" s="5" t="n">
        <v>31696</v>
      </c>
    </row>
    <row r="110" spans="1:3">
      <c r="A110" s="3" t="s">
        <v>478</v>
      </c>
    </row>
    <row r="111" spans="1:3">
      <c r="A111" s="4" t="s">
        <v>474</v>
      </c>
      <c r="C111" s="5" t="n">
        <v>500</v>
      </c>
    </row>
    <row r="112" spans="1:3">
      <c r="A112" s="4" t="s">
        <v>475</v>
      </c>
      <c r="C112" s="5" t="n">
        <v>0</v>
      </c>
    </row>
    <row r="113" spans="1:3">
      <c r="A113" s="4" t="s">
        <v>160</v>
      </c>
      <c r="B113" s="6" t="n">
        <v>0</v>
      </c>
      <c r="C113" s="6"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85</v>
      </c>
      <c r="B1" s="2" t="s">
        <v>1</v>
      </c>
      <c r="D1" s="2" t="s">
        <v>486</v>
      </c>
    </row>
    <row r="2" spans="1:4">
      <c r="B2" s="2" t="s">
        <v>487</v>
      </c>
      <c r="C2" s="2" t="s">
        <v>488</v>
      </c>
      <c r="D2" s="2" t="s">
        <v>489</v>
      </c>
    </row>
    <row r="3" spans="1:4">
      <c r="A3" s="3" t="s">
        <v>490</v>
      </c>
    </row>
    <row r="4" spans="1:4">
      <c r="A4" s="4" t="s">
        <v>491</v>
      </c>
      <c r="B4" s="6" t="n">
        <v>1000000</v>
      </c>
    </row>
    <row r="5" spans="1:4">
      <c r="A5" s="4" t="s">
        <v>392</v>
      </c>
      <c r="B5" s="6" t="n">
        <v>1000000</v>
      </c>
    </row>
    <row r="6" spans="1:4">
      <c r="A6" s="4" t="s">
        <v>492</v>
      </c>
      <c r="B6" s="4" t="s">
        <v>493</v>
      </c>
    </row>
    <row r="7" spans="1:4">
      <c r="A7" s="4" t="s">
        <v>494</v>
      </c>
      <c r="B7" s="6" t="n">
        <v>444000</v>
      </c>
    </row>
    <row r="8" spans="1:4">
      <c r="A8" s="4" t="s">
        <v>495</v>
      </c>
      <c r="B8" s="5" t="n">
        <v>0</v>
      </c>
    </row>
    <row r="9" spans="1:4">
      <c r="A9" s="4" t="s">
        <v>496</v>
      </c>
      <c r="D9" s="6" t="n">
        <v>1763000</v>
      </c>
    </row>
    <row r="10" spans="1:4">
      <c r="A10" s="4" t="s">
        <v>497</v>
      </c>
      <c r="B10" s="6" t="n">
        <v>2897000</v>
      </c>
      <c r="C10" s="6" t="n">
        <v>1345000</v>
      </c>
      <c r="D10" s="5" t="n">
        <v>6435000</v>
      </c>
    </row>
    <row r="11" spans="1:4">
      <c r="A11" s="4" t="s">
        <v>498</v>
      </c>
    </row>
    <row r="12" spans="1:4">
      <c r="A12" s="3" t="s">
        <v>490</v>
      </c>
    </row>
    <row r="13" spans="1:4">
      <c r="A13" s="4" t="s">
        <v>492</v>
      </c>
      <c r="B13" s="4" t="s">
        <v>499</v>
      </c>
    </row>
    <row r="14" spans="1:4">
      <c r="A14" s="4" t="s">
        <v>500</v>
      </c>
    </row>
    <row r="15" spans="1:4">
      <c r="A15" s="3" t="s">
        <v>490</v>
      </c>
    </row>
    <row r="16" spans="1:4">
      <c r="A16" s="4" t="s">
        <v>492</v>
      </c>
      <c r="B16" s="4" t="s">
        <v>501</v>
      </c>
    </row>
    <row r="17" spans="1:4">
      <c r="A17" s="4" t="s">
        <v>502</v>
      </c>
    </row>
    <row r="18" spans="1:4">
      <c r="A18" s="3" t="s">
        <v>490</v>
      </c>
    </row>
    <row r="19" spans="1:4">
      <c r="A19" s="4" t="s">
        <v>492</v>
      </c>
      <c r="B19" s="4" t="s">
        <v>499</v>
      </c>
    </row>
    <row r="20" spans="1:4">
      <c r="A20" s="4" t="s">
        <v>503</v>
      </c>
    </row>
    <row r="21" spans="1:4">
      <c r="A21" s="3" t="s">
        <v>490</v>
      </c>
    </row>
    <row r="22" spans="1:4">
      <c r="A22" s="4" t="s">
        <v>492</v>
      </c>
      <c r="B22" s="4" t="s">
        <v>504</v>
      </c>
    </row>
    <row r="23" spans="1:4">
      <c r="A23" s="4" t="s">
        <v>505</v>
      </c>
    </row>
    <row r="24" spans="1:4">
      <c r="A24" s="3" t="s">
        <v>490</v>
      </c>
    </row>
    <row r="25" spans="1:4">
      <c r="A25" s="4" t="s">
        <v>496</v>
      </c>
      <c r="D25" s="5" t="n">
        <v>0</v>
      </c>
    </row>
    <row r="26" spans="1:4">
      <c r="A26" s="4" t="s">
        <v>506</v>
      </c>
    </row>
    <row r="27" spans="1:4">
      <c r="A27" s="3" t="s">
        <v>490</v>
      </c>
    </row>
    <row r="28" spans="1:4">
      <c r="A28" s="4" t="s">
        <v>496</v>
      </c>
      <c r="D28" s="5" t="n">
        <v>0</v>
      </c>
    </row>
    <row r="29" spans="1:4">
      <c r="A29" s="4" t="s">
        <v>497</v>
      </c>
      <c r="B29" s="6" t="n">
        <v>0</v>
      </c>
      <c r="D29" s="5" t="n">
        <v>0</v>
      </c>
    </row>
    <row r="30" spans="1:4">
      <c r="A30" s="4" t="s">
        <v>507</v>
      </c>
    </row>
    <row r="31" spans="1:4">
      <c r="A31" s="3" t="s">
        <v>490</v>
      </c>
    </row>
    <row r="32" spans="1:4">
      <c r="A32" s="4" t="s">
        <v>496</v>
      </c>
      <c r="D32" s="5" t="n">
        <v>0</v>
      </c>
    </row>
    <row r="33" spans="1:4">
      <c r="A33" s="4" t="s">
        <v>497</v>
      </c>
      <c r="B33" s="5" t="n">
        <v>36000</v>
      </c>
      <c r="D33" s="5" t="n">
        <v>2204000</v>
      </c>
    </row>
    <row r="34" spans="1:4">
      <c r="A34" s="4" t="s">
        <v>508</v>
      </c>
    </row>
    <row r="35" spans="1:4">
      <c r="A35" s="3" t="s">
        <v>490</v>
      </c>
    </row>
    <row r="36" spans="1:4">
      <c r="A36" s="4" t="s">
        <v>496</v>
      </c>
      <c r="D36" s="5" t="n">
        <v>0</v>
      </c>
    </row>
    <row r="37" spans="1:4">
      <c r="A37" s="4" t="s">
        <v>497</v>
      </c>
      <c r="B37" s="5" t="n">
        <v>0</v>
      </c>
      <c r="D37" s="5" t="n">
        <v>1244000</v>
      </c>
    </row>
    <row r="38" spans="1:4">
      <c r="A38" s="4" t="s">
        <v>509</v>
      </c>
    </row>
    <row r="39" spans="1:4">
      <c r="A39" s="3" t="s">
        <v>490</v>
      </c>
    </row>
    <row r="40" spans="1:4">
      <c r="A40" s="4" t="s">
        <v>497</v>
      </c>
      <c r="B40" s="6" t="n">
        <v>169000</v>
      </c>
      <c r="D40" s="5" t="n">
        <v>1448000</v>
      </c>
    </row>
    <row r="41" spans="1:4">
      <c r="A41" s="4" t="s">
        <v>510</v>
      </c>
      <c r="B41" s="5" t="n">
        <v>2</v>
      </c>
      <c r="C41" s="5" t="n">
        <v>1</v>
      </c>
    </row>
    <row r="42" spans="1:4">
      <c r="A42" s="4" t="s">
        <v>511</v>
      </c>
      <c r="B42" s="6" t="n">
        <v>149000</v>
      </c>
      <c r="C42" s="6" t="n">
        <v>270000</v>
      </c>
    </row>
    <row r="43" spans="1:4">
      <c r="A43" s="4" t="s">
        <v>512</v>
      </c>
    </row>
    <row r="44" spans="1:4">
      <c r="A44" s="3" t="s">
        <v>490</v>
      </c>
    </row>
    <row r="45" spans="1:4">
      <c r="A45" s="4" t="s">
        <v>492</v>
      </c>
      <c r="B45" s="4" t="s">
        <v>513</v>
      </c>
    </row>
    <row r="46" spans="1:4">
      <c r="A46" s="4" t="s">
        <v>514</v>
      </c>
    </row>
    <row r="47" spans="1:4">
      <c r="A47" s="3" t="s">
        <v>490</v>
      </c>
    </row>
    <row r="48" spans="1:4">
      <c r="A48" s="4" t="s">
        <v>492</v>
      </c>
      <c r="B48" s="4" t="s">
        <v>501</v>
      </c>
    </row>
    <row r="49" spans="1:4">
      <c r="A49" s="4" t="s">
        <v>515</v>
      </c>
    </row>
    <row r="50" spans="1:4">
      <c r="A50" s="3" t="s">
        <v>490</v>
      </c>
    </row>
    <row r="51" spans="1:4">
      <c r="A51" s="4" t="s">
        <v>492</v>
      </c>
      <c r="B51" s="4" t="s">
        <v>493</v>
      </c>
    </row>
    <row r="52" spans="1:4">
      <c r="A52" s="4" t="s">
        <v>516</v>
      </c>
    </row>
    <row r="53" spans="1:4">
      <c r="A53" s="3" t="s">
        <v>490</v>
      </c>
    </row>
    <row r="54" spans="1:4">
      <c r="A54" s="4" t="s">
        <v>517</v>
      </c>
      <c r="B54" s="6" t="n">
        <v>0</v>
      </c>
      <c r="C54" s="6" t="n">
        <v>477000</v>
      </c>
    </row>
    <row r="55" spans="1:4">
      <c r="A55" s="4" t="s">
        <v>518</v>
      </c>
      <c r="B55" s="6" t="n">
        <v>1400000</v>
      </c>
      <c r="D55" s="6" t="n">
        <v>1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3" t="s">
        <v>490</v>
      </c>
    </row>
    <row r="3" spans="1:3">
      <c r="A3" s="4" t="s">
        <v>520</v>
      </c>
      <c r="B3" s="6" t="n">
        <v>21286109</v>
      </c>
      <c r="C3" s="6" t="n">
        <v>21703269</v>
      </c>
    </row>
    <row r="4" spans="1:3">
      <c r="A4" s="4" t="s">
        <v>521</v>
      </c>
      <c r="B4" s="5" t="n">
        <v>7275</v>
      </c>
      <c r="C4" s="5" t="n">
        <v>907</v>
      </c>
    </row>
    <row r="5" spans="1:3">
      <c r="A5" s="4" t="s">
        <v>456</v>
      </c>
      <c r="B5" s="5" t="n">
        <v>-243288</v>
      </c>
      <c r="C5" s="5" t="n">
        <v>-228120</v>
      </c>
    </row>
    <row r="6" spans="1:3">
      <c r="A6" s="4" t="s">
        <v>522</v>
      </c>
      <c r="B6" s="5" t="n">
        <v>21050096</v>
      </c>
      <c r="C6" s="5" t="n">
        <v>21476056</v>
      </c>
    </row>
    <row r="7" spans="1:3">
      <c r="A7" s="4" t="s">
        <v>523</v>
      </c>
    </row>
    <row r="8" spans="1:3">
      <c r="A8" s="3" t="s">
        <v>490</v>
      </c>
    </row>
    <row r="9" spans="1:3">
      <c r="A9" s="4" t="s">
        <v>520</v>
      </c>
      <c r="C9" s="5" t="n">
        <v>2951306</v>
      </c>
    </row>
    <row r="10" spans="1:3">
      <c r="A10" s="4" t="s">
        <v>505</v>
      </c>
    </row>
    <row r="11" spans="1:3">
      <c r="A11" s="3" t="s">
        <v>490</v>
      </c>
    </row>
    <row r="12" spans="1:3">
      <c r="A12" s="4" t="s">
        <v>520</v>
      </c>
      <c r="B12" s="5" t="n">
        <v>15631774</v>
      </c>
      <c r="C12" s="5" t="n">
        <v>15858755</v>
      </c>
    </row>
    <row r="13" spans="1:3">
      <c r="A13" s="4" t="s">
        <v>524</v>
      </c>
    </row>
    <row r="14" spans="1:3">
      <c r="A14" s="3" t="s">
        <v>490</v>
      </c>
    </row>
    <row r="15" spans="1:3">
      <c r="A15" s="4" t="s">
        <v>520</v>
      </c>
      <c r="B15" s="5" t="n">
        <v>3055501</v>
      </c>
      <c r="C15" s="5" t="n">
        <v>2951306</v>
      </c>
    </row>
    <row r="16" spans="1:3">
      <c r="A16" s="4" t="s">
        <v>506</v>
      </c>
    </row>
    <row r="17" spans="1:3">
      <c r="A17" s="3" t="s">
        <v>490</v>
      </c>
    </row>
    <row r="18" spans="1:3">
      <c r="A18" s="4" t="s">
        <v>520</v>
      </c>
      <c r="B18" s="5" t="n">
        <v>274588</v>
      </c>
      <c r="C18" s="5" t="n">
        <v>262866</v>
      </c>
    </row>
    <row r="19" spans="1:3">
      <c r="A19" s="4" t="s">
        <v>525</v>
      </c>
    </row>
    <row r="20" spans="1:3">
      <c r="A20" s="3" t="s">
        <v>490</v>
      </c>
    </row>
    <row r="21" spans="1:3">
      <c r="A21" s="4" t="s">
        <v>520</v>
      </c>
      <c r="C21" s="5" t="n">
        <v>7813236</v>
      </c>
    </row>
    <row r="22" spans="1:3">
      <c r="A22" s="4" t="s">
        <v>526</v>
      </c>
    </row>
    <row r="23" spans="1:3">
      <c r="A23" s="3" t="s">
        <v>490</v>
      </c>
    </row>
    <row r="24" spans="1:3">
      <c r="A24" s="4" t="s">
        <v>520</v>
      </c>
      <c r="B24" s="5" t="n">
        <v>7619676</v>
      </c>
      <c r="C24" s="5" t="n">
        <v>7813236</v>
      </c>
    </row>
    <row r="25" spans="1:3">
      <c r="A25" s="4" t="s">
        <v>527</v>
      </c>
    </row>
    <row r="26" spans="1:3">
      <c r="A26" s="3" t="s">
        <v>490</v>
      </c>
    </row>
    <row r="27" spans="1:3">
      <c r="A27" s="4" t="s">
        <v>520</v>
      </c>
      <c r="B27" s="5" t="n">
        <v>4682009</v>
      </c>
      <c r="C27" s="5" t="n">
        <v>4831347</v>
      </c>
    </row>
    <row r="28" spans="1:3">
      <c r="A28" s="4" t="s">
        <v>528</v>
      </c>
    </row>
    <row r="29" spans="1:3">
      <c r="A29" s="3" t="s">
        <v>490</v>
      </c>
    </row>
    <row r="30" spans="1:3">
      <c r="A30" s="4" t="s">
        <v>520</v>
      </c>
      <c r="C30" s="5" t="n">
        <v>699796</v>
      </c>
    </row>
    <row r="31" spans="1:3">
      <c r="A31" s="4" t="s">
        <v>529</v>
      </c>
    </row>
    <row r="32" spans="1:3">
      <c r="A32" s="3" t="s">
        <v>490</v>
      </c>
    </row>
    <row r="33" spans="1:3">
      <c r="A33" s="4" t="s">
        <v>520</v>
      </c>
      <c r="B33" s="5" t="n">
        <v>4955755</v>
      </c>
      <c r="C33" s="5" t="n">
        <v>5144718</v>
      </c>
    </row>
    <row r="34" spans="1:3">
      <c r="A34" s="4" t="s">
        <v>530</v>
      </c>
    </row>
    <row r="35" spans="1:3">
      <c r="A35" s="3" t="s">
        <v>490</v>
      </c>
    </row>
    <row r="36" spans="1:3">
      <c r="A36" s="4" t="s">
        <v>520</v>
      </c>
      <c r="B36" s="6" t="n">
        <v>698580</v>
      </c>
      <c r="C36" s="6" t="n">
        <v>6997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8</v>
      </c>
    </row>
    <row r="2" spans="1:3">
      <c r="A2" s="3" t="s">
        <v>532</v>
      </c>
    </row>
    <row r="3" spans="1:3">
      <c r="A3" s="4" t="s">
        <v>520</v>
      </c>
      <c r="B3" s="6" t="n">
        <v>21286109</v>
      </c>
      <c r="C3" s="6" t="n">
        <v>21703269</v>
      </c>
    </row>
    <row r="4" spans="1:3">
      <c r="A4" s="4" t="s">
        <v>533</v>
      </c>
    </row>
    <row r="5" spans="1:3">
      <c r="A5" s="3" t="s">
        <v>532</v>
      </c>
    </row>
    <row r="6" spans="1:3">
      <c r="A6" s="4" t="s">
        <v>520</v>
      </c>
      <c r="C6" s="5" t="n">
        <v>18312074</v>
      </c>
    </row>
    <row r="7" spans="1:3">
      <c r="A7" s="4" t="s">
        <v>534</v>
      </c>
    </row>
    <row r="8" spans="1:3">
      <c r="A8" s="3" t="s">
        <v>532</v>
      </c>
    </row>
    <row r="9" spans="1:3">
      <c r="A9" s="4" t="s">
        <v>520</v>
      </c>
      <c r="C9" s="5" t="n">
        <v>2224239</v>
      </c>
    </row>
    <row r="10" spans="1:3">
      <c r="A10" s="4" t="s">
        <v>535</v>
      </c>
    </row>
    <row r="11" spans="1:3">
      <c r="A11" s="3" t="s">
        <v>532</v>
      </c>
    </row>
    <row r="12" spans="1:3">
      <c r="A12" s="4" t="s">
        <v>520</v>
      </c>
      <c r="C12" s="5" t="n">
        <v>404166</v>
      </c>
    </row>
    <row r="13" spans="1:3">
      <c r="A13" s="4" t="s">
        <v>536</v>
      </c>
    </row>
    <row r="14" spans="1:3">
      <c r="A14" s="3" t="s">
        <v>532</v>
      </c>
    </row>
    <row r="15" spans="1:3">
      <c r="A15" s="4" t="s">
        <v>520</v>
      </c>
      <c r="C15" s="5" t="n">
        <v>762790</v>
      </c>
    </row>
    <row r="16" spans="1:3">
      <c r="A16" s="4" t="s">
        <v>537</v>
      </c>
    </row>
    <row r="17" spans="1:3">
      <c r="A17" s="3" t="s">
        <v>532</v>
      </c>
    </row>
    <row r="18" spans="1:3">
      <c r="A18" s="4" t="s">
        <v>520</v>
      </c>
      <c r="C18" s="5" t="n">
        <v>0</v>
      </c>
    </row>
    <row r="19" spans="1:3">
      <c r="A19" s="4" t="s">
        <v>538</v>
      </c>
    </row>
    <row r="20" spans="1:3">
      <c r="A20" s="3" t="s">
        <v>532</v>
      </c>
    </row>
    <row r="21" spans="1:3">
      <c r="A21" s="4" t="s">
        <v>520</v>
      </c>
      <c r="C21" s="5" t="n">
        <v>0</v>
      </c>
    </row>
    <row r="22" spans="1:3">
      <c r="A22" s="4" t="s">
        <v>523</v>
      </c>
    </row>
    <row r="23" spans="1:3">
      <c r="A23" s="3" t="s">
        <v>532</v>
      </c>
    </row>
    <row r="24" spans="1:3">
      <c r="A24" s="4" t="s">
        <v>520</v>
      </c>
      <c r="C24" s="5" t="n">
        <v>2951306</v>
      </c>
    </row>
    <row r="25" spans="1:3">
      <c r="A25" s="4" t="s">
        <v>539</v>
      </c>
    </row>
    <row r="26" spans="1:3">
      <c r="A26" s="3" t="s">
        <v>532</v>
      </c>
    </row>
    <row r="27" spans="1:3">
      <c r="A27" s="4" t="s">
        <v>520</v>
      </c>
      <c r="C27" s="5" t="n">
        <v>2031148</v>
      </c>
    </row>
    <row r="28" spans="1:3">
      <c r="A28" s="4" t="s">
        <v>540</v>
      </c>
    </row>
    <row r="29" spans="1:3">
      <c r="A29" s="3" t="s">
        <v>532</v>
      </c>
    </row>
    <row r="30" spans="1:3">
      <c r="A30" s="4" t="s">
        <v>520</v>
      </c>
      <c r="C30" s="5" t="n">
        <v>693397</v>
      </c>
    </row>
    <row r="31" spans="1:3">
      <c r="A31" s="4" t="s">
        <v>541</v>
      </c>
    </row>
    <row r="32" spans="1:3">
      <c r="A32" s="3" t="s">
        <v>532</v>
      </c>
    </row>
    <row r="33" spans="1:3">
      <c r="A33" s="4" t="s">
        <v>520</v>
      </c>
      <c r="C33" s="5" t="n">
        <v>111389</v>
      </c>
    </row>
    <row r="34" spans="1:3">
      <c r="A34" s="4" t="s">
        <v>542</v>
      </c>
    </row>
    <row r="35" spans="1:3">
      <c r="A35" s="3" t="s">
        <v>532</v>
      </c>
    </row>
    <row r="36" spans="1:3">
      <c r="A36" s="4" t="s">
        <v>520</v>
      </c>
      <c r="C36" s="5" t="n">
        <v>115372</v>
      </c>
    </row>
    <row r="37" spans="1:3">
      <c r="A37" s="4" t="s">
        <v>543</v>
      </c>
    </row>
    <row r="38" spans="1:3">
      <c r="A38" s="3" t="s">
        <v>532</v>
      </c>
    </row>
    <row r="39" spans="1:3">
      <c r="A39" s="4" t="s">
        <v>520</v>
      </c>
      <c r="C39" s="5" t="n">
        <v>0</v>
      </c>
    </row>
    <row r="40" spans="1:3">
      <c r="A40" s="4" t="s">
        <v>544</v>
      </c>
    </row>
    <row r="41" spans="1:3">
      <c r="A41" s="3" t="s">
        <v>532</v>
      </c>
    </row>
    <row r="42" spans="1:3">
      <c r="A42" s="4" t="s">
        <v>520</v>
      </c>
      <c r="C42" s="5" t="n">
        <v>0</v>
      </c>
    </row>
    <row r="43" spans="1:3">
      <c r="A43" s="4" t="s">
        <v>505</v>
      </c>
    </row>
    <row r="44" spans="1:3">
      <c r="A44" s="3" t="s">
        <v>532</v>
      </c>
    </row>
    <row r="45" spans="1:3">
      <c r="A45" s="4" t="s">
        <v>520</v>
      </c>
      <c r="B45" s="5" t="n">
        <v>15631774</v>
      </c>
      <c r="C45" s="5" t="n">
        <v>15858755</v>
      </c>
    </row>
    <row r="46" spans="1:3">
      <c r="A46" s="4" t="s">
        <v>545</v>
      </c>
    </row>
    <row r="47" spans="1:3">
      <c r="A47" s="3" t="s">
        <v>532</v>
      </c>
    </row>
    <row r="48" spans="1:3">
      <c r="A48" s="4" t="s">
        <v>520</v>
      </c>
      <c r="C48" s="5" t="n">
        <v>12550438</v>
      </c>
    </row>
    <row r="49" spans="1:3">
      <c r="A49" s="4" t="s">
        <v>546</v>
      </c>
    </row>
    <row r="50" spans="1:3">
      <c r="A50" s="3" t="s">
        <v>532</v>
      </c>
    </row>
    <row r="51" spans="1:3">
      <c r="A51" s="4" t="s">
        <v>520</v>
      </c>
      <c r="C51" s="5" t="n">
        <v>2200668</v>
      </c>
    </row>
    <row r="52" spans="1:3">
      <c r="A52" s="4" t="s">
        <v>547</v>
      </c>
    </row>
    <row r="53" spans="1:3">
      <c r="A53" s="3" t="s">
        <v>532</v>
      </c>
    </row>
    <row r="54" spans="1:3">
      <c r="A54" s="4" t="s">
        <v>520</v>
      </c>
      <c r="C54" s="5" t="n">
        <v>397563</v>
      </c>
    </row>
    <row r="55" spans="1:3">
      <c r="A55" s="4" t="s">
        <v>548</v>
      </c>
    </row>
    <row r="56" spans="1:3">
      <c r="A56" s="3" t="s">
        <v>532</v>
      </c>
    </row>
    <row r="57" spans="1:3">
      <c r="A57" s="4" t="s">
        <v>520</v>
      </c>
      <c r="C57" s="5" t="n">
        <v>710086</v>
      </c>
    </row>
    <row r="58" spans="1:3">
      <c r="A58" s="4" t="s">
        <v>549</v>
      </c>
    </row>
    <row r="59" spans="1:3">
      <c r="A59" s="3" t="s">
        <v>532</v>
      </c>
    </row>
    <row r="60" spans="1:3">
      <c r="A60" s="4" t="s">
        <v>520</v>
      </c>
      <c r="C60" s="5" t="n">
        <v>0</v>
      </c>
    </row>
    <row r="61" spans="1:3">
      <c r="A61" s="4" t="s">
        <v>550</v>
      </c>
    </row>
    <row r="62" spans="1:3">
      <c r="A62" s="3" t="s">
        <v>532</v>
      </c>
    </row>
    <row r="63" spans="1:3">
      <c r="A63" s="4" t="s">
        <v>520</v>
      </c>
      <c r="C63" s="5" t="n">
        <v>0</v>
      </c>
    </row>
    <row r="64" spans="1:3">
      <c r="A64" s="4" t="s">
        <v>524</v>
      </c>
    </row>
    <row r="65" spans="1:3">
      <c r="A65" s="3" t="s">
        <v>532</v>
      </c>
    </row>
    <row r="66" spans="1:3">
      <c r="A66" s="4" t="s">
        <v>51</v>
      </c>
      <c r="B66" s="5" t="n">
        <v>223991</v>
      </c>
    </row>
    <row r="67" spans="1:3">
      <c r="A67" s="4" t="s">
        <v>551</v>
      </c>
      <c r="B67" s="5" t="n">
        <v>893926</v>
      </c>
    </row>
    <row r="68" spans="1:3">
      <c r="A68" s="4" t="s">
        <v>552</v>
      </c>
      <c r="B68" s="5" t="n">
        <v>511824</v>
      </c>
    </row>
    <row r="69" spans="1:3">
      <c r="A69" s="4" t="s">
        <v>553</v>
      </c>
      <c r="B69" s="5" t="n">
        <v>292733</v>
      </c>
    </row>
    <row r="70" spans="1:3">
      <c r="A70" s="4" t="s">
        <v>554</v>
      </c>
      <c r="B70" s="5" t="n">
        <v>246535</v>
      </c>
    </row>
    <row r="71" spans="1:3">
      <c r="A71" s="4" t="s">
        <v>555</v>
      </c>
      <c r="B71" s="5" t="n">
        <v>602769</v>
      </c>
    </row>
    <row r="72" spans="1:3">
      <c r="A72" s="4" t="s">
        <v>556</v>
      </c>
      <c r="B72" s="5" t="n">
        <v>283723</v>
      </c>
    </row>
    <row r="73" spans="1:3">
      <c r="A73" s="4" t="s">
        <v>160</v>
      </c>
      <c r="B73" s="5" t="n">
        <v>3055501</v>
      </c>
    </row>
    <row r="74" spans="1:3">
      <c r="A74" s="4" t="s">
        <v>520</v>
      </c>
      <c r="B74" s="5" t="n">
        <v>3055501</v>
      </c>
      <c r="C74" s="5" t="n">
        <v>2951306</v>
      </c>
    </row>
    <row r="75" spans="1:3">
      <c r="A75" s="4" t="s">
        <v>557</v>
      </c>
    </row>
    <row r="76" spans="1:3">
      <c r="A76" s="3" t="s">
        <v>532</v>
      </c>
    </row>
    <row r="77" spans="1:3">
      <c r="A77" s="4" t="s">
        <v>51</v>
      </c>
      <c r="B77" s="5" t="n">
        <v>213051</v>
      </c>
    </row>
    <row r="78" spans="1:3">
      <c r="A78" s="4" t="s">
        <v>551</v>
      </c>
      <c r="B78" s="5" t="n">
        <v>844283</v>
      </c>
    </row>
    <row r="79" spans="1:3">
      <c r="A79" s="4" t="s">
        <v>552</v>
      </c>
      <c r="B79" s="5" t="n">
        <v>416862</v>
      </c>
    </row>
    <row r="80" spans="1:3">
      <c r="A80" s="4" t="s">
        <v>553</v>
      </c>
      <c r="B80" s="5" t="n">
        <v>186638</v>
      </c>
    </row>
    <row r="81" spans="1:3">
      <c r="A81" s="4" t="s">
        <v>554</v>
      </c>
      <c r="B81" s="5" t="n">
        <v>203740</v>
      </c>
    </row>
    <row r="82" spans="1:3">
      <c r="A82" s="4" t="s">
        <v>555</v>
      </c>
      <c r="B82" s="5" t="n">
        <v>488618</v>
      </c>
    </row>
    <row r="83" spans="1:3">
      <c r="A83" s="4" t="s">
        <v>556</v>
      </c>
      <c r="B83" s="5" t="n">
        <v>251751</v>
      </c>
    </row>
    <row r="84" spans="1:3">
      <c r="A84" s="4" t="s">
        <v>160</v>
      </c>
      <c r="B84" s="5" t="n">
        <v>2604943</v>
      </c>
    </row>
    <row r="85" spans="1:3">
      <c r="A85" s="4" t="s">
        <v>558</v>
      </c>
    </row>
    <row r="86" spans="1:3">
      <c r="A86" s="3" t="s">
        <v>532</v>
      </c>
    </row>
    <row r="87" spans="1:3">
      <c r="A87" s="4" t="s">
        <v>51</v>
      </c>
      <c r="B87" s="5" t="n">
        <v>10728</v>
      </c>
    </row>
    <row r="88" spans="1:3">
      <c r="A88" s="4" t="s">
        <v>551</v>
      </c>
      <c r="B88" s="5" t="n">
        <v>45596</v>
      </c>
    </row>
    <row r="89" spans="1:3">
      <c r="A89" s="4" t="s">
        <v>552</v>
      </c>
      <c r="B89" s="5" t="n">
        <v>35063</v>
      </c>
    </row>
    <row r="90" spans="1:3">
      <c r="A90" s="4" t="s">
        <v>553</v>
      </c>
      <c r="B90" s="5" t="n">
        <v>79411</v>
      </c>
    </row>
    <row r="91" spans="1:3">
      <c r="A91" s="4" t="s">
        <v>554</v>
      </c>
      <c r="B91" s="5" t="n">
        <v>16460</v>
      </c>
    </row>
    <row r="92" spans="1:3">
      <c r="A92" s="4" t="s">
        <v>555</v>
      </c>
      <c r="B92" s="5" t="n">
        <v>51367</v>
      </c>
    </row>
    <row r="93" spans="1:3">
      <c r="A93" s="4" t="s">
        <v>556</v>
      </c>
      <c r="B93" s="5" t="n">
        <v>11360</v>
      </c>
    </row>
    <row r="94" spans="1:3">
      <c r="A94" s="4" t="s">
        <v>160</v>
      </c>
      <c r="B94" s="5" t="n">
        <v>249985</v>
      </c>
    </row>
    <row r="95" spans="1:3">
      <c r="A95" s="4" t="s">
        <v>559</v>
      </c>
    </row>
    <row r="96" spans="1:3">
      <c r="A96" s="3" t="s">
        <v>532</v>
      </c>
    </row>
    <row r="97" spans="1:3">
      <c r="A97" s="4" t="s">
        <v>51</v>
      </c>
      <c r="B97" s="5" t="n">
        <v>0</v>
      </c>
    </row>
    <row r="98" spans="1:3">
      <c r="A98" s="4" t="s">
        <v>551</v>
      </c>
      <c r="B98" s="5" t="n">
        <v>0</v>
      </c>
    </row>
    <row r="99" spans="1:3">
      <c r="A99" s="4" t="s">
        <v>552</v>
      </c>
      <c r="B99" s="5" t="n">
        <v>35899</v>
      </c>
    </row>
    <row r="100" spans="1:3">
      <c r="A100" s="4" t="s">
        <v>553</v>
      </c>
      <c r="B100" s="5" t="n">
        <v>22932</v>
      </c>
    </row>
    <row r="101" spans="1:3">
      <c r="A101" s="4" t="s">
        <v>554</v>
      </c>
      <c r="B101" s="5" t="n">
        <v>0</v>
      </c>
    </row>
    <row r="102" spans="1:3">
      <c r="A102" s="4" t="s">
        <v>555</v>
      </c>
      <c r="B102" s="5" t="n">
        <v>37997</v>
      </c>
    </row>
    <row r="103" spans="1:3">
      <c r="A103" s="4" t="s">
        <v>556</v>
      </c>
      <c r="B103" s="5" t="n">
        <v>4438</v>
      </c>
    </row>
    <row r="104" spans="1:3">
      <c r="A104" s="4" t="s">
        <v>160</v>
      </c>
      <c r="B104" s="5" t="n">
        <v>101266</v>
      </c>
    </row>
    <row r="105" spans="1:3">
      <c r="A105" s="4" t="s">
        <v>560</v>
      </c>
    </row>
    <row r="106" spans="1:3">
      <c r="A106" s="3" t="s">
        <v>532</v>
      </c>
    </row>
    <row r="107" spans="1:3">
      <c r="A107" s="4" t="s">
        <v>51</v>
      </c>
      <c r="B107" s="5" t="n">
        <v>212</v>
      </c>
    </row>
    <row r="108" spans="1:3">
      <c r="A108" s="4" t="s">
        <v>551</v>
      </c>
      <c r="B108" s="5" t="n">
        <v>4047</v>
      </c>
    </row>
    <row r="109" spans="1:3">
      <c r="A109" s="4" t="s">
        <v>552</v>
      </c>
      <c r="B109" s="5" t="n">
        <v>24000</v>
      </c>
    </row>
    <row r="110" spans="1:3">
      <c r="A110" s="4" t="s">
        <v>553</v>
      </c>
      <c r="B110" s="5" t="n">
        <v>3752</v>
      </c>
    </row>
    <row r="111" spans="1:3">
      <c r="A111" s="4" t="s">
        <v>554</v>
      </c>
      <c r="B111" s="5" t="n">
        <v>26335</v>
      </c>
    </row>
    <row r="112" spans="1:3">
      <c r="A112" s="4" t="s">
        <v>555</v>
      </c>
      <c r="B112" s="5" t="n">
        <v>24787</v>
      </c>
    </row>
    <row r="113" spans="1:3">
      <c r="A113" s="4" t="s">
        <v>556</v>
      </c>
      <c r="B113" s="5" t="n">
        <v>16174</v>
      </c>
    </row>
    <row r="114" spans="1:3">
      <c r="A114" s="4" t="s">
        <v>160</v>
      </c>
      <c r="B114" s="5" t="n">
        <v>99307</v>
      </c>
    </row>
    <row r="115" spans="1:3">
      <c r="A115" s="4" t="s">
        <v>506</v>
      </c>
    </row>
    <row r="116" spans="1:3">
      <c r="A116" s="3" t="s">
        <v>532</v>
      </c>
    </row>
    <row r="117" spans="1:3">
      <c r="A117" s="4" t="s">
        <v>51</v>
      </c>
      <c r="B117" s="5" t="n">
        <v>21656</v>
      </c>
    </row>
    <row r="118" spans="1:3">
      <c r="A118" s="4" t="s">
        <v>551</v>
      </c>
      <c r="B118" s="5" t="n">
        <v>40974</v>
      </c>
    </row>
    <row r="119" spans="1:3">
      <c r="A119" s="4" t="s">
        <v>552</v>
      </c>
      <c r="B119" s="5" t="n">
        <v>75642</v>
      </c>
    </row>
    <row r="120" spans="1:3">
      <c r="A120" s="4" t="s">
        <v>553</v>
      </c>
      <c r="B120" s="5" t="n">
        <v>20264</v>
      </c>
    </row>
    <row r="121" spans="1:3">
      <c r="A121" s="4" t="s">
        <v>554</v>
      </c>
      <c r="B121" s="5" t="n">
        <v>0</v>
      </c>
    </row>
    <row r="122" spans="1:3">
      <c r="A122" s="4" t="s">
        <v>555</v>
      </c>
      <c r="B122" s="5" t="n">
        <v>8975</v>
      </c>
    </row>
    <row r="123" spans="1:3">
      <c r="A123" s="4" t="s">
        <v>556</v>
      </c>
      <c r="B123" s="5" t="n">
        <v>107077</v>
      </c>
    </row>
    <row r="124" spans="1:3">
      <c r="A124" s="4" t="s">
        <v>160</v>
      </c>
      <c r="B124" s="5" t="n">
        <v>274588</v>
      </c>
    </row>
    <row r="125" spans="1:3">
      <c r="A125" s="4" t="s">
        <v>520</v>
      </c>
      <c r="B125" s="5" t="n">
        <v>274588</v>
      </c>
      <c r="C125" s="5" t="n">
        <v>262866</v>
      </c>
    </row>
    <row r="126" spans="1:3">
      <c r="A126" s="4" t="s">
        <v>561</v>
      </c>
    </row>
    <row r="127" spans="1:3">
      <c r="A127" s="3" t="s">
        <v>532</v>
      </c>
    </row>
    <row r="128" spans="1:3">
      <c r="A128" s="4" t="s">
        <v>51</v>
      </c>
      <c r="B128" s="5" t="n">
        <v>13096</v>
      </c>
    </row>
    <row r="129" spans="1:3">
      <c r="A129" s="4" t="s">
        <v>551</v>
      </c>
      <c r="B129" s="5" t="n">
        <v>40974</v>
      </c>
    </row>
    <row r="130" spans="1:3">
      <c r="A130" s="4" t="s">
        <v>552</v>
      </c>
      <c r="B130" s="5" t="n">
        <v>75642</v>
      </c>
    </row>
    <row r="131" spans="1:3">
      <c r="A131" s="4" t="s">
        <v>553</v>
      </c>
      <c r="B131" s="5" t="n">
        <v>20264</v>
      </c>
    </row>
    <row r="132" spans="1:3">
      <c r="A132" s="4" t="s">
        <v>554</v>
      </c>
      <c r="B132" s="5" t="n">
        <v>0</v>
      </c>
    </row>
    <row r="133" spans="1:3">
      <c r="A133" s="4" t="s">
        <v>555</v>
      </c>
      <c r="B133" s="5" t="n">
        <v>8975</v>
      </c>
    </row>
    <row r="134" spans="1:3">
      <c r="A134" s="4" t="s">
        <v>556</v>
      </c>
      <c r="B134" s="5" t="n">
        <v>80445</v>
      </c>
    </row>
    <row r="135" spans="1:3">
      <c r="A135" s="4" t="s">
        <v>160</v>
      </c>
      <c r="B135" s="5" t="n">
        <v>239396</v>
      </c>
    </row>
    <row r="136" spans="1:3">
      <c r="A136" s="4" t="s">
        <v>562</v>
      </c>
    </row>
    <row r="137" spans="1:3">
      <c r="A137" s="3" t="s">
        <v>532</v>
      </c>
    </row>
    <row r="138" spans="1:3">
      <c r="A138" s="4" t="s">
        <v>51</v>
      </c>
      <c r="B138" s="5" t="n">
        <v>8560</v>
      </c>
    </row>
    <row r="139" spans="1:3">
      <c r="A139" s="4" t="s">
        <v>551</v>
      </c>
      <c r="B139" s="5" t="n">
        <v>0</v>
      </c>
    </row>
    <row r="140" spans="1:3">
      <c r="A140" s="4" t="s">
        <v>552</v>
      </c>
      <c r="B140" s="5" t="n">
        <v>0</v>
      </c>
    </row>
    <row r="141" spans="1:3">
      <c r="A141" s="4" t="s">
        <v>553</v>
      </c>
      <c r="B141" s="5" t="n">
        <v>0</v>
      </c>
    </row>
    <row r="142" spans="1:3">
      <c r="A142" s="4" t="s">
        <v>554</v>
      </c>
      <c r="B142" s="5" t="n">
        <v>0</v>
      </c>
    </row>
    <row r="143" spans="1:3">
      <c r="A143" s="4" t="s">
        <v>555</v>
      </c>
      <c r="B143" s="5" t="n">
        <v>0</v>
      </c>
    </row>
    <row r="144" spans="1:3">
      <c r="A144" s="4" t="s">
        <v>556</v>
      </c>
      <c r="B144" s="5" t="n">
        <v>8321</v>
      </c>
    </row>
    <row r="145" spans="1:3">
      <c r="A145" s="4" t="s">
        <v>160</v>
      </c>
      <c r="B145" s="5" t="n">
        <v>16881</v>
      </c>
    </row>
    <row r="146" spans="1:3">
      <c r="A146" s="4" t="s">
        <v>563</v>
      </c>
    </row>
    <row r="147" spans="1:3">
      <c r="A147" s="3" t="s">
        <v>532</v>
      </c>
    </row>
    <row r="148" spans="1:3">
      <c r="A148" s="4" t="s">
        <v>51</v>
      </c>
      <c r="B148" s="5" t="n">
        <v>0</v>
      </c>
    </row>
    <row r="149" spans="1:3">
      <c r="A149" s="4" t="s">
        <v>551</v>
      </c>
      <c r="B149" s="5" t="n">
        <v>0</v>
      </c>
    </row>
    <row r="150" spans="1:3">
      <c r="A150" s="4" t="s">
        <v>552</v>
      </c>
      <c r="B150" s="5" t="n">
        <v>0</v>
      </c>
    </row>
    <row r="151" spans="1:3">
      <c r="A151" s="4" t="s">
        <v>553</v>
      </c>
      <c r="B151" s="5" t="n">
        <v>0</v>
      </c>
    </row>
    <row r="152" spans="1:3">
      <c r="A152" s="4" t="s">
        <v>554</v>
      </c>
      <c r="B152" s="5" t="n">
        <v>0</v>
      </c>
    </row>
    <row r="153" spans="1:3">
      <c r="A153" s="4" t="s">
        <v>555</v>
      </c>
      <c r="B153" s="5" t="n">
        <v>0</v>
      </c>
    </row>
    <row r="154" spans="1:3">
      <c r="A154" s="4" t="s">
        <v>556</v>
      </c>
      <c r="B154" s="5" t="n">
        <v>0</v>
      </c>
    </row>
    <row r="155" spans="1:3">
      <c r="A155" s="4" t="s">
        <v>160</v>
      </c>
      <c r="B155" s="5" t="n">
        <v>0</v>
      </c>
    </row>
    <row r="156" spans="1:3">
      <c r="A156" s="4" t="s">
        <v>564</v>
      </c>
    </row>
    <row r="157" spans="1:3">
      <c r="A157" s="3" t="s">
        <v>532</v>
      </c>
    </row>
    <row r="158" spans="1:3">
      <c r="A158" s="4" t="s">
        <v>51</v>
      </c>
      <c r="B158" s="5" t="n">
        <v>0</v>
      </c>
    </row>
    <row r="159" spans="1:3">
      <c r="A159" s="4" t="s">
        <v>551</v>
      </c>
      <c r="B159" s="5" t="n">
        <v>0</v>
      </c>
    </row>
    <row r="160" spans="1:3">
      <c r="A160" s="4" t="s">
        <v>552</v>
      </c>
      <c r="B160" s="5" t="n">
        <v>0</v>
      </c>
    </row>
    <row r="161" spans="1:3">
      <c r="A161" s="4" t="s">
        <v>553</v>
      </c>
      <c r="B161" s="5" t="n">
        <v>0</v>
      </c>
    </row>
    <row r="162" spans="1:3">
      <c r="A162" s="4" t="s">
        <v>554</v>
      </c>
      <c r="B162" s="5" t="n">
        <v>0</v>
      </c>
    </row>
    <row r="163" spans="1:3">
      <c r="A163" s="4" t="s">
        <v>555</v>
      </c>
      <c r="B163" s="5" t="n">
        <v>0</v>
      </c>
    </row>
    <row r="164" spans="1:3">
      <c r="A164" s="4" t="s">
        <v>556</v>
      </c>
      <c r="B164" s="5" t="n">
        <v>18311</v>
      </c>
    </row>
    <row r="165" spans="1:3">
      <c r="A165" s="4" t="s">
        <v>160</v>
      </c>
      <c r="B165" s="5" t="n">
        <v>18311</v>
      </c>
    </row>
    <row r="166" spans="1:3">
      <c r="A166" s="4" t="s">
        <v>528</v>
      </c>
    </row>
    <row r="167" spans="1:3">
      <c r="A167" s="3" t="s">
        <v>532</v>
      </c>
    </row>
    <row r="168" spans="1:3">
      <c r="A168" s="4" t="s">
        <v>51</v>
      </c>
      <c r="B168" s="5" t="n">
        <v>690158</v>
      </c>
    </row>
    <row r="169" spans="1:3">
      <c r="A169" s="4" t="s">
        <v>551</v>
      </c>
      <c r="B169" s="5" t="n">
        <v>3228183</v>
      </c>
    </row>
    <row r="170" spans="1:3">
      <c r="A170" s="4" t="s">
        <v>552</v>
      </c>
      <c r="B170" s="5" t="n">
        <v>3539157</v>
      </c>
    </row>
    <row r="171" spans="1:3">
      <c r="A171" s="4" t="s">
        <v>553</v>
      </c>
      <c r="B171" s="5" t="n">
        <v>2577139</v>
      </c>
    </row>
    <row r="172" spans="1:3">
      <c r="A172" s="4" t="s">
        <v>554</v>
      </c>
      <c r="B172" s="5" t="n">
        <v>2979514</v>
      </c>
    </row>
    <row r="173" spans="1:3">
      <c r="A173" s="4" t="s">
        <v>555</v>
      </c>
      <c r="B173" s="5" t="n">
        <v>7266501</v>
      </c>
    </row>
    <row r="174" spans="1:3">
      <c r="A174" s="4" t="s">
        <v>556</v>
      </c>
      <c r="B174" s="5" t="n">
        <v>1005457</v>
      </c>
    </row>
    <row r="175" spans="1:3">
      <c r="A175" s="4" t="s">
        <v>160</v>
      </c>
      <c r="B175" s="5" t="n">
        <v>21286109</v>
      </c>
    </row>
    <row r="176" spans="1:3">
      <c r="A176" s="4" t="s">
        <v>520</v>
      </c>
      <c r="C176" s="5" t="n">
        <v>699796</v>
      </c>
    </row>
    <row r="177" spans="1:3">
      <c r="A177" s="4" t="s">
        <v>565</v>
      </c>
    </row>
    <row r="178" spans="1:3">
      <c r="A178" s="3" t="s">
        <v>532</v>
      </c>
    </row>
    <row r="179" spans="1:3">
      <c r="A179" s="4" t="s">
        <v>520</v>
      </c>
      <c r="C179" s="5" t="n">
        <v>687302</v>
      </c>
    </row>
    <row r="180" spans="1:3">
      <c r="A180" s="4" t="s">
        <v>566</v>
      </c>
    </row>
    <row r="181" spans="1:3">
      <c r="A181" s="3" t="s">
        <v>532</v>
      </c>
    </row>
    <row r="182" spans="1:3">
      <c r="A182" s="4" t="s">
        <v>520</v>
      </c>
      <c r="C182" s="5" t="n">
        <v>9157</v>
      </c>
    </row>
    <row r="183" spans="1:3">
      <c r="A183" s="4" t="s">
        <v>567</v>
      </c>
    </row>
    <row r="184" spans="1:3">
      <c r="A184" s="3" t="s">
        <v>532</v>
      </c>
    </row>
    <row r="185" spans="1:3">
      <c r="A185" s="4" t="s">
        <v>520</v>
      </c>
      <c r="C185" s="5" t="n">
        <v>1174</v>
      </c>
    </row>
    <row r="186" spans="1:3">
      <c r="A186" s="4" t="s">
        <v>568</v>
      </c>
    </row>
    <row r="187" spans="1:3">
      <c r="A187" s="3" t="s">
        <v>532</v>
      </c>
    </row>
    <row r="188" spans="1:3">
      <c r="A188" s="4" t="s">
        <v>520</v>
      </c>
      <c r="C188" s="5" t="n">
        <v>2163</v>
      </c>
    </row>
    <row r="189" spans="1:3">
      <c r="A189" s="4" t="s">
        <v>569</v>
      </c>
    </row>
    <row r="190" spans="1:3">
      <c r="A190" s="3" t="s">
        <v>532</v>
      </c>
    </row>
    <row r="191" spans="1:3">
      <c r="A191" s="4" t="s">
        <v>520</v>
      </c>
      <c r="C191" s="5" t="n">
        <v>0</v>
      </c>
    </row>
    <row r="192" spans="1:3">
      <c r="A192" s="4" t="s">
        <v>570</v>
      </c>
    </row>
    <row r="193" spans="1:3">
      <c r="A193" s="3" t="s">
        <v>532</v>
      </c>
    </row>
    <row r="194" spans="1:3">
      <c r="A194" s="4" t="s">
        <v>520</v>
      </c>
      <c r="C194" s="5" t="n">
        <v>0</v>
      </c>
    </row>
    <row r="195" spans="1:3">
      <c r="A195" s="4" t="s">
        <v>509</v>
      </c>
    </row>
    <row r="196" spans="1:3">
      <c r="A196" s="3" t="s">
        <v>532</v>
      </c>
    </row>
    <row r="197" spans="1:3">
      <c r="A197" s="4" t="s">
        <v>51</v>
      </c>
      <c r="B197" s="5" t="n">
        <v>82520</v>
      </c>
    </row>
    <row r="198" spans="1:3">
      <c r="A198" s="4" t="s">
        <v>551</v>
      </c>
      <c r="B198" s="5" t="n">
        <v>640951</v>
      </c>
    </row>
    <row r="199" spans="1:3">
      <c r="A199" s="4" t="s">
        <v>552</v>
      </c>
      <c r="B199" s="5" t="n">
        <v>688866</v>
      </c>
    </row>
    <row r="200" spans="1:3">
      <c r="A200" s="4" t="s">
        <v>553</v>
      </c>
      <c r="B200" s="5" t="n">
        <v>762572</v>
      </c>
    </row>
    <row r="201" spans="1:3">
      <c r="A201" s="4" t="s">
        <v>554</v>
      </c>
      <c r="B201" s="5" t="n">
        <v>515303</v>
      </c>
    </row>
    <row r="202" spans="1:3">
      <c r="A202" s="4" t="s">
        <v>555</v>
      </c>
      <c r="B202" s="5" t="n">
        <v>2265438</v>
      </c>
    </row>
    <row r="203" spans="1:3">
      <c r="A203" s="4" t="s">
        <v>556</v>
      </c>
      <c r="B203" s="5" t="n">
        <v>105</v>
      </c>
    </row>
    <row r="204" spans="1:3">
      <c r="A204" s="4" t="s">
        <v>160</v>
      </c>
      <c r="B204" s="5" t="n">
        <v>4955755</v>
      </c>
    </row>
    <row r="205" spans="1:3">
      <c r="A205" s="4" t="s">
        <v>520</v>
      </c>
      <c r="B205" s="5" t="n">
        <v>4955755</v>
      </c>
      <c r="C205" s="5" t="n">
        <v>5144718</v>
      </c>
    </row>
    <row r="206" spans="1:3">
      <c r="A206" s="4" t="s">
        <v>571</v>
      </c>
    </row>
    <row r="207" spans="1:3">
      <c r="A207" s="3" t="s">
        <v>532</v>
      </c>
    </row>
    <row r="208" spans="1:3">
      <c r="A208" s="4" t="s">
        <v>51</v>
      </c>
      <c r="B208" s="5" t="n">
        <v>82520</v>
      </c>
    </row>
    <row r="209" spans="1:3">
      <c r="A209" s="4" t="s">
        <v>551</v>
      </c>
      <c r="B209" s="5" t="n">
        <v>640248</v>
      </c>
    </row>
    <row r="210" spans="1:3">
      <c r="A210" s="4" t="s">
        <v>552</v>
      </c>
      <c r="B210" s="5" t="n">
        <v>687947</v>
      </c>
    </row>
    <row r="211" spans="1:3">
      <c r="A211" s="4" t="s">
        <v>553</v>
      </c>
      <c r="B211" s="5" t="n">
        <v>760168</v>
      </c>
    </row>
    <row r="212" spans="1:3">
      <c r="A212" s="4" t="s">
        <v>554</v>
      </c>
      <c r="B212" s="5" t="n">
        <v>512627</v>
      </c>
    </row>
    <row r="213" spans="1:3">
      <c r="A213" s="4" t="s">
        <v>555</v>
      </c>
      <c r="B213" s="5" t="n">
        <v>2200254</v>
      </c>
    </row>
    <row r="214" spans="1:3">
      <c r="A214" s="4" t="s">
        <v>556</v>
      </c>
      <c r="B214" s="5" t="n">
        <v>0</v>
      </c>
    </row>
    <row r="215" spans="1:3">
      <c r="A215" s="4" t="s">
        <v>160</v>
      </c>
      <c r="B215" s="5" t="n">
        <v>4883764</v>
      </c>
    </row>
    <row r="216" spans="1:3">
      <c r="A216" s="4" t="s">
        <v>520</v>
      </c>
      <c r="C216" s="5" t="n">
        <v>5074334</v>
      </c>
    </row>
    <row r="217" spans="1:3">
      <c r="A217" s="4" t="s">
        <v>572</v>
      </c>
    </row>
    <row r="218" spans="1:3">
      <c r="A218" s="3" t="s">
        <v>532</v>
      </c>
    </row>
    <row r="219" spans="1:3">
      <c r="A219" s="4" t="s">
        <v>51</v>
      </c>
      <c r="B219" s="5" t="n">
        <v>0</v>
      </c>
    </row>
    <row r="220" spans="1:3">
      <c r="A220" s="4" t="s">
        <v>551</v>
      </c>
      <c r="B220" s="5" t="n">
        <v>703</v>
      </c>
    </row>
    <row r="221" spans="1:3">
      <c r="A221" s="4" t="s">
        <v>552</v>
      </c>
      <c r="B221" s="5" t="n">
        <v>0</v>
      </c>
    </row>
    <row r="222" spans="1:3">
      <c r="A222" s="4" t="s">
        <v>553</v>
      </c>
      <c r="B222" s="5" t="n">
        <v>1946</v>
      </c>
    </row>
    <row r="223" spans="1:3">
      <c r="A223" s="4" t="s">
        <v>554</v>
      </c>
      <c r="B223" s="5" t="n">
        <v>782</v>
      </c>
    </row>
    <row r="224" spans="1:3">
      <c r="A224" s="4" t="s">
        <v>555</v>
      </c>
      <c r="B224" s="5" t="n">
        <v>13832</v>
      </c>
    </row>
    <row r="225" spans="1:3">
      <c r="A225" s="4" t="s">
        <v>556</v>
      </c>
      <c r="B225" s="5" t="n">
        <v>0</v>
      </c>
    </row>
    <row r="226" spans="1:3">
      <c r="A226" s="4" t="s">
        <v>160</v>
      </c>
      <c r="B226" s="5" t="n">
        <v>17263</v>
      </c>
    </row>
    <row r="227" spans="1:3">
      <c r="A227" s="4" t="s">
        <v>520</v>
      </c>
      <c r="C227" s="5" t="n">
        <v>14414</v>
      </c>
    </row>
    <row r="228" spans="1:3">
      <c r="A228" s="4" t="s">
        <v>573</v>
      </c>
    </row>
    <row r="229" spans="1:3">
      <c r="A229" s="3" t="s">
        <v>532</v>
      </c>
    </row>
    <row r="230" spans="1:3">
      <c r="A230" s="4" t="s">
        <v>51</v>
      </c>
      <c r="B230" s="5" t="n">
        <v>0</v>
      </c>
    </row>
    <row r="231" spans="1:3">
      <c r="A231" s="4" t="s">
        <v>551</v>
      </c>
      <c r="B231" s="5" t="n">
        <v>0</v>
      </c>
    </row>
    <row r="232" spans="1:3">
      <c r="A232" s="4" t="s">
        <v>552</v>
      </c>
      <c r="B232" s="5" t="n">
        <v>520</v>
      </c>
    </row>
    <row r="233" spans="1:3">
      <c r="A233" s="4" t="s">
        <v>553</v>
      </c>
      <c r="B233" s="5" t="n">
        <v>0</v>
      </c>
    </row>
    <row r="234" spans="1:3">
      <c r="A234" s="4" t="s">
        <v>554</v>
      </c>
      <c r="B234" s="5" t="n">
        <v>1114</v>
      </c>
    </row>
    <row r="235" spans="1:3">
      <c r="A235" s="4" t="s">
        <v>555</v>
      </c>
      <c r="B235" s="5" t="n">
        <v>4053</v>
      </c>
    </row>
    <row r="236" spans="1:3">
      <c r="A236" s="4" t="s">
        <v>556</v>
      </c>
      <c r="B236" s="5" t="n">
        <v>0</v>
      </c>
    </row>
    <row r="237" spans="1:3">
      <c r="A237" s="4" t="s">
        <v>160</v>
      </c>
      <c r="B237" s="5" t="n">
        <v>5687</v>
      </c>
    </row>
    <row r="238" spans="1:3">
      <c r="A238" s="4" t="s">
        <v>520</v>
      </c>
      <c r="C238" s="5" t="n">
        <v>5429</v>
      </c>
    </row>
    <row r="239" spans="1:3">
      <c r="A239" s="4" t="s">
        <v>574</v>
      </c>
    </row>
    <row r="240" spans="1:3">
      <c r="A240" s="3" t="s">
        <v>532</v>
      </c>
    </row>
    <row r="241" spans="1:3">
      <c r="A241" s="4" t="s">
        <v>51</v>
      </c>
      <c r="B241" s="5" t="n">
        <v>0</v>
      </c>
    </row>
    <row r="242" spans="1:3">
      <c r="A242" s="4" t="s">
        <v>551</v>
      </c>
      <c r="B242" s="5" t="n">
        <v>0</v>
      </c>
    </row>
    <row r="243" spans="1:3">
      <c r="A243" s="4" t="s">
        <v>552</v>
      </c>
      <c r="B243" s="5" t="n">
        <v>399</v>
      </c>
    </row>
    <row r="244" spans="1:3">
      <c r="A244" s="4" t="s">
        <v>553</v>
      </c>
      <c r="B244" s="5" t="n">
        <v>458</v>
      </c>
    </row>
    <row r="245" spans="1:3">
      <c r="A245" s="4" t="s">
        <v>554</v>
      </c>
      <c r="B245" s="5" t="n">
        <v>780</v>
      </c>
    </row>
    <row r="246" spans="1:3">
      <c r="A246" s="4" t="s">
        <v>555</v>
      </c>
      <c r="B246" s="5" t="n">
        <v>47299</v>
      </c>
    </row>
    <row r="247" spans="1:3">
      <c r="A247" s="4" t="s">
        <v>556</v>
      </c>
      <c r="B247" s="5" t="n">
        <v>105</v>
      </c>
    </row>
    <row r="248" spans="1:3">
      <c r="A248" s="4" t="s">
        <v>160</v>
      </c>
      <c r="B248" s="5" t="n">
        <v>49041</v>
      </c>
    </row>
    <row r="249" spans="1:3">
      <c r="A249" s="4" t="s">
        <v>520</v>
      </c>
      <c r="C249" s="5" t="n">
        <v>50541</v>
      </c>
    </row>
    <row r="250" spans="1:3">
      <c r="A250" s="4" t="s">
        <v>575</v>
      </c>
    </row>
    <row r="251" spans="1:3">
      <c r="A251" s="3" t="s">
        <v>532</v>
      </c>
    </row>
    <row r="252" spans="1:3">
      <c r="A252" s="4" t="s">
        <v>520</v>
      </c>
      <c r="C252" s="5" t="n">
        <v>0</v>
      </c>
    </row>
    <row r="253" spans="1:3">
      <c r="A253" s="4" t="s">
        <v>576</v>
      </c>
    </row>
    <row r="254" spans="1:3">
      <c r="A254" s="3" t="s">
        <v>532</v>
      </c>
    </row>
    <row r="255" spans="1:3">
      <c r="A255" s="4" t="s">
        <v>520</v>
      </c>
      <c r="C255" s="5" t="n">
        <v>0</v>
      </c>
    </row>
    <row r="256" spans="1:3">
      <c r="A256" s="4" t="s">
        <v>530</v>
      </c>
    </row>
    <row r="257" spans="1:3">
      <c r="A257" s="3" t="s">
        <v>532</v>
      </c>
    </row>
    <row r="258" spans="1:3">
      <c r="A258" s="4" t="s">
        <v>51</v>
      </c>
      <c r="B258" s="5" t="n">
        <v>1210</v>
      </c>
    </row>
    <row r="259" spans="1:3">
      <c r="A259" s="4" t="s">
        <v>551</v>
      </c>
      <c r="B259" s="5" t="n">
        <v>10751</v>
      </c>
    </row>
    <row r="260" spans="1:3">
      <c r="A260" s="4" t="s">
        <v>552</v>
      </c>
      <c r="B260" s="5" t="n">
        <v>7683</v>
      </c>
    </row>
    <row r="261" spans="1:3">
      <c r="A261" s="4" t="s">
        <v>553</v>
      </c>
      <c r="B261" s="5" t="n">
        <v>10126</v>
      </c>
    </row>
    <row r="262" spans="1:3">
      <c r="A262" s="4" t="s">
        <v>554</v>
      </c>
      <c r="B262" s="5" t="n">
        <v>12783</v>
      </c>
    </row>
    <row r="263" spans="1:3">
      <c r="A263" s="4" t="s">
        <v>555</v>
      </c>
      <c r="B263" s="5" t="n">
        <v>76999</v>
      </c>
    </row>
    <row r="264" spans="1:3">
      <c r="A264" s="4" t="s">
        <v>556</v>
      </c>
      <c r="B264" s="5" t="n">
        <v>579028</v>
      </c>
    </row>
    <row r="265" spans="1:3">
      <c r="A265" s="4" t="s">
        <v>160</v>
      </c>
      <c r="B265" s="5" t="n">
        <v>698580</v>
      </c>
    </row>
    <row r="266" spans="1:3">
      <c r="A266" s="4" t="s">
        <v>520</v>
      </c>
      <c r="B266" s="5" t="n">
        <v>698580</v>
      </c>
      <c r="C266" s="5" t="n">
        <v>699796</v>
      </c>
    </row>
    <row r="267" spans="1:3">
      <c r="A267" s="4" t="s">
        <v>577</v>
      </c>
    </row>
    <row r="268" spans="1:3">
      <c r="A268" s="3" t="s">
        <v>532</v>
      </c>
    </row>
    <row r="269" spans="1:3">
      <c r="A269" s="4" t="s">
        <v>51</v>
      </c>
      <c r="B269" s="5" t="n">
        <v>1210</v>
      </c>
    </row>
    <row r="270" spans="1:3">
      <c r="A270" s="4" t="s">
        <v>551</v>
      </c>
      <c r="B270" s="5" t="n">
        <v>10751</v>
      </c>
    </row>
    <row r="271" spans="1:3">
      <c r="A271" s="4" t="s">
        <v>552</v>
      </c>
      <c r="B271" s="5" t="n">
        <v>7683</v>
      </c>
    </row>
    <row r="272" spans="1:3">
      <c r="A272" s="4" t="s">
        <v>553</v>
      </c>
      <c r="B272" s="5" t="n">
        <v>10126</v>
      </c>
    </row>
    <row r="273" spans="1:3">
      <c r="A273" s="4" t="s">
        <v>554</v>
      </c>
      <c r="B273" s="5" t="n">
        <v>12471</v>
      </c>
    </row>
    <row r="274" spans="1:3">
      <c r="A274" s="4" t="s">
        <v>555</v>
      </c>
      <c r="B274" s="5" t="n">
        <v>74615</v>
      </c>
    </row>
    <row r="275" spans="1:3">
      <c r="A275" s="4" t="s">
        <v>556</v>
      </c>
      <c r="B275" s="5" t="n">
        <v>568994</v>
      </c>
    </row>
    <row r="276" spans="1:3">
      <c r="A276" s="4" t="s">
        <v>160</v>
      </c>
      <c r="B276" s="5" t="n">
        <v>685850</v>
      </c>
    </row>
    <row r="277" spans="1:3">
      <c r="A277" s="4" t="s">
        <v>578</v>
      </c>
    </row>
    <row r="278" spans="1:3">
      <c r="A278" s="3" t="s">
        <v>532</v>
      </c>
    </row>
    <row r="279" spans="1:3">
      <c r="A279" s="4" t="s">
        <v>51</v>
      </c>
      <c r="B279" s="5" t="n">
        <v>0</v>
      </c>
    </row>
    <row r="280" spans="1:3">
      <c r="A280" s="4" t="s">
        <v>551</v>
      </c>
      <c r="B280" s="5" t="n">
        <v>0</v>
      </c>
    </row>
    <row r="281" spans="1:3">
      <c r="A281" s="4" t="s">
        <v>552</v>
      </c>
      <c r="B281" s="5" t="n">
        <v>0</v>
      </c>
    </row>
    <row r="282" spans="1:3">
      <c r="A282" s="4" t="s">
        <v>553</v>
      </c>
      <c r="B282" s="5" t="n">
        <v>0</v>
      </c>
    </row>
    <row r="283" spans="1:3">
      <c r="A283" s="4" t="s">
        <v>554</v>
      </c>
      <c r="B283" s="5" t="n">
        <v>184</v>
      </c>
    </row>
    <row r="284" spans="1:3">
      <c r="A284" s="4" t="s">
        <v>555</v>
      </c>
      <c r="B284" s="5" t="n">
        <v>463</v>
      </c>
    </row>
    <row r="285" spans="1:3">
      <c r="A285" s="4" t="s">
        <v>556</v>
      </c>
      <c r="B285" s="5" t="n">
        <v>7402</v>
      </c>
    </row>
    <row r="286" spans="1:3">
      <c r="A286" s="4" t="s">
        <v>160</v>
      </c>
      <c r="B286" s="5" t="n">
        <v>8049</v>
      </c>
    </row>
    <row r="287" spans="1:3">
      <c r="A287" s="4" t="s">
        <v>579</v>
      </c>
    </row>
    <row r="288" spans="1:3">
      <c r="A288" s="3" t="s">
        <v>532</v>
      </c>
    </row>
    <row r="289" spans="1:3">
      <c r="A289" s="4" t="s">
        <v>51</v>
      </c>
      <c r="B289" s="5" t="n">
        <v>0</v>
      </c>
    </row>
    <row r="290" spans="1:3">
      <c r="A290" s="4" t="s">
        <v>551</v>
      </c>
      <c r="B290" s="5" t="n">
        <v>0</v>
      </c>
    </row>
    <row r="291" spans="1:3">
      <c r="A291" s="4" t="s">
        <v>552</v>
      </c>
      <c r="B291" s="5" t="n">
        <v>0</v>
      </c>
    </row>
    <row r="292" spans="1:3">
      <c r="A292" s="4" t="s">
        <v>553</v>
      </c>
      <c r="B292" s="5" t="n">
        <v>0</v>
      </c>
    </row>
    <row r="293" spans="1:3">
      <c r="A293" s="4" t="s">
        <v>554</v>
      </c>
      <c r="B293" s="5" t="n">
        <v>128</v>
      </c>
    </row>
    <row r="294" spans="1:3">
      <c r="A294" s="4" t="s">
        <v>555</v>
      </c>
      <c r="B294" s="5" t="n">
        <v>0</v>
      </c>
    </row>
    <row r="295" spans="1:3">
      <c r="A295" s="4" t="s">
        <v>556</v>
      </c>
      <c r="B295" s="5" t="n">
        <v>1984</v>
      </c>
    </row>
    <row r="296" spans="1:3">
      <c r="A296" s="4" t="s">
        <v>160</v>
      </c>
      <c r="B296" s="5" t="n">
        <v>2112</v>
      </c>
    </row>
    <row r="297" spans="1:3">
      <c r="A297" s="4" t="s">
        <v>580</v>
      </c>
    </row>
    <row r="298" spans="1:3">
      <c r="A298" s="3" t="s">
        <v>532</v>
      </c>
    </row>
    <row r="299" spans="1:3">
      <c r="A299" s="4" t="s">
        <v>51</v>
      </c>
      <c r="B299" s="5" t="n">
        <v>0</v>
      </c>
    </row>
    <row r="300" spans="1:3">
      <c r="A300" s="4" t="s">
        <v>551</v>
      </c>
      <c r="B300" s="5" t="n">
        <v>0</v>
      </c>
    </row>
    <row r="301" spans="1:3">
      <c r="A301" s="4" t="s">
        <v>552</v>
      </c>
      <c r="B301" s="5" t="n">
        <v>0</v>
      </c>
    </row>
    <row r="302" spans="1:3">
      <c r="A302" s="4" t="s">
        <v>553</v>
      </c>
      <c r="B302" s="5" t="n">
        <v>0</v>
      </c>
    </row>
    <row r="303" spans="1:3">
      <c r="A303" s="4" t="s">
        <v>554</v>
      </c>
      <c r="B303" s="5" t="n">
        <v>0</v>
      </c>
    </row>
    <row r="304" spans="1:3">
      <c r="A304" s="4" t="s">
        <v>555</v>
      </c>
      <c r="B304" s="5" t="n">
        <v>1921</v>
      </c>
    </row>
    <row r="305" spans="1:3">
      <c r="A305" s="4" t="s">
        <v>556</v>
      </c>
      <c r="B305" s="5" t="n">
        <v>648</v>
      </c>
    </row>
    <row r="306" spans="1:3">
      <c r="A306" s="4" t="s">
        <v>160</v>
      </c>
      <c r="B306" s="5" t="n">
        <v>2569</v>
      </c>
    </row>
    <row r="307" spans="1:3">
      <c r="A307" s="4" t="s">
        <v>581</v>
      </c>
    </row>
    <row r="308" spans="1:3">
      <c r="A308" s="3" t="s">
        <v>532</v>
      </c>
    </row>
    <row r="309" spans="1:3">
      <c r="A309" s="4" t="s">
        <v>520</v>
      </c>
      <c r="C309" s="5" t="n">
        <v>7813236</v>
      </c>
    </row>
    <row r="310" spans="1:3">
      <c r="A310" s="4" t="s">
        <v>582</v>
      </c>
    </row>
    <row r="311" spans="1:3">
      <c r="A311" s="3" t="s">
        <v>532</v>
      </c>
    </row>
    <row r="312" spans="1:3">
      <c r="A312" s="4" t="s">
        <v>520</v>
      </c>
      <c r="C312" s="5" t="n">
        <v>6326412</v>
      </c>
    </row>
    <row r="313" spans="1:3">
      <c r="A313" s="4" t="s">
        <v>583</v>
      </c>
    </row>
    <row r="314" spans="1:3">
      <c r="A314" s="3" t="s">
        <v>532</v>
      </c>
    </row>
    <row r="315" spans="1:3">
      <c r="A315" s="4" t="s">
        <v>520</v>
      </c>
      <c r="C315" s="5" t="n">
        <v>942438</v>
      </c>
    </row>
    <row r="316" spans="1:3">
      <c r="A316" s="4" t="s">
        <v>584</v>
      </c>
    </row>
    <row r="317" spans="1:3">
      <c r="A317" s="3" t="s">
        <v>532</v>
      </c>
    </row>
    <row r="318" spans="1:3">
      <c r="A318" s="4" t="s">
        <v>520</v>
      </c>
      <c r="C318" s="5" t="n">
        <v>167748</v>
      </c>
    </row>
    <row r="319" spans="1:3">
      <c r="A319" s="4" t="s">
        <v>585</v>
      </c>
    </row>
    <row r="320" spans="1:3">
      <c r="A320" s="3" t="s">
        <v>532</v>
      </c>
    </row>
    <row r="321" spans="1:3">
      <c r="A321" s="4" t="s">
        <v>520</v>
      </c>
      <c r="C321" s="5" t="n">
        <v>376638</v>
      </c>
    </row>
    <row r="322" spans="1:3">
      <c r="A322" s="4" t="s">
        <v>586</v>
      </c>
    </row>
    <row r="323" spans="1:3">
      <c r="A323" s="3" t="s">
        <v>532</v>
      </c>
    </row>
    <row r="324" spans="1:3">
      <c r="A324" s="4" t="s">
        <v>520</v>
      </c>
      <c r="C324" s="5" t="n">
        <v>0</v>
      </c>
    </row>
    <row r="325" spans="1:3">
      <c r="A325" s="4" t="s">
        <v>587</v>
      </c>
    </row>
    <row r="326" spans="1:3">
      <c r="A326" s="3" t="s">
        <v>532</v>
      </c>
    </row>
    <row r="327" spans="1:3">
      <c r="A327" s="4" t="s">
        <v>520</v>
      </c>
      <c r="C327" s="5" t="n">
        <v>0</v>
      </c>
    </row>
    <row r="328" spans="1:3">
      <c r="A328" s="4" t="s">
        <v>588</v>
      </c>
    </row>
    <row r="329" spans="1:3">
      <c r="A329" s="3" t="s">
        <v>532</v>
      </c>
    </row>
    <row r="330" spans="1:3">
      <c r="A330" s="4" t="s">
        <v>51</v>
      </c>
      <c r="B330" s="5" t="n">
        <v>226164</v>
      </c>
    </row>
    <row r="331" spans="1:3">
      <c r="A331" s="4" t="s">
        <v>551</v>
      </c>
      <c r="B331" s="5" t="n">
        <v>786747</v>
      </c>
    </row>
    <row r="332" spans="1:3">
      <c r="A332" s="4" t="s">
        <v>552</v>
      </c>
      <c r="B332" s="5" t="n">
        <v>1488874</v>
      </c>
    </row>
    <row r="333" spans="1:3">
      <c r="A333" s="4" t="s">
        <v>553</v>
      </c>
      <c r="B333" s="5" t="n">
        <v>934341</v>
      </c>
    </row>
    <row r="334" spans="1:3">
      <c r="A334" s="4" t="s">
        <v>554</v>
      </c>
      <c r="B334" s="5" t="n">
        <v>1523398</v>
      </c>
    </row>
    <row r="335" spans="1:3">
      <c r="A335" s="4" t="s">
        <v>555</v>
      </c>
      <c r="B335" s="5" t="n">
        <v>2647019</v>
      </c>
    </row>
    <row r="336" spans="1:3">
      <c r="A336" s="4" t="s">
        <v>556</v>
      </c>
      <c r="B336" s="5" t="n">
        <v>13133</v>
      </c>
    </row>
    <row r="337" spans="1:3">
      <c r="A337" s="4" t="s">
        <v>160</v>
      </c>
      <c r="B337" s="5" t="n">
        <v>7619676</v>
      </c>
    </row>
    <row r="338" spans="1:3">
      <c r="A338" s="4" t="s">
        <v>520</v>
      </c>
      <c r="B338" s="5" t="n">
        <v>7619676</v>
      </c>
      <c r="C338" s="5" t="n">
        <v>7813236</v>
      </c>
    </row>
    <row r="339" spans="1:3">
      <c r="A339" s="4" t="s">
        <v>589</v>
      </c>
    </row>
    <row r="340" spans="1:3">
      <c r="A340" s="3" t="s">
        <v>532</v>
      </c>
    </row>
    <row r="341" spans="1:3">
      <c r="A341" s="4" t="s">
        <v>51</v>
      </c>
      <c r="B341" s="5" t="n">
        <v>219004</v>
      </c>
    </row>
    <row r="342" spans="1:3">
      <c r="A342" s="4" t="s">
        <v>551</v>
      </c>
      <c r="B342" s="5" t="n">
        <v>767974</v>
      </c>
    </row>
    <row r="343" spans="1:3">
      <c r="A343" s="4" t="s">
        <v>552</v>
      </c>
      <c r="B343" s="5" t="n">
        <v>1410733</v>
      </c>
    </row>
    <row r="344" spans="1:3">
      <c r="A344" s="4" t="s">
        <v>553</v>
      </c>
      <c r="B344" s="5" t="n">
        <v>815118</v>
      </c>
    </row>
    <row r="345" spans="1:3">
      <c r="A345" s="4" t="s">
        <v>554</v>
      </c>
      <c r="B345" s="5" t="n">
        <v>1375990</v>
      </c>
    </row>
    <row r="346" spans="1:3">
      <c r="A346" s="4" t="s">
        <v>555</v>
      </c>
      <c r="B346" s="5" t="n">
        <v>2265686</v>
      </c>
    </row>
    <row r="347" spans="1:3">
      <c r="A347" s="4" t="s">
        <v>556</v>
      </c>
      <c r="B347" s="5" t="n">
        <v>12434</v>
      </c>
    </row>
    <row r="348" spans="1:3">
      <c r="A348" s="4" t="s">
        <v>160</v>
      </c>
      <c r="B348" s="5" t="n">
        <v>6866939</v>
      </c>
    </row>
    <row r="349" spans="1:3">
      <c r="A349" s="4" t="s">
        <v>590</v>
      </c>
    </row>
    <row r="350" spans="1:3">
      <c r="A350" s="3" t="s">
        <v>532</v>
      </c>
    </row>
    <row r="351" spans="1:3">
      <c r="A351" s="4" t="s">
        <v>51</v>
      </c>
      <c r="B351" s="5" t="n">
        <v>7160</v>
      </c>
    </row>
    <row r="352" spans="1:3">
      <c r="A352" s="4" t="s">
        <v>551</v>
      </c>
      <c r="B352" s="5" t="n">
        <v>18773</v>
      </c>
    </row>
    <row r="353" spans="1:3">
      <c r="A353" s="4" t="s">
        <v>552</v>
      </c>
      <c r="B353" s="5" t="n">
        <v>70644</v>
      </c>
    </row>
    <row r="354" spans="1:3">
      <c r="A354" s="4" t="s">
        <v>553</v>
      </c>
      <c r="B354" s="5" t="n">
        <v>106416</v>
      </c>
    </row>
    <row r="355" spans="1:3">
      <c r="A355" s="4" t="s">
        <v>554</v>
      </c>
      <c r="B355" s="5" t="n">
        <v>52957</v>
      </c>
    </row>
    <row r="356" spans="1:3">
      <c r="A356" s="4" t="s">
        <v>555</v>
      </c>
      <c r="B356" s="5" t="n">
        <v>178850</v>
      </c>
    </row>
    <row r="357" spans="1:3">
      <c r="A357" s="4" t="s">
        <v>556</v>
      </c>
      <c r="B357" s="5" t="n">
        <v>202</v>
      </c>
    </row>
    <row r="358" spans="1:3">
      <c r="A358" s="4" t="s">
        <v>160</v>
      </c>
      <c r="B358" s="5" t="n">
        <v>435002</v>
      </c>
    </row>
    <row r="359" spans="1:3">
      <c r="A359" s="4" t="s">
        <v>591</v>
      </c>
    </row>
    <row r="360" spans="1:3">
      <c r="A360" s="3" t="s">
        <v>532</v>
      </c>
    </row>
    <row r="361" spans="1:3">
      <c r="A361" s="4" t="s">
        <v>51</v>
      </c>
      <c r="B361" s="5" t="n">
        <v>0</v>
      </c>
    </row>
    <row r="362" spans="1:3">
      <c r="A362" s="4" t="s">
        <v>551</v>
      </c>
      <c r="B362" s="5" t="n">
        <v>0</v>
      </c>
    </row>
    <row r="363" spans="1:3">
      <c r="A363" s="4" t="s">
        <v>552</v>
      </c>
      <c r="B363" s="5" t="n">
        <v>7497</v>
      </c>
    </row>
    <row r="364" spans="1:3">
      <c r="A364" s="4" t="s">
        <v>553</v>
      </c>
      <c r="B364" s="5" t="n">
        <v>6526</v>
      </c>
    </row>
    <row r="365" spans="1:3">
      <c r="A365" s="4" t="s">
        <v>554</v>
      </c>
      <c r="B365" s="5" t="n">
        <v>45627</v>
      </c>
    </row>
    <row r="366" spans="1:3">
      <c r="A366" s="4" t="s">
        <v>555</v>
      </c>
      <c r="B366" s="5" t="n">
        <v>31035</v>
      </c>
    </row>
    <row r="367" spans="1:3">
      <c r="A367" s="4" t="s">
        <v>556</v>
      </c>
      <c r="B367" s="5" t="n">
        <v>0</v>
      </c>
    </row>
    <row r="368" spans="1:3">
      <c r="A368" s="4" t="s">
        <v>160</v>
      </c>
      <c r="B368" s="5" t="n">
        <v>90685</v>
      </c>
    </row>
    <row r="369" spans="1:3">
      <c r="A369" s="4" t="s">
        <v>592</v>
      </c>
    </row>
    <row r="370" spans="1:3">
      <c r="A370" s="3" t="s">
        <v>532</v>
      </c>
    </row>
    <row r="371" spans="1:3">
      <c r="A371" s="4" t="s">
        <v>51</v>
      </c>
      <c r="B371" s="5" t="n">
        <v>0</v>
      </c>
    </row>
    <row r="372" spans="1:3">
      <c r="A372" s="4" t="s">
        <v>551</v>
      </c>
      <c r="B372" s="5" t="n">
        <v>0</v>
      </c>
    </row>
    <row r="373" spans="1:3">
      <c r="A373" s="4" t="s">
        <v>552</v>
      </c>
      <c r="B373" s="5" t="n">
        <v>0</v>
      </c>
    </row>
    <row r="374" spans="1:3">
      <c r="A374" s="4" t="s">
        <v>553</v>
      </c>
      <c r="B374" s="5" t="n">
        <v>6281</v>
      </c>
    </row>
    <row r="375" spans="1:3">
      <c r="A375" s="4" t="s">
        <v>554</v>
      </c>
      <c r="B375" s="5" t="n">
        <v>48824</v>
      </c>
    </row>
    <row r="376" spans="1:3">
      <c r="A376" s="4" t="s">
        <v>555</v>
      </c>
      <c r="B376" s="5" t="n">
        <v>171448</v>
      </c>
    </row>
    <row r="377" spans="1:3">
      <c r="A377" s="4" t="s">
        <v>556</v>
      </c>
      <c r="B377" s="5" t="n">
        <v>497</v>
      </c>
    </row>
    <row r="378" spans="1:3">
      <c r="A378" s="4" t="s">
        <v>160</v>
      </c>
      <c r="B378" s="5" t="n">
        <v>227050</v>
      </c>
    </row>
    <row r="379" spans="1:3">
      <c r="A379" s="4" t="s">
        <v>593</v>
      </c>
    </row>
    <row r="380" spans="1:3">
      <c r="A380" s="3" t="s">
        <v>532</v>
      </c>
    </row>
    <row r="381" spans="1:3">
      <c r="A381" s="4" t="s">
        <v>51</v>
      </c>
      <c r="B381" s="5" t="n">
        <v>134617</v>
      </c>
    </row>
    <row r="382" spans="1:3">
      <c r="A382" s="4" t="s">
        <v>551</v>
      </c>
      <c r="B382" s="5" t="n">
        <v>854834</v>
      </c>
    </row>
    <row r="383" spans="1:3">
      <c r="A383" s="4" t="s">
        <v>552</v>
      </c>
      <c r="B383" s="5" t="n">
        <v>766268</v>
      </c>
    </row>
    <row r="384" spans="1:3">
      <c r="A384" s="4" t="s">
        <v>553</v>
      </c>
      <c r="B384" s="5" t="n">
        <v>557103</v>
      </c>
    </row>
    <row r="385" spans="1:3">
      <c r="A385" s="4" t="s">
        <v>554</v>
      </c>
      <c r="B385" s="5" t="n">
        <v>681495</v>
      </c>
    </row>
    <row r="386" spans="1:3">
      <c r="A386" s="4" t="s">
        <v>555</v>
      </c>
      <c r="B386" s="5" t="n">
        <v>1665301</v>
      </c>
    </row>
    <row r="387" spans="1:3">
      <c r="A387" s="4" t="s">
        <v>556</v>
      </c>
      <c r="B387" s="5" t="n">
        <v>22391</v>
      </c>
    </row>
    <row r="388" spans="1:3">
      <c r="A388" s="4" t="s">
        <v>160</v>
      </c>
      <c r="B388" s="5" t="n">
        <v>4682009</v>
      </c>
    </row>
    <row r="389" spans="1:3">
      <c r="A389" s="4" t="s">
        <v>520</v>
      </c>
      <c r="B389" s="5" t="n">
        <v>4682009</v>
      </c>
      <c r="C389" s="5" t="n">
        <v>4831347</v>
      </c>
    </row>
    <row r="390" spans="1:3">
      <c r="A390" s="4" t="s">
        <v>594</v>
      </c>
    </row>
    <row r="391" spans="1:3">
      <c r="A391" s="3" t="s">
        <v>532</v>
      </c>
    </row>
    <row r="392" spans="1:3">
      <c r="A392" s="4" t="s">
        <v>51</v>
      </c>
      <c r="B392" s="5" t="n">
        <v>128867</v>
      </c>
    </row>
    <row r="393" spans="1:3">
      <c r="A393" s="4" t="s">
        <v>551</v>
      </c>
      <c r="B393" s="5" t="n">
        <v>853834</v>
      </c>
    </row>
    <row r="394" spans="1:3">
      <c r="A394" s="4" t="s">
        <v>552</v>
      </c>
      <c r="B394" s="5" t="n">
        <v>759383</v>
      </c>
    </row>
    <row r="395" spans="1:3">
      <c r="A395" s="4" t="s">
        <v>553</v>
      </c>
      <c r="B395" s="5" t="n">
        <v>517293</v>
      </c>
    </row>
    <row r="396" spans="1:3">
      <c r="A396" s="4" t="s">
        <v>554</v>
      </c>
      <c r="B396" s="5" t="n">
        <v>619812</v>
      </c>
    </row>
    <row r="397" spans="1:3">
      <c r="A397" s="4" t="s">
        <v>555</v>
      </c>
      <c r="B397" s="5" t="n">
        <v>1445920</v>
      </c>
    </row>
    <row r="398" spans="1:3">
      <c r="A398" s="4" t="s">
        <v>556</v>
      </c>
      <c r="B398" s="5" t="n">
        <v>22391</v>
      </c>
    </row>
    <row r="399" spans="1:3">
      <c r="A399" s="4" t="s">
        <v>160</v>
      </c>
      <c r="B399" s="5" t="n">
        <v>4347500</v>
      </c>
    </row>
    <row r="400" spans="1:3">
      <c r="A400" s="4" t="s">
        <v>520</v>
      </c>
      <c r="C400" s="5" t="n">
        <v>4023642</v>
      </c>
    </row>
    <row r="401" spans="1:3">
      <c r="A401" s="4" t="s">
        <v>595</v>
      </c>
    </row>
    <row r="402" spans="1:3">
      <c r="A402" s="3" t="s">
        <v>532</v>
      </c>
    </row>
    <row r="403" spans="1:3">
      <c r="A403" s="4" t="s">
        <v>51</v>
      </c>
      <c r="B403" s="5" t="n">
        <v>5750</v>
      </c>
    </row>
    <row r="404" spans="1:3">
      <c r="A404" s="4" t="s">
        <v>551</v>
      </c>
      <c r="B404" s="5" t="n">
        <v>0</v>
      </c>
    </row>
    <row r="405" spans="1:3">
      <c r="A405" s="4" t="s">
        <v>552</v>
      </c>
      <c r="B405" s="5" t="n">
        <v>4528</v>
      </c>
    </row>
    <row r="406" spans="1:3">
      <c r="A406" s="4" t="s">
        <v>553</v>
      </c>
      <c r="B406" s="5" t="n">
        <v>18170</v>
      </c>
    </row>
    <row r="407" spans="1:3">
      <c r="A407" s="4" t="s">
        <v>554</v>
      </c>
      <c r="B407" s="5" t="n">
        <v>35002</v>
      </c>
    </row>
    <row r="408" spans="1:3">
      <c r="A408" s="4" t="s">
        <v>555</v>
      </c>
      <c r="B408" s="5" t="n">
        <v>27939</v>
      </c>
    </row>
    <row r="409" spans="1:3">
      <c r="A409" s="4" t="s">
        <v>556</v>
      </c>
      <c r="B409" s="5" t="n">
        <v>0</v>
      </c>
    </row>
    <row r="410" spans="1:3">
      <c r="A410" s="4" t="s">
        <v>160</v>
      </c>
      <c r="B410" s="5" t="n">
        <v>91389</v>
      </c>
    </row>
    <row r="411" spans="1:3">
      <c r="A411" s="4" t="s">
        <v>520</v>
      </c>
      <c r="C411" s="5" t="n">
        <v>489514</v>
      </c>
    </row>
    <row r="412" spans="1:3">
      <c r="A412" s="4" t="s">
        <v>596</v>
      </c>
    </row>
    <row r="413" spans="1:3">
      <c r="A413" s="3" t="s">
        <v>532</v>
      </c>
    </row>
    <row r="414" spans="1:3">
      <c r="A414" s="4" t="s">
        <v>51</v>
      </c>
      <c r="B414" s="5" t="n">
        <v>0</v>
      </c>
    </row>
    <row r="415" spans="1:3">
      <c r="A415" s="4" t="s">
        <v>551</v>
      </c>
      <c r="B415" s="5" t="n">
        <v>0</v>
      </c>
    </row>
    <row r="416" spans="1:3">
      <c r="A416" s="4" t="s">
        <v>552</v>
      </c>
      <c r="B416" s="5" t="n">
        <v>0</v>
      </c>
    </row>
    <row r="417" spans="1:3">
      <c r="A417" s="4" t="s">
        <v>553</v>
      </c>
      <c r="B417" s="5" t="n">
        <v>6072</v>
      </c>
    </row>
    <row r="418" spans="1:3">
      <c r="A418" s="4" t="s">
        <v>554</v>
      </c>
      <c r="B418" s="5" t="n">
        <v>12784</v>
      </c>
    </row>
    <row r="419" spans="1:3">
      <c r="A419" s="4" t="s">
        <v>555</v>
      </c>
      <c r="B419" s="5" t="n">
        <v>59914</v>
      </c>
    </row>
    <row r="420" spans="1:3">
      <c r="A420" s="4" t="s">
        <v>556</v>
      </c>
      <c r="B420" s="5" t="n">
        <v>0</v>
      </c>
    </row>
    <row r="421" spans="1:3">
      <c r="A421" s="4" t="s">
        <v>160</v>
      </c>
      <c r="B421" s="5" t="n">
        <v>78770</v>
      </c>
    </row>
    <row r="422" spans="1:3">
      <c r="A422" s="4" t="s">
        <v>520</v>
      </c>
      <c r="C422" s="5" t="n">
        <v>118426</v>
      </c>
    </row>
    <row r="423" spans="1:3">
      <c r="A423" s="4" t="s">
        <v>597</v>
      </c>
    </row>
    <row r="424" spans="1:3">
      <c r="A424" s="3" t="s">
        <v>532</v>
      </c>
    </row>
    <row r="425" spans="1:3">
      <c r="A425" s="4" t="s">
        <v>51</v>
      </c>
      <c r="B425" s="5" t="n">
        <v>0</v>
      </c>
    </row>
    <row r="426" spans="1:3">
      <c r="A426" s="4" t="s">
        <v>551</v>
      </c>
      <c r="B426" s="5" t="n">
        <v>1000</v>
      </c>
    </row>
    <row r="427" spans="1:3">
      <c r="A427" s="4" t="s">
        <v>552</v>
      </c>
      <c r="B427" s="5" t="n">
        <v>2357</v>
      </c>
    </row>
    <row r="428" spans="1:3">
      <c r="A428" s="4" t="s">
        <v>553</v>
      </c>
      <c r="B428" s="5" t="n">
        <v>15568</v>
      </c>
    </row>
    <row r="429" spans="1:3">
      <c r="A429" s="4" t="s">
        <v>554</v>
      </c>
      <c r="B429" s="5" t="n">
        <v>13897</v>
      </c>
    </row>
    <row r="430" spans="1:3">
      <c r="A430" s="4" t="s">
        <v>555</v>
      </c>
      <c r="B430" s="5" t="n">
        <v>131528</v>
      </c>
    </row>
    <row r="431" spans="1:3">
      <c r="A431" s="4" t="s">
        <v>556</v>
      </c>
      <c r="B431" s="5" t="n">
        <v>0</v>
      </c>
    </row>
    <row r="432" spans="1:3">
      <c r="A432" s="4" t="s">
        <v>160</v>
      </c>
      <c r="B432" s="6" t="n">
        <v>164350</v>
      </c>
    </row>
    <row r="433" spans="1:3">
      <c r="A433" s="4" t="s">
        <v>520</v>
      </c>
      <c r="C433" s="5" t="n">
        <v>199765</v>
      </c>
    </row>
    <row r="434" spans="1:3">
      <c r="A434" s="4" t="s">
        <v>598</v>
      </c>
    </row>
    <row r="435" spans="1:3">
      <c r="A435" s="3" t="s">
        <v>532</v>
      </c>
    </row>
    <row r="436" spans="1:3">
      <c r="A436" s="4" t="s">
        <v>520</v>
      </c>
      <c r="C436" s="5" t="n">
        <v>0</v>
      </c>
    </row>
    <row r="437" spans="1:3">
      <c r="A437" s="4" t="s">
        <v>599</v>
      </c>
    </row>
    <row r="438" spans="1:3">
      <c r="A438" s="3" t="s">
        <v>532</v>
      </c>
    </row>
    <row r="439" spans="1:3">
      <c r="A439" s="4" t="s">
        <v>520</v>
      </c>
      <c r="C439" s="5" t="n">
        <v>0</v>
      </c>
    </row>
    <row r="440" spans="1:3">
      <c r="A440" s="4" t="s">
        <v>600</v>
      </c>
    </row>
    <row r="441" spans="1:3">
      <c r="A441" s="3" t="s">
        <v>532</v>
      </c>
    </row>
    <row r="442" spans="1:3">
      <c r="A442" s="4" t="s">
        <v>520</v>
      </c>
      <c r="C442" s="5" t="n">
        <v>262866</v>
      </c>
    </row>
    <row r="443" spans="1:3">
      <c r="A443" s="4" t="s">
        <v>601</v>
      </c>
    </row>
    <row r="444" spans="1:3">
      <c r="A444" s="3" t="s">
        <v>532</v>
      </c>
    </row>
    <row r="445" spans="1:3">
      <c r="A445" s="4" t="s">
        <v>520</v>
      </c>
      <c r="C445" s="5" t="n">
        <v>169236</v>
      </c>
    </row>
    <row r="446" spans="1:3">
      <c r="A446" s="4" t="s">
        <v>602</v>
      </c>
    </row>
    <row r="447" spans="1:3">
      <c r="A447" s="3" t="s">
        <v>532</v>
      </c>
    </row>
    <row r="448" spans="1:3">
      <c r="A448" s="4" t="s">
        <v>520</v>
      </c>
      <c r="C448" s="5" t="n">
        <v>75319</v>
      </c>
    </row>
    <row r="449" spans="1:3">
      <c r="A449" s="4" t="s">
        <v>603</v>
      </c>
    </row>
    <row r="450" spans="1:3">
      <c r="A450" s="3" t="s">
        <v>532</v>
      </c>
    </row>
    <row r="451" spans="1:3">
      <c r="A451" s="4" t="s">
        <v>520</v>
      </c>
      <c r="C451" s="5" t="n">
        <v>0</v>
      </c>
    </row>
    <row r="452" spans="1:3">
      <c r="A452" s="4" t="s">
        <v>604</v>
      </c>
    </row>
    <row r="453" spans="1:3">
      <c r="A453" s="3" t="s">
        <v>532</v>
      </c>
    </row>
    <row r="454" spans="1:3">
      <c r="A454" s="4" t="s">
        <v>520</v>
      </c>
      <c r="C454" s="5" t="n">
        <v>18311</v>
      </c>
    </row>
    <row r="455" spans="1:3">
      <c r="A455" s="4" t="s">
        <v>605</v>
      </c>
    </row>
    <row r="456" spans="1:3">
      <c r="A456" s="3" t="s">
        <v>532</v>
      </c>
    </row>
    <row r="457" spans="1:3">
      <c r="A457" s="4" t="s">
        <v>520</v>
      </c>
      <c r="C457" s="5" t="n">
        <v>0</v>
      </c>
    </row>
    <row r="458" spans="1:3">
      <c r="A458" s="4" t="s">
        <v>606</v>
      </c>
    </row>
    <row r="459" spans="1:3">
      <c r="A459" s="3" t="s">
        <v>532</v>
      </c>
    </row>
    <row r="460" spans="1:3">
      <c r="A460" s="4" t="s">
        <v>520</v>
      </c>
      <c r="C46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8</v>
      </c>
    </row>
    <row r="2" spans="1:3">
      <c r="A2" s="3" t="s">
        <v>532</v>
      </c>
    </row>
    <row r="3" spans="1:3">
      <c r="A3" s="4" t="s">
        <v>608</v>
      </c>
      <c r="B3" s="6" t="n">
        <v>21286109</v>
      </c>
      <c r="C3" s="6" t="n">
        <v>21703269</v>
      </c>
    </row>
    <row r="4" spans="1:3">
      <c r="A4" s="4" t="s">
        <v>505</v>
      </c>
    </row>
    <row r="5" spans="1:3">
      <c r="A5" s="3" t="s">
        <v>532</v>
      </c>
    </row>
    <row r="6" spans="1:3">
      <c r="A6" s="4" t="s">
        <v>608</v>
      </c>
      <c r="B6" s="5" t="n">
        <v>15631774</v>
      </c>
      <c r="C6" s="5" t="n">
        <v>15858755</v>
      </c>
    </row>
    <row r="7" spans="1:3">
      <c r="A7" s="4" t="s">
        <v>506</v>
      </c>
    </row>
    <row r="8" spans="1:3">
      <c r="A8" s="3" t="s">
        <v>532</v>
      </c>
    </row>
    <row r="9" spans="1:3">
      <c r="A9" s="4" t="s">
        <v>608</v>
      </c>
      <c r="B9" s="5" t="n">
        <v>274588</v>
      </c>
      <c r="C9" s="5" t="n">
        <v>262866</v>
      </c>
    </row>
    <row r="10" spans="1:3">
      <c r="A10" s="4" t="s">
        <v>524</v>
      </c>
    </row>
    <row r="11" spans="1:3">
      <c r="A11" s="3" t="s">
        <v>532</v>
      </c>
    </row>
    <row r="12" spans="1:3">
      <c r="A12" s="4" t="s">
        <v>608</v>
      </c>
      <c r="B12" s="5" t="n">
        <v>3055501</v>
      </c>
      <c r="C12" s="5" t="n">
        <v>2951306</v>
      </c>
    </row>
    <row r="13" spans="1:3">
      <c r="A13" s="4" t="s">
        <v>526</v>
      </c>
    </row>
    <row r="14" spans="1:3">
      <c r="A14" s="3" t="s">
        <v>532</v>
      </c>
    </row>
    <row r="15" spans="1:3">
      <c r="A15" s="4" t="s">
        <v>608</v>
      </c>
      <c r="B15" s="5" t="n">
        <v>7619676</v>
      </c>
      <c r="C15" s="5" t="n">
        <v>7813236</v>
      </c>
    </row>
    <row r="16" spans="1:3">
      <c r="A16" s="4" t="s">
        <v>527</v>
      </c>
    </row>
    <row r="17" spans="1:3">
      <c r="A17" s="3" t="s">
        <v>532</v>
      </c>
    </row>
    <row r="18" spans="1:3">
      <c r="A18" s="4" t="s">
        <v>608</v>
      </c>
      <c r="B18" s="5" t="n">
        <v>4682009</v>
      </c>
      <c r="C18" s="5" t="n">
        <v>4831347</v>
      </c>
    </row>
    <row r="19" spans="1:3">
      <c r="A19" s="4" t="s">
        <v>529</v>
      </c>
    </row>
    <row r="20" spans="1:3">
      <c r="A20" s="3" t="s">
        <v>532</v>
      </c>
    </row>
    <row r="21" spans="1:3">
      <c r="A21" s="4" t="s">
        <v>608</v>
      </c>
      <c r="B21" s="5" t="n">
        <v>4955755</v>
      </c>
      <c r="C21" s="5" t="n">
        <v>5144718</v>
      </c>
    </row>
    <row r="22" spans="1:3">
      <c r="A22" s="4" t="s">
        <v>530</v>
      </c>
    </row>
    <row r="23" spans="1:3">
      <c r="A23" s="3" t="s">
        <v>532</v>
      </c>
    </row>
    <row r="24" spans="1:3">
      <c r="A24" s="4" t="s">
        <v>608</v>
      </c>
      <c r="B24" s="6" t="n">
        <v>698580</v>
      </c>
      <c r="C24" s="6" t="n">
        <v>699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3" t="s">
        <v>610</v>
      </c>
    </row>
    <row r="3" spans="1:3">
      <c r="A3" s="4" t="s">
        <v>611</v>
      </c>
      <c r="B3" s="6" t="n">
        <v>192968</v>
      </c>
      <c r="C3" s="6" t="n">
        <v>160036</v>
      </c>
    </row>
    <row r="4" spans="1:3">
      <c r="A4" s="4" t="s">
        <v>612</v>
      </c>
      <c r="B4" s="5" t="n">
        <v>21093141</v>
      </c>
      <c r="C4" s="5" t="n">
        <v>21543233</v>
      </c>
    </row>
    <row r="5" spans="1:3">
      <c r="A5" s="4" t="s">
        <v>613</v>
      </c>
      <c r="B5" s="5" t="n">
        <v>21286109</v>
      </c>
      <c r="C5" s="5" t="n">
        <v>21703269</v>
      </c>
    </row>
    <row r="6" spans="1:3">
      <c r="A6" s="4" t="s">
        <v>614</v>
      </c>
    </row>
    <row r="7" spans="1:3">
      <c r="A7" s="3" t="s">
        <v>610</v>
      </c>
    </row>
    <row r="8" spans="1:3">
      <c r="A8" s="4" t="s">
        <v>611</v>
      </c>
      <c r="B8" s="5" t="n">
        <v>116240</v>
      </c>
      <c r="C8" s="5" t="n">
        <v>87475</v>
      </c>
    </row>
    <row r="9" spans="1:3">
      <c r="A9" s="4" t="s">
        <v>615</v>
      </c>
    </row>
    <row r="10" spans="1:3">
      <c r="A10" s="3" t="s">
        <v>610</v>
      </c>
    </row>
    <row r="11" spans="1:3">
      <c r="A11" s="4" t="s">
        <v>611</v>
      </c>
      <c r="B11" s="5" t="n">
        <v>13797</v>
      </c>
      <c r="C11" s="5" t="n">
        <v>12607</v>
      </c>
    </row>
    <row r="12" spans="1:3">
      <c r="A12" s="4" t="s">
        <v>616</v>
      </c>
    </row>
    <row r="13" spans="1:3">
      <c r="A13" s="3" t="s">
        <v>610</v>
      </c>
    </row>
    <row r="14" spans="1:3">
      <c r="A14" s="4" t="s">
        <v>611</v>
      </c>
      <c r="B14" s="5" t="n">
        <v>62931</v>
      </c>
      <c r="C14" s="5" t="n">
        <v>59954</v>
      </c>
    </row>
    <row r="15" spans="1:3">
      <c r="A15" s="4" t="s">
        <v>505</v>
      </c>
    </row>
    <row r="16" spans="1:3">
      <c r="A16" s="3" t="s">
        <v>610</v>
      </c>
    </row>
    <row r="17" spans="1:3">
      <c r="A17" s="4" t="s">
        <v>611</v>
      </c>
      <c r="B17" s="5" t="n">
        <v>128341</v>
      </c>
      <c r="C17" s="5" t="n">
        <v>97471</v>
      </c>
    </row>
    <row r="18" spans="1:3">
      <c r="A18" s="4" t="s">
        <v>612</v>
      </c>
      <c r="B18" s="5" t="n">
        <v>15503433</v>
      </c>
      <c r="C18" s="5" t="n">
        <v>15761284</v>
      </c>
    </row>
    <row r="19" spans="1:3">
      <c r="A19" s="4" t="s">
        <v>613</v>
      </c>
      <c r="B19" s="5" t="n">
        <v>15631774</v>
      </c>
      <c r="C19" s="5" t="n">
        <v>15858755</v>
      </c>
    </row>
    <row r="20" spans="1:3">
      <c r="A20" s="4" t="s">
        <v>506</v>
      </c>
    </row>
    <row r="21" spans="1:3">
      <c r="A21" s="3" t="s">
        <v>610</v>
      </c>
    </row>
    <row r="22" spans="1:3">
      <c r="A22" s="4" t="s">
        <v>611</v>
      </c>
      <c r="B22" s="5" t="n">
        <v>0</v>
      </c>
      <c r="C22" s="5" t="n">
        <v>0</v>
      </c>
    </row>
    <row r="23" spans="1:3">
      <c r="A23" s="4" t="s">
        <v>612</v>
      </c>
      <c r="B23" s="5" t="n">
        <v>274588</v>
      </c>
      <c r="C23" s="5" t="n">
        <v>262866</v>
      </c>
    </row>
    <row r="24" spans="1:3">
      <c r="A24" s="4" t="s">
        <v>613</v>
      </c>
      <c r="B24" s="5" t="n">
        <v>274588</v>
      </c>
      <c r="C24" s="5" t="n">
        <v>262866</v>
      </c>
    </row>
    <row r="25" spans="1:3">
      <c r="A25" s="4" t="s">
        <v>617</v>
      </c>
    </row>
    <row r="26" spans="1:3">
      <c r="A26" s="3" t="s">
        <v>610</v>
      </c>
    </row>
    <row r="27" spans="1:3">
      <c r="A27" s="4" t="s">
        <v>611</v>
      </c>
      <c r="B27" s="5" t="n">
        <v>89147</v>
      </c>
      <c r="C27" s="5" t="n">
        <v>61338</v>
      </c>
    </row>
    <row r="28" spans="1:3">
      <c r="A28" s="4" t="s">
        <v>618</v>
      </c>
    </row>
    <row r="29" spans="1:3">
      <c r="A29" s="3" t="s">
        <v>610</v>
      </c>
    </row>
    <row r="30" spans="1:3">
      <c r="A30" s="4" t="s">
        <v>611</v>
      </c>
      <c r="B30" s="5" t="n">
        <v>0</v>
      </c>
      <c r="C30" s="5" t="n">
        <v>0</v>
      </c>
    </row>
    <row r="31" spans="1:3">
      <c r="A31" s="4" t="s">
        <v>619</v>
      </c>
    </row>
    <row r="32" spans="1:3">
      <c r="A32" s="3" t="s">
        <v>610</v>
      </c>
    </row>
    <row r="33" spans="1:3">
      <c r="A33" s="4" t="s">
        <v>611</v>
      </c>
      <c r="B33" s="5" t="n">
        <v>5498</v>
      </c>
      <c r="C33" s="5" t="n">
        <v>5238</v>
      </c>
    </row>
    <row r="34" spans="1:3">
      <c r="A34" s="4" t="s">
        <v>620</v>
      </c>
    </row>
    <row r="35" spans="1:3">
      <c r="A35" s="3" t="s">
        <v>610</v>
      </c>
    </row>
    <row r="36" spans="1:3">
      <c r="A36" s="4" t="s">
        <v>611</v>
      </c>
      <c r="B36" s="5" t="n">
        <v>0</v>
      </c>
      <c r="C36" s="5" t="n">
        <v>0</v>
      </c>
    </row>
    <row r="37" spans="1:3">
      <c r="A37" s="4" t="s">
        <v>621</v>
      </c>
    </row>
    <row r="38" spans="1:3">
      <c r="A38" s="3" t="s">
        <v>610</v>
      </c>
    </row>
    <row r="39" spans="1:3">
      <c r="A39" s="4" t="s">
        <v>611</v>
      </c>
      <c r="B39" s="5" t="n">
        <v>33696</v>
      </c>
      <c r="C39" s="5" t="n">
        <v>30895</v>
      </c>
    </row>
    <row r="40" spans="1:3">
      <c r="A40" s="4" t="s">
        <v>622</v>
      </c>
    </row>
    <row r="41" spans="1:3">
      <c r="A41" s="3" t="s">
        <v>610</v>
      </c>
    </row>
    <row r="42" spans="1:3">
      <c r="A42" s="4" t="s">
        <v>611</v>
      </c>
      <c r="B42" s="5" t="n">
        <v>0</v>
      </c>
      <c r="C42" s="5" t="n">
        <v>0</v>
      </c>
    </row>
    <row r="43" spans="1:3">
      <c r="A43" s="4" t="s">
        <v>524</v>
      </c>
    </row>
    <row r="44" spans="1:3">
      <c r="A44" s="3" t="s">
        <v>610</v>
      </c>
    </row>
    <row r="45" spans="1:3">
      <c r="A45" s="4" t="s">
        <v>611</v>
      </c>
      <c r="B45" s="5" t="n">
        <v>19087</v>
      </c>
      <c r="C45" s="5" t="n">
        <v>15594</v>
      </c>
    </row>
    <row r="46" spans="1:3">
      <c r="A46" s="4" t="s">
        <v>612</v>
      </c>
      <c r="B46" s="5" t="n">
        <v>3036414</v>
      </c>
      <c r="C46" s="5" t="n">
        <v>2935712</v>
      </c>
    </row>
    <row r="47" spans="1:3">
      <c r="A47" s="4" t="s">
        <v>613</v>
      </c>
      <c r="B47" s="5" t="n">
        <v>3055501</v>
      </c>
      <c r="C47" s="5" t="n">
        <v>2951306</v>
      </c>
    </row>
    <row r="48" spans="1:3">
      <c r="A48" s="4" t="s">
        <v>623</v>
      </c>
    </row>
    <row r="49" spans="1:3">
      <c r="A49" s="3" t="s">
        <v>610</v>
      </c>
    </row>
    <row r="50" spans="1:3">
      <c r="A50" s="4" t="s">
        <v>611</v>
      </c>
      <c r="B50" s="5" t="n">
        <v>6119</v>
      </c>
      <c r="C50" s="5" t="n">
        <v>7774</v>
      </c>
    </row>
    <row r="51" spans="1:3">
      <c r="A51" s="4" t="s">
        <v>624</v>
      </c>
    </row>
    <row r="52" spans="1:3">
      <c r="A52" s="3" t="s">
        <v>610</v>
      </c>
    </row>
    <row r="53" spans="1:3">
      <c r="A53" s="4" t="s">
        <v>611</v>
      </c>
      <c r="B53" s="5" t="n">
        <v>5176</v>
      </c>
      <c r="C53" s="5" t="n">
        <v>2767</v>
      </c>
    </row>
    <row r="54" spans="1:3">
      <c r="A54" s="4" t="s">
        <v>625</v>
      </c>
    </row>
    <row r="55" spans="1:3">
      <c r="A55" s="3" t="s">
        <v>610</v>
      </c>
    </row>
    <row r="56" spans="1:3">
      <c r="A56" s="4" t="s">
        <v>611</v>
      </c>
      <c r="B56" s="5" t="n">
        <v>7792</v>
      </c>
      <c r="C56" s="5" t="n">
        <v>5053</v>
      </c>
    </row>
    <row r="57" spans="1:3">
      <c r="A57" s="4" t="s">
        <v>626</v>
      </c>
    </row>
    <row r="58" spans="1:3">
      <c r="A58" s="3" t="s">
        <v>610</v>
      </c>
    </row>
    <row r="59" spans="1:3">
      <c r="A59" s="4" t="s">
        <v>611</v>
      </c>
      <c r="B59" s="5" t="n">
        <v>81363</v>
      </c>
      <c r="C59" s="5" t="n">
        <v>69607</v>
      </c>
    </row>
    <row r="60" spans="1:3">
      <c r="A60" s="4" t="s">
        <v>612</v>
      </c>
      <c r="B60" s="5" t="n">
        <v>7538313</v>
      </c>
      <c r="C60" s="5" t="n">
        <v>7743629</v>
      </c>
    </row>
    <row r="61" spans="1:3">
      <c r="A61" s="4" t="s">
        <v>613</v>
      </c>
      <c r="B61" s="5" t="n">
        <v>7619676</v>
      </c>
      <c r="C61" s="5" t="n">
        <v>7813236</v>
      </c>
    </row>
    <row r="62" spans="1:3">
      <c r="A62" s="4" t="s">
        <v>627</v>
      </c>
    </row>
    <row r="63" spans="1:3">
      <c r="A63" s="3" t="s">
        <v>610</v>
      </c>
    </row>
    <row r="64" spans="1:3">
      <c r="A64" s="4" t="s">
        <v>611</v>
      </c>
      <c r="B64" s="5" t="n">
        <v>59157</v>
      </c>
      <c r="C64" s="5" t="n">
        <v>45606</v>
      </c>
    </row>
    <row r="65" spans="1:3">
      <c r="A65" s="4" t="s">
        <v>628</v>
      </c>
    </row>
    <row r="66" spans="1:3">
      <c r="A66" s="3" t="s">
        <v>610</v>
      </c>
    </row>
    <row r="67" spans="1:3">
      <c r="A67" s="4" t="s">
        <v>611</v>
      </c>
      <c r="B67" s="5" t="n">
        <v>0</v>
      </c>
      <c r="C67" s="5" t="n">
        <v>1946</v>
      </c>
    </row>
    <row r="68" spans="1:3">
      <c r="A68" s="4" t="s">
        <v>629</v>
      </c>
    </row>
    <row r="69" spans="1:3">
      <c r="A69" s="3" t="s">
        <v>610</v>
      </c>
    </row>
    <row r="70" spans="1:3">
      <c r="A70" s="4" t="s">
        <v>611</v>
      </c>
      <c r="B70" s="5" t="n">
        <v>22206</v>
      </c>
      <c r="C70" s="5" t="n">
        <v>22055</v>
      </c>
    </row>
    <row r="71" spans="1:3">
      <c r="A71" s="4" t="s">
        <v>630</v>
      </c>
    </row>
    <row r="72" spans="1:3">
      <c r="A72" s="3" t="s">
        <v>610</v>
      </c>
    </row>
    <row r="73" spans="1:3">
      <c r="A73" s="4" t="s">
        <v>611</v>
      </c>
      <c r="B73" s="5" t="n">
        <v>27891</v>
      </c>
      <c r="C73" s="5" t="n">
        <v>12270</v>
      </c>
    </row>
    <row r="74" spans="1:3">
      <c r="A74" s="4" t="s">
        <v>612</v>
      </c>
      <c r="B74" s="5" t="n">
        <v>4654118</v>
      </c>
      <c r="C74" s="5" t="n">
        <v>4819077</v>
      </c>
    </row>
    <row r="75" spans="1:3">
      <c r="A75" s="4" t="s">
        <v>613</v>
      </c>
      <c r="B75" s="5" t="n">
        <v>4682009</v>
      </c>
      <c r="C75" s="5" t="n">
        <v>4831347</v>
      </c>
    </row>
    <row r="76" spans="1:3">
      <c r="A76" s="4" t="s">
        <v>631</v>
      </c>
    </row>
    <row r="77" spans="1:3">
      <c r="A77" s="3" t="s">
        <v>610</v>
      </c>
    </row>
    <row r="78" spans="1:3">
      <c r="A78" s="4" t="s">
        <v>611</v>
      </c>
      <c r="B78" s="5" t="n">
        <v>23871</v>
      </c>
      <c r="C78" s="5" t="n">
        <v>7958</v>
      </c>
    </row>
    <row r="79" spans="1:3">
      <c r="A79" s="4" t="s">
        <v>632</v>
      </c>
    </row>
    <row r="80" spans="1:3">
      <c r="A80" s="3" t="s">
        <v>610</v>
      </c>
    </row>
    <row r="81" spans="1:3">
      <c r="A81" s="4" t="s">
        <v>611</v>
      </c>
      <c r="B81" s="5" t="n">
        <v>322</v>
      </c>
      <c r="C81" s="5" t="n">
        <v>525</v>
      </c>
    </row>
    <row r="82" spans="1:3">
      <c r="A82" s="4" t="s">
        <v>633</v>
      </c>
    </row>
    <row r="83" spans="1:3">
      <c r="A83" s="3" t="s">
        <v>610</v>
      </c>
    </row>
    <row r="84" spans="1:3">
      <c r="A84" s="4" t="s">
        <v>611</v>
      </c>
      <c r="B84" s="5" t="n">
        <v>3698</v>
      </c>
      <c r="C84" s="5" t="n">
        <v>3787</v>
      </c>
    </row>
    <row r="85" spans="1:3">
      <c r="A85" s="4" t="s">
        <v>529</v>
      </c>
    </row>
    <row r="86" spans="1:3">
      <c r="A86" s="3" t="s">
        <v>610</v>
      </c>
    </row>
    <row r="87" spans="1:3">
      <c r="A87" s="4" t="s">
        <v>611</v>
      </c>
      <c r="B87" s="5" t="n">
        <v>52679</v>
      </c>
      <c r="C87" s="5" t="n">
        <v>50904</v>
      </c>
    </row>
    <row r="88" spans="1:3">
      <c r="A88" s="4" t="s">
        <v>612</v>
      </c>
      <c r="B88" s="5" t="n">
        <v>4903076</v>
      </c>
      <c r="C88" s="5" t="n">
        <v>5093814</v>
      </c>
    </row>
    <row r="89" spans="1:3">
      <c r="A89" s="4" t="s">
        <v>613</v>
      </c>
      <c r="B89" s="5" t="n">
        <v>4955755</v>
      </c>
      <c r="C89" s="5" t="n">
        <v>5144718</v>
      </c>
    </row>
    <row r="90" spans="1:3">
      <c r="A90" s="4" t="s">
        <v>530</v>
      </c>
    </row>
    <row r="91" spans="1:3">
      <c r="A91" s="3" t="s">
        <v>610</v>
      </c>
    </row>
    <row r="92" spans="1:3">
      <c r="A92" s="4" t="s">
        <v>611</v>
      </c>
      <c r="B92" s="5" t="n">
        <v>11948</v>
      </c>
      <c r="C92" s="5" t="n">
        <v>11661</v>
      </c>
    </row>
    <row r="93" spans="1:3">
      <c r="A93" s="4" t="s">
        <v>612</v>
      </c>
      <c r="B93" s="5" t="n">
        <v>686632</v>
      </c>
      <c r="C93" s="5" t="n">
        <v>688135</v>
      </c>
    </row>
    <row r="94" spans="1:3">
      <c r="A94" s="4" t="s">
        <v>613</v>
      </c>
      <c r="B94" s="5" t="n">
        <v>698580</v>
      </c>
      <c r="C94" s="5" t="n">
        <v>699796</v>
      </c>
    </row>
    <row r="95" spans="1:3">
      <c r="A95" s="4" t="s">
        <v>634</v>
      </c>
    </row>
    <row r="96" spans="1:3">
      <c r="A96" s="3" t="s">
        <v>610</v>
      </c>
    </row>
    <row r="97" spans="1:3">
      <c r="A97" s="4" t="s">
        <v>611</v>
      </c>
      <c r="B97" s="5" t="n">
        <v>19043</v>
      </c>
      <c r="C97" s="5" t="n">
        <v>16980</v>
      </c>
    </row>
    <row r="98" spans="1:3">
      <c r="A98" s="4" t="s">
        <v>635</v>
      </c>
    </row>
    <row r="99" spans="1:3">
      <c r="A99" s="3" t="s">
        <v>610</v>
      </c>
    </row>
    <row r="100" spans="1:3">
      <c r="A100" s="4" t="s">
        <v>611</v>
      </c>
      <c r="B100" s="5" t="n">
        <v>8050</v>
      </c>
      <c r="C100" s="5" t="n">
        <v>9157</v>
      </c>
    </row>
    <row r="101" spans="1:3">
      <c r="A101" s="4" t="s">
        <v>636</v>
      </c>
    </row>
    <row r="102" spans="1:3">
      <c r="A102" s="3" t="s">
        <v>610</v>
      </c>
    </row>
    <row r="103" spans="1:3">
      <c r="A103" s="4" t="s">
        <v>611</v>
      </c>
      <c r="B103" s="5" t="n">
        <v>6187</v>
      </c>
      <c r="C103" s="5" t="n">
        <v>6195</v>
      </c>
    </row>
    <row r="104" spans="1:3">
      <c r="A104" s="4" t="s">
        <v>637</v>
      </c>
    </row>
    <row r="105" spans="1:3">
      <c r="A105" s="3" t="s">
        <v>610</v>
      </c>
    </row>
    <row r="106" spans="1:3">
      <c r="A106" s="4" t="s">
        <v>611</v>
      </c>
      <c r="B106" s="5" t="n">
        <v>2112</v>
      </c>
      <c r="C106" s="5" t="n">
        <v>1174</v>
      </c>
    </row>
    <row r="107" spans="1:3">
      <c r="A107" s="4" t="s">
        <v>638</v>
      </c>
    </row>
    <row r="108" spans="1:3">
      <c r="A108" s="3" t="s">
        <v>610</v>
      </c>
    </row>
    <row r="109" spans="1:3">
      <c r="A109" s="4" t="s">
        <v>611</v>
      </c>
      <c r="B109" s="5" t="n">
        <v>27449</v>
      </c>
      <c r="C109" s="5" t="n">
        <v>27729</v>
      </c>
    </row>
    <row r="110" spans="1:3">
      <c r="A110" s="4" t="s">
        <v>639</v>
      </c>
    </row>
    <row r="111" spans="1:3">
      <c r="A111" s="3" t="s">
        <v>610</v>
      </c>
    </row>
    <row r="112" spans="1:3">
      <c r="A112" s="4" t="s">
        <v>611</v>
      </c>
      <c r="B112" s="6" t="n">
        <v>1786</v>
      </c>
      <c r="C112" s="6" t="n">
        <v>1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0</v>
      </c>
      <c r="B1" s="2" t="s">
        <v>1</v>
      </c>
      <c r="C1" s="2" t="s">
        <v>486</v>
      </c>
    </row>
    <row r="2" spans="1:3">
      <c r="B2" s="2" t="s">
        <v>487</v>
      </c>
      <c r="C2" s="2" t="s">
        <v>641</v>
      </c>
    </row>
    <row r="3" spans="1:3">
      <c r="A3" s="3" t="s">
        <v>610</v>
      </c>
    </row>
    <row r="4" spans="1:3">
      <c r="A4" s="4" t="s">
        <v>642</v>
      </c>
      <c r="B4" s="5" t="n">
        <v>310</v>
      </c>
      <c r="C4" s="5" t="n">
        <v>308</v>
      </c>
    </row>
    <row r="5" spans="1:3">
      <c r="A5" s="4" t="s">
        <v>643</v>
      </c>
      <c r="B5" s="6" t="n">
        <v>98411</v>
      </c>
      <c r="C5" s="6" t="n">
        <v>95315</v>
      </c>
    </row>
    <row r="6" spans="1:3">
      <c r="A6" s="4" t="s">
        <v>644</v>
      </c>
    </row>
    <row r="7" spans="1:3">
      <c r="A7" s="3" t="s">
        <v>610</v>
      </c>
    </row>
    <row r="8" spans="1:3">
      <c r="A8" s="4" t="s">
        <v>642</v>
      </c>
      <c r="B8" s="5" t="n">
        <v>28</v>
      </c>
      <c r="C8" s="5" t="n">
        <v>27</v>
      </c>
    </row>
    <row r="9" spans="1:3">
      <c r="A9" s="4" t="s">
        <v>643</v>
      </c>
      <c r="B9" s="6" t="n">
        <v>6672</v>
      </c>
      <c r="C9" s="6" t="n">
        <v>6578</v>
      </c>
    </row>
    <row r="10" spans="1:3">
      <c r="A10" s="4" t="s">
        <v>645</v>
      </c>
    </row>
    <row r="11" spans="1:3">
      <c r="A11" s="3" t="s">
        <v>610</v>
      </c>
    </row>
    <row r="12" spans="1:3">
      <c r="A12" s="4" t="s">
        <v>642</v>
      </c>
      <c r="B12" s="5" t="n">
        <v>15</v>
      </c>
      <c r="C12" s="5" t="n">
        <v>18</v>
      </c>
    </row>
    <row r="13" spans="1:3">
      <c r="A13" s="4" t="s">
        <v>643</v>
      </c>
      <c r="B13" s="6" t="n">
        <v>2281</v>
      </c>
      <c r="C13" s="6" t="n">
        <v>3331</v>
      </c>
    </row>
    <row r="14" spans="1:3">
      <c r="A14" s="4" t="s">
        <v>505</v>
      </c>
    </row>
    <row r="15" spans="1:3">
      <c r="A15" s="3" t="s">
        <v>610</v>
      </c>
    </row>
    <row r="16" spans="1:3">
      <c r="A16" s="4" t="s">
        <v>642</v>
      </c>
      <c r="B16" s="5" t="n">
        <v>52</v>
      </c>
      <c r="C16" s="5" t="n">
        <v>48</v>
      </c>
    </row>
    <row r="17" spans="1:3">
      <c r="A17" s="4" t="s">
        <v>643</v>
      </c>
      <c r="B17" s="6" t="n">
        <v>51824</v>
      </c>
      <c r="C17" s="6" t="n">
        <v>47749</v>
      </c>
    </row>
    <row r="18" spans="1:3">
      <c r="A18" s="4" t="s">
        <v>646</v>
      </c>
      <c r="C18" s="5" t="n">
        <v>43</v>
      </c>
    </row>
    <row r="19" spans="1:3">
      <c r="A19" s="4" t="s">
        <v>506</v>
      </c>
    </row>
    <row r="20" spans="1:3">
      <c r="A20" s="3" t="s">
        <v>610</v>
      </c>
    </row>
    <row r="21" spans="1:3">
      <c r="A21" s="4" t="s">
        <v>646</v>
      </c>
      <c r="C21" s="6" t="n">
        <v>0</v>
      </c>
    </row>
    <row r="22" spans="1:3">
      <c r="A22" s="4" t="s">
        <v>524</v>
      </c>
    </row>
    <row r="23" spans="1:3">
      <c r="A23" s="3" t="s">
        <v>610</v>
      </c>
    </row>
    <row r="24" spans="1:3">
      <c r="A24" s="4" t="s">
        <v>642</v>
      </c>
      <c r="B24" s="5" t="n">
        <v>22</v>
      </c>
      <c r="C24" s="5" t="n">
        <v>18</v>
      </c>
    </row>
    <row r="25" spans="1:3">
      <c r="A25" s="4" t="s">
        <v>643</v>
      </c>
      <c r="B25" s="6" t="n">
        <v>17007</v>
      </c>
      <c r="C25" s="6" t="n">
        <v>12482</v>
      </c>
    </row>
    <row r="26" spans="1:3">
      <c r="A26" s="4" t="s">
        <v>646</v>
      </c>
      <c r="C26" s="6" t="n">
        <v>12476</v>
      </c>
    </row>
    <row r="27" spans="1:3">
      <c r="A27" s="4" t="s">
        <v>626</v>
      </c>
    </row>
    <row r="28" spans="1:3">
      <c r="A28" s="3" t="s">
        <v>610</v>
      </c>
    </row>
    <row r="29" spans="1:3">
      <c r="A29" s="4" t="s">
        <v>642</v>
      </c>
      <c r="B29" s="5" t="n">
        <v>9</v>
      </c>
      <c r="C29" s="5" t="n">
        <v>8</v>
      </c>
    </row>
    <row r="30" spans="1:3">
      <c r="A30" s="4" t="s">
        <v>643</v>
      </c>
      <c r="B30" s="6" t="n">
        <v>23432</v>
      </c>
      <c r="C30" s="6" t="n">
        <v>23322</v>
      </c>
    </row>
    <row r="31" spans="1:3">
      <c r="A31" s="4" t="s">
        <v>646</v>
      </c>
      <c r="C31" s="6" t="n">
        <v>22169</v>
      </c>
    </row>
    <row r="32" spans="1:3">
      <c r="A32" s="4" t="s">
        <v>630</v>
      </c>
    </row>
    <row r="33" spans="1:3">
      <c r="A33" s="3" t="s">
        <v>610</v>
      </c>
    </row>
    <row r="34" spans="1:3">
      <c r="A34" s="4" t="s">
        <v>642</v>
      </c>
      <c r="B34" s="5" t="n">
        <v>21</v>
      </c>
      <c r="C34" s="5" t="n">
        <v>22</v>
      </c>
    </row>
    <row r="35" spans="1:3">
      <c r="A35" s="4" t="s">
        <v>643</v>
      </c>
      <c r="B35" s="6" t="n">
        <v>11385</v>
      </c>
      <c r="C35" s="6" t="n">
        <v>11945</v>
      </c>
    </row>
    <row r="36" spans="1:3">
      <c r="A36" s="4" t="s">
        <v>646</v>
      </c>
      <c r="C36" s="6" t="n">
        <v>7875</v>
      </c>
    </row>
    <row r="37" spans="1:3">
      <c r="A37" s="4" t="s">
        <v>647</v>
      </c>
    </row>
    <row r="38" spans="1:3">
      <c r="A38" s="3" t="s">
        <v>610</v>
      </c>
    </row>
    <row r="39" spans="1:3">
      <c r="A39" s="4" t="s">
        <v>642</v>
      </c>
      <c r="B39" s="5" t="n">
        <v>2</v>
      </c>
      <c r="C39" s="5" t="n">
        <v>2</v>
      </c>
    </row>
    <row r="40" spans="1:3">
      <c r="A40" s="4" t="s">
        <v>643</v>
      </c>
      <c r="B40" s="6" t="n">
        <v>2347</v>
      </c>
      <c r="C40" s="6" t="n">
        <v>2360</v>
      </c>
    </row>
    <row r="41" spans="1:3">
      <c r="A41" s="4" t="s">
        <v>529</v>
      </c>
    </row>
    <row r="42" spans="1:3">
      <c r="A42" s="3" t="s">
        <v>610</v>
      </c>
    </row>
    <row r="43" spans="1:3">
      <c r="A43" s="4" t="s">
        <v>642</v>
      </c>
      <c r="B43" s="5" t="n">
        <v>258</v>
      </c>
      <c r="C43" s="5" t="n">
        <v>260</v>
      </c>
    </row>
    <row r="44" spans="1:3">
      <c r="A44" s="4" t="s">
        <v>643</v>
      </c>
      <c r="B44" s="6" t="n">
        <v>46587</v>
      </c>
      <c r="C44" s="6" t="n">
        <v>47566</v>
      </c>
    </row>
    <row r="45" spans="1:3">
      <c r="A45" s="4" t="s">
        <v>648</v>
      </c>
    </row>
    <row r="46" spans="1:3">
      <c r="A46" s="3" t="s">
        <v>610</v>
      </c>
    </row>
    <row r="47" spans="1:3">
      <c r="A47" s="4" t="s">
        <v>642</v>
      </c>
      <c r="B47" s="5" t="n">
        <v>26</v>
      </c>
      <c r="C47" s="5" t="n">
        <v>25</v>
      </c>
    </row>
    <row r="48" spans="1:3">
      <c r="A48" s="4" t="s">
        <v>643</v>
      </c>
      <c r="B48" s="6" t="n">
        <v>4325</v>
      </c>
      <c r="C48" s="6" t="n">
        <v>4218</v>
      </c>
    </row>
    <row r="49" spans="1:3">
      <c r="A49" s="4" t="s">
        <v>649</v>
      </c>
    </row>
    <row r="50" spans="1:3">
      <c r="A50" s="3" t="s">
        <v>610</v>
      </c>
    </row>
    <row r="51" spans="1:3">
      <c r="A51" s="4" t="s">
        <v>642</v>
      </c>
      <c r="B51" s="5" t="n">
        <v>15</v>
      </c>
      <c r="C51" s="5" t="n">
        <v>18</v>
      </c>
    </row>
    <row r="52" spans="1:3">
      <c r="A52" s="4" t="s">
        <v>643</v>
      </c>
      <c r="B52" s="6" t="n">
        <v>2281</v>
      </c>
      <c r="C52" s="6" t="n">
        <v>3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651</v>
      </c>
    </row>
    <row r="2" spans="1:2">
      <c r="A2" s="3" t="s">
        <v>490</v>
      </c>
    </row>
    <row r="3" spans="1:2">
      <c r="A3" s="4" t="s">
        <v>652</v>
      </c>
      <c r="B3" s="6" t="n">
        <v>71462</v>
      </c>
    </row>
    <row r="4" spans="1:2">
      <c r="A4" s="4" t="s">
        <v>653</v>
      </c>
      <c r="B4" s="5" t="n">
        <v>11302</v>
      </c>
    </row>
    <row r="5" spans="1:2">
      <c r="A5" s="4" t="s">
        <v>654</v>
      </c>
      <c r="B5" s="5" t="n">
        <v>60160</v>
      </c>
    </row>
    <row r="6" spans="1:2">
      <c r="A6" s="4" t="s">
        <v>505</v>
      </c>
    </row>
    <row r="7" spans="1:2">
      <c r="A7" s="3" t="s">
        <v>490</v>
      </c>
    </row>
    <row r="8" spans="1:2">
      <c r="A8" s="4" t="s">
        <v>652</v>
      </c>
      <c r="B8" s="5" t="n">
        <v>33992</v>
      </c>
    </row>
    <row r="9" spans="1:2">
      <c r="A9" s="4" t="s">
        <v>655</v>
      </c>
    </row>
    <row r="10" spans="1:2">
      <c r="A10" s="3" t="s">
        <v>490</v>
      </c>
    </row>
    <row r="11" spans="1:2">
      <c r="A11" s="4" t="s">
        <v>652</v>
      </c>
      <c r="B11" s="5" t="n">
        <v>11182</v>
      </c>
    </row>
    <row r="12" spans="1:2">
      <c r="A12" s="4" t="s">
        <v>524</v>
      </c>
    </row>
    <row r="13" spans="1:2">
      <c r="A13" s="3" t="s">
        <v>490</v>
      </c>
    </row>
    <row r="14" spans="1:2">
      <c r="A14" s="4" t="s">
        <v>652</v>
      </c>
      <c r="B14" s="5" t="n">
        <v>4319</v>
      </c>
    </row>
    <row r="15" spans="1:2">
      <c r="A15" s="4" t="s">
        <v>506</v>
      </c>
    </row>
    <row r="16" spans="1:2">
      <c r="A16" s="3" t="s">
        <v>490</v>
      </c>
    </row>
    <row r="17" spans="1:2">
      <c r="A17" s="4" t="s">
        <v>652</v>
      </c>
      <c r="B17" s="5" t="n">
        <v>0</v>
      </c>
    </row>
    <row r="18" spans="1:2">
      <c r="A18" s="4" t="s">
        <v>656</v>
      </c>
    </row>
    <row r="19" spans="1:2">
      <c r="A19" s="3" t="s">
        <v>490</v>
      </c>
    </row>
    <row r="20" spans="1:2">
      <c r="A20" s="4" t="s">
        <v>652</v>
      </c>
      <c r="B20" s="5" t="n">
        <v>45174</v>
      </c>
    </row>
    <row r="21" spans="1:2">
      <c r="A21" s="4" t="s">
        <v>657</v>
      </c>
    </row>
    <row r="22" spans="1:2">
      <c r="A22" s="3" t="s">
        <v>490</v>
      </c>
    </row>
    <row r="23" spans="1:2">
      <c r="A23" s="4" t="s">
        <v>652</v>
      </c>
      <c r="B23" s="5" t="n">
        <v>15501</v>
      </c>
    </row>
    <row r="24" spans="1:2">
      <c r="A24" s="4" t="s">
        <v>658</v>
      </c>
    </row>
    <row r="25" spans="1:2">
      <c r="A25" s="3" t="s">
        <v>490</v>
      </c>
    </row>
    <row r="26" spans="1:2">
      <c r="A26" s="4" t="s">
        <v>652</v>
      </c>
      <c r="B26" s="5" t="n">
        <v>0</v>
      </c>
    </row>
    <row r="27" spans="1:2">
      <c r="A27" s="4" t="s">
        <v>509</v>
      </c>
    </row>
    <row r="28" spans="1:2">
      <c r="A28" s="3" t="s">
        <v>490</v>
      </c>
    </row>
    <row r="29" spans="1:2">
      <c r="A29" s="4" t="s">
        <v>652</v>
      </c>
      <c r="B29" s="5" t="n">
        <v>26168</v>
      </c>
    </row>
    <row r="30" spans="1:2">
      <c r="A30" s="4" t="s">
        <v>659</v>
      </c>
    </row>
    <row r="31" spans="1:2">
      <c r="A31" s="3" t="s">
        <v>490</v>
      </c>
    </row>
    <row r="32" spans="1:2">
      <c r="A32" s="4" t="s">
        <v>652</v>
      </c>
      <c r="B32" s="5" t="n">
        <v>120</v>
      </c>
    </row>
    <row r="33" spans="1:2">
      <c r="A33" s="4" t="s">
        <v>660</v>
      </c>
    </row>
    <row r="34" spans="1:2">
      <c r="A34" s="3" t="s">
        <v>490</v>
      </c>
    </row>
    <row r="35" spans="1:2">
      <c r="A35" s="4" t="s">
        <v>652</v>
      </c>
      <c r="B35" s="5" t="n">
        <v>26288</v>
      </c>
    </row>
    <row r="36" spans="1:2">
      <c r="A36" s="4" t="s">
        <v>588</v>
      </c>
    </row>
    <row r="37" spans="1:2">
      <c r="A37" s="3" t="s">
        <v>490</v>
      </c>
    </row>
    <row r="38" spans="1:2">
      <c r="A38" s="4" t="s">
        <v>652</v>
      </c>
      <c r="B38" s="5" t="n">
        <v>22081</v>
      </c>
    </row>
    <row r="39" spans="1:2">
      <c r="A39" s="4" t="s">
        <v>661</v>
      </c>
    </row>
    <row r="40" spans="1:2">
      <c r="A40" s="3" t="s">
        <v>490</v>
      </c>
    </row>
    <row r="41" spans="1:2">
      <c r="A41" s="4" t="s">
        <v>652</v>
      </c>
      <c r="B41" s="5" t="n">
        <v>22081</v>
      </c>
    </row>
    <row r="42" spans="1:2">
      <c r="A42" s="4" t="s">
        <v>593</v>
      </c>
    </row>
    <row r="43" spans="1:2">
      <c r="A43" s="3" t="s">
        <v>490</v>
      </c>
    </row>
    <row r="44" spans="1:2">
      <c r="A44" s="4" t="s">
        <v>652</v>
      </c>
      <c r="B44" s="5" t="n">
        <v>7592</v>
      </c>
    </row>
    <row r="45" spans="1:2">
      <c r="A45" s="4" t="s">
        <v>662</v>
      </c>
    </row>
    <row r="46" spans="1:2">
      <c r="A46" s="3" t="s">
        <v>490</v>
      </c>
    </row>
    <row r="47" spans="1:2">
      <c r="A47" s="4" t="s">
        <v>652</v>
      </c>
      <c r="B47" s="6" t="n">
        <v>75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3</v>
      </c>
      <c r="B1" s="2" t="s">
        <v>487</v>
      </c>
      <c r="C1" s="2" t="s">
        <v>641</v>
      </c>
    </row>
    <row r="2" spans="1:3">
      <c r="A2" s="3" t="s">
        <v>664</v>
      </c>
    </row>
    <row r="3" spans="1:3">
      <c r="A3" s="4" t="s">
        <v>665</v>
      </c>
      <c r="B3" s="5" t="n">
        <v>55</v>
      </c>
      <c r="C3" s="5" t="n">
        <v>57</v>
      </c>
    </row>
    <row r="4" spans="1:3">
      <c r="A4" s="4" t="s">
        <v>666</v>
      </c>
      <c r="B4" s="6" t="n">
        <v>12833</v>
      </c>
      <c r="C4" s="6" t="n">
        <v>13084</v>
      </c>
    </row>
    <row r="5" spans="1:3">
      <c r="A5" s="4" t="s">
        <v>667</v>
      </c>
      <c r="B5" s="5" t="n">
        <v>82</v>
      </c>
      <c r="C5" s="5" t="n">
        <v>83</v>
      </c>
    </row>
    <row r="6" spans="1:3">
      <c r="A6" s="4" t="s">
        <v>668</v>
      </c>
      <c r="B6" s="6" t="n">
        <v>22738</v>
      </c>
      <c r="C6" s="6" t="n">
        <v>23502</v>
      </c>
    </row>
    <row r="7" spans="1:3">
      <c r="A7" s="4" t="s">
        <v>669</v>
      </c>
      <c r="B7" s="5" t="n">
        <v>137</v>
      </c>
      <c r="C7" s="5" t="n">
        <v>140</v>
      </c>
    </row>
    <row r="8" spans="1:3">
      <c r="A8" s="4" t="s">
        <v>670</v>
      </c>
      <c r="B8" s="6" t="n">
        <v>35571</v>
      </c>
      <c r="C8" s="6" t="n">
        <v>36586</v>
      </c>
    </row>
    <row r="9" spans="1:3">
      <c r="A9" s="4" t="s">
        <v>505</v>
      </c>
    </row>
    <row r="10" spans="1:3">
      <c r="A10" s="3" t="s">
        <v>664</v>
      </c>
    </row>
    <row r="11" spans="1:3">
      <c r="A11" s="4" t="s">
        <v>665</v>
      </c>
      <c r="B11" s="5" t="n">
        <v>3</v>
      </c>
      <c r="C11" s="5" t="n">
        <v>3</v>
      </c>
    </row>
    <row r="12" spans="1:3">
      <c r="A12" s="4" t="s">
        <v>666</v>
      </c>
      <c r="B12" s="6" t="n">
        <v>2730</v>
      </c>
      <c r="C12" s="6" t="n">
        <v>2535</v>
      </c>
    </row>
    <row r="13" spans="1:3">
      <c r="A13" s="4" t="s">
        <v>667</v>
      </c>
      <c r="B13" s="5" t="n">
        <v>4</v>
      </c>
      <c r="C13" s="5" t="n">
        <v>5</v>
      </c>
    </row>
    <row r="14" spans="1:3">
      <c r="A14" s="4" t="s">
        <v>668</v>
      </c>
      <c r="B14" s="6" t="n">
        <v>6554</v>
      </c>
      <c r="C14" s="6" t="n">
        <v>7044</v>
      </c>
    </row>
    <row r="15" spans="1:3">
      <c r="A15" s="4" t="s">
        <v>669</v>
      </c>
      <c r="B15" s="5" t="n">
        <v>7</v>
      </c>
      <c r="C15" s="5" t="n">
        <v>8</v>
      </c>
    </row>
    <row r="16" spans="1:3">
      <c r="A16" s="4" t="s">
        <v>670</v>
      </c>
      <c r="B16" s="6" t="n">
        <v>9284</v>
      </c>
      <c r="C16" s="6" t="n">
        <v>9579</v>
      </c>
    </row>
    <row r="17" spans="1:3">
      <c r="A17" s="4" t="s">
        <v>524</v>
      </c>
    </row>
    <row r="18" spans="1:3">
      <c r="A18" s="3" t="s">
        <v>664</v>
      </c>
    </row>
    <row r="19" spans="1:3">
      <c r="A19" s="4" t="s">
        <v>665</v>
      </c>
      <c r="B19" s="5" t="n">
        <v>3</v>
      </c>
      <c r="C19" s="5" t="n">
        <v>3</v>
      </c>
    </row>
    <row r="20" spans="1:3">
      <c r="A20" s="4" t="s">
        <v>666</v>
      </c>
      <c r="B20" s="6" t="n">
        <v>2730</v>
      </c>
      <c r="C20" s="6" t="n">
        <v>2535</v>
      </c>
    </row>
    <row r="21" spans="1:3">
      <c r="A21" s="4" t="s">
        <v>667</v>
      </c>
      <c r="B21" s="5" t="n">
        <v>2</v>
      </c>
      <c r="C21" s="5" t="n">
        <v>2</v>
      </c>
    </row>
    <row r="22" spans="1:3">
      <c r="A22" s="4" t="s">
        <v>668</v>
      </c>
      <c r="B22" s="6" t="n">
        <v>4207</v>
      </c>
      <c r="C22" s="6" t="n">
        <v>4682</v>
      </c>
    </row>
    <row r="23" spans="1:3">
      <c r="A23" s="4" t="s">
        <v>669</v>
      </c>
      <c r="B23" s="5" t="n">
        <v>5</v>
      </c>
      <c r="C23" s="5" t="n">
        <v>5</v>
      </c>
    </row>
    <row r="24" spans="1:3">
      <c r="A24" s="4" t="s">
        <v>670</v>
      </c>
      <c r="B24" s="6" t="n">
        <v>6937</v>
      </c>
      <c r="C24" s="6" t="n">
        <v>7217</v>
      </c>
    </row>
    <row r="25" spans="1:3">
      <c r="A25" s="4" t="s">
        <v>527</v>
      </c>
    </row>
    <row r="26" spans="1:3">
      <c r="A26" s="3" t="s">
        <v>664</v>
      </c>
    </row>
    <row r="27" spans="1:3">
      <c r="A27" s="4" t="s">
        <v>665</v>
      </c>
      <c r="B27" s="5" t="n">
        <v>0</v>
      </c>
      <c r="C27" s="5" t="n">
        <v>0</v>
      </c>
    </row>
    <row r="28" spans="1:3">
      <c r="A28" s="4" t="s">
        <v>666</v>
      </c>
      <c r="B28" s="6" t="n">
        <v>0</v>
      </c>
      <c r="C28" s="6" t="n">
        <v>0</v>
      </c>
    </row>
    <row r="29" spans="1:3">
      <c r="A29" s="4" t="s">
        <v>667</v>
      </c>
      <c r="B29" s="5" t="n">
        <v>2</v>
      </c>
      <c r="C29" s="5" t="n">
        <v>3</v>
      </c>
    </row>
    <row r="30" spans="1:3">
      <c r="A30" s="4" t="s">
        <v>668</v>
      </c>
      <c r="B30" s="6" t="n">
        <v>2347</v>
      </c>
      <c r="C30" s="6" t="n">
        <v>2362</v>
      </c>
    </row>
    <row r="31" spans="1:3">
      <c r="A31" s="4" t="s">
        <v>669</v>
      </c>
      <c r="B31" s="5" t="n">
        <v>2</v>
      </c>
      <c r="C31" s="5" t="n">
        <v>3</v>
      </c>
    </row>
    <row r="32" spans="1:3">
      <c r="A32" s="4" t="s">
        <v>670</v>
      </c>
      <c r="B32" s="6" t="n">
        <v>2347</v>
      </c>
      <c r="C32" s="6" t="n">
        <v>2362</v>
      </c>
    </row>
    <row r="33" spans="1:3">
      <c r="A33" s="4" t="s">
        <v>671</v>
      </c>
    </row>
    <row r="34" spans="1:3">
      <c r="A34" s="3" t="s">
        <v>664</v>
      </c>
    </row>
    <row r="35" spans="1:3">
      <c r="A35" s="4" t="s">
        <v>665</v>
      </c>
      <c r="B35" s="5" t="n">
        <v>52</v>
      </c>
      <c r="C35" s="5" t="n">
        <v>54</v>
      </c>
    </row>
    <row r="36" spans="1:3">
      <c r="A36" s="4" t="s">
        <v>666</v>
      </c>
      <c r="B36" s="6" t="n">
        <v>10103</v>
      </c>
      <c r="C36" s="6" t="n">
        <v>10549</v>
      </c>
    </row>
    <row r="37" spans="1:3">
      <c r="A37" s="4" t="s">
        <v>667</v>
      </c>
      <c r="B37" s="5" t="n">
        <v>78</v>
      </c>
      <c r="C37" s="5" t="n">
        <v>78</v>
      </c>
    </row>
    <row r="38" spans="1:3">
      <c r="A38" s="4" t="s">
        <v>668</v>
      </c>
      <c r="B38" s="6" t="n">
        <v>16184</v>
      </c>
      <c r="C38" s="6" t="n">
        <v>16458</v>
      </c>
    </row>
    <row r="39" spans="1:3">
      <c r="A39" s="4" t="s">
        <v>669</v>
      </c>
      <c r="B39" s="5" t="n">
        <v>130</v>
      </c>
      <c r="C39" s="5" t="n">
        <v>132</v>
      </c>
    </row>
    <row r="40" spans="1:3">
      <c r="A40" s="4" t="s">
        <v>670</v>
      </c>
      <c r="B40" s="6" t="n">
        <v>26287</v>
      </c>
      <c r="C40" s="6" t="n">
        <v>270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2</v>
      </c>
      <c r="B1" s="2" t="s">
        <v>1</v>
      </c>
    </row>
    <row r="2" spans="1:3">
      <c r="B2" s="2" t="s">
        <v>487</v>
      </c>
      <c r="C2" s="2" t="s">
        <v>488</v>
      </c>
    </row>
    <row r="3" spans="1:3">
      <c r="A3" s="4" t="s">
        <v>524</v>
      </c>
    </row>
    <row r="4" spans="1:3">
      <c r="A4" s="3" t="s">
        <v>673</v>
      </c>
    </row>
    <row r="5" spans="1:3">
      <c r="A5" s="4" t="s">
        <v>674</v>
      </c>
      <c r="B5" s="5" t="n">
        <v>1</v>
      </c>
      <c r="C5" s="5" t="n">
        <v>0</v>
      </c>
    </row>
    <row r="6" spans="1:3">
      <c r="A6" s="4" t="s">
        <v>675</v>
      </c>
      <c r="B6" s="6" t="n">
        <v>933</v>
      </c>
      <c r="C6" s="6" t="n">
        <v>0</v>
      </c>
    </row>
    <row r="7" spans="1:3">
      <c r="A7" s="4" t="s">
        <v>676</v>
      </c>
      <c r="B7" s="6" t="n">
        <v>933</v>
      </c>
      <c r="C7" s="6" t="n">
        <v>0</v>
      </c>
    </row>
    <row r="8" spans="1:3">
      <c r="A8" s="4" t="s">
        <v>674</v>
      </c>
      <c r="B8" s="5" t="n">
        <v>1</v>
      </c>
      <c r="C8" s="5" t="n">
        <v>0</v>
      </c>
    </row>
    <row r="9" spans="1:3">
      <c r="A9" s="4" t="s">
        <v>677</v>
      </c>
      <c r="B9" s="4" t="s">
        <v>678</v>
      </c>
      <c r="C9" s="4" t="s">
        <v>679</v>
      </c>
    </row>
    <row r="10" spans="1:3">
      <c r="A10" s="4" t="s">
        <v>680</v>
      </c>
      <c r="B10" s="4" t="s">
        <v>678</v>
      </c>
      <c r="C10" s="4" t="s">
        <v>679</v>
      </c>
    </row>
    <row r="11" spans="1:3">
      <c r="A11" s="4" t="s">
        <v>671</v>
      </c>
    </row>
    <row r="12" spans="1:3">
      <c r="A12" s="3" t="s">
        <v>673</v>
      </c>
    </row>
    <row r="13" spans="1:3">
      <c r="A13" s="4" t="s">
        <v>674</v>
      </c>
      <c r="B13" s="5" t="n">
        <v>0</v>
      </c>
      <c r="C13" s="5" t="n">
        <v>6</v>
      </c>
    </row>
    <row r="14" spans="1:3">
      <c r="A14" s="4" t="s">
        <v>675</v>
      </c>
      <c r="B14" s="6" t="n">
        <v>0</v>
      </c>
      <c r="C14" s="6" t="n">
        <v>1664</v>
      </c>
    </row>
    <row r="15" spans="1:3">
      <c r="A15" s="4" t="s">
        <v>676</v>
      </c>
      <c r="B15" s="6" t="n">
        <v>0</v>
      </c>
      <c r="C15" s="6" t="n">
        <v>1664</v>
      </c>
    </row>
    <row r="16" spans="1:3">
      <c r="A16" s="4" t="s">
        <v>674</v>
      </c>
      <c r="B16" s="5" t="n">
        <v>0</v>
      </c>
      <c r="C16" s="5" t="n">
        <v>6</v>
      </c>
    </row>
    <row r="17" spans="1:3">
      <c r="A17" s="4" t="s">
        <v>677</v>
      </c>
      <c r="B17" s="4" t="s">
        <v>679</v>
      </c>
      <c r="C17" s="4" t="s">
        <v>681</v>
      </c>
    </row>
    <row r="18" spans="1:3">
      <c r="A18" s="4" t="s">
        <v>680</v>
      </c>
      <c r="B18" s="4" t="s">
        <v>679</v>
      </c>
      <c r="C18" s="4" t="s">
        <v>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27"/>
    <col customWidth="1" max="5" min="5" width="18"/>
    <col customWidth="1" max="6" min="6" width="15"/>
    <col customWidth="1" max="7" min="7" width="38"/>
    <col customWidth="1" max="8" min="8" width="37"/>
    <col customWidth="1" max="9" min="9" width="50"/>
    <col customWidth="1" max="10" min="10" width="67"/>
  </cols>
  <sheetData>
    <row r="1" spans="1:10">
      <c r="A1" s="1" t="s">
        <v>159</v>
      </c>
      <c r="B1" s="2" t="s">
        <v>160</v>
      </c>
      <c r="C1" s="2" t="s">
        <v>161</v>
      </c>
      <c r="D1" s="2" t="s">
        <v>89</v>
      </c>
      <c r="E1" s="2" t="s">
        <v>90</v>
      </c>
      <c r="F1" s="2" t="s">
        <v>162</v>
      </c>
      <c r="G1" s="2" t="s">
        <v>163</v>
      </c>
      <c r="H1" s="2" t="s">
        <v>93</v>
      </c>
      <c r="I1" s="2" t="s">
        <v>164</v>
      </c>
      <c r="J1" s="2" t="s">
        <v>165</v>
      </c>
    </row>
    <row r="2" spans="1:10">
      <c r="A2" s="4" t="s">
        <v>166</v>
      </c>
      <c r="B2" s="6" t="n">
        <v>3005330000</v>
      </c>
      <c r="C2" s="6" t="n">
        <v>3591000</v>
      </c>
      <c r="D2" s="6" t="n">
        <v>2805423000</v>
      </c>
      <c r="E2" s="6" t="n">
        <v>1173897000</v>
      </c>
      <c r="F2" s="6" t="n">
        <v>-884750000</v>
      </c>
      <c r="G2" s="6" t="n">
        <v>-81262000</v>
      </c>
      <c r="H2" s="6" t="n">
        <v>-11569000</v>
      </c>
    </row>
    <row r="3" spans="1:10">
      <c r="A3" s="3" t="s">
        <v>167</v>
      </c>
    </row>
    <row r="4" spans="1:10">
      <c r="A4" s="4" t="s">
        <v>143</v>
      </c>
      <c r="B4" s="5" t="n">
        <v>48158000</v>
      </c>
      <c r="E4" s="5" t="n">
        <v>48158000</v>
      </c>
    </row>
    <row r="5" spans="1:10">
      <c r="A5" s="4" t="s">
        <v>168</v>
      </c>
      <c r="B5" s="5" t="n">
        <v>894000</v>
      </c>
      <c r="H5" s="5" t="n">
        <v>894000</v>
      </c>
    </row>
    <row r="6" spans="1:10">
      <c r="A6" s="4" t="s">
        <v>169</v>
      </c>
      <c r="B6" s="5" t="n">
        <v>-73732000</v>
      </c>
      <c r="F6" s="5" t="n">
        <v>-73732000</v>
      </c>
    </row>
    <row r="7" spans="1:10">
      <c r="A7" s="4" t="s">
        <v>170</v>
      </c>
      <c r="B7" s="5" t="n">
        <v>0</v>
      </c>
      <c r="D7" s="5" t="n">
        <v>-1511000</v>
      </c>
      <c r="E7" s="5" t="n">
        <v>50000</v>
      </c>
      <c r="F7" s="5" t="n">
        <v>1461000</v>
      </c>
    </row>
    <row r="8" spans="1:10">
      <c r="A8" s="4" t="s">
        <v>171</v>
      </c>
      <c r="B8" s="5" t="n">
        <v>4573000</v>
      </c>
      <c r="D8" s="5" t="n">
        <v>4573000</v>
      </c>
    </row>
    <row r="9" spans="1:10">
      <c r="A9" s="4" t="s">
        <v>172</v>
      </c>
      <c r="B9" s="5" t="n">
        <v>168000</v>
      </c>
      <c r="D9" s="5" t="n">
        <v>-65000</v>
      </c>
      <c r="F9" s="5" t="n">
        <v>233000</v>
      </c>
    </row>
    <row r="10" spans="1:10">
      <c r="A10" s="4" t="s">
        <v>173</v>
      </c>
      <c r="B10" s="5" t="n">
        <v>0</v>
      </c>
      <c r="D10" s="5" t="n">
        <v>1731000</v>
      </c>
      <c r="E10" s="5" t="n">
        <v>-94000</v>
      </c>
      <c r="F10" s="5" t="n">
        <v>-1637000</v>
      </c>
    </row>
    <row r="11" spans="1:10">
      <c r="A11" s="4" t="s">
        <v>174</v>
      </c>
      <c r="B11" s="5" t="n">
        <v>-30991000</v>
      </c>
      <c r="E11" s="5" t="n">
        <v>-30991000</v>
      </c>
    </row>
    <row r="12" spans="1:10">
      <c r="A12" s="4" t="s">
        <v>175</v>
      </c>
      <c r="B12" s="5" t="n">
        <v>1430000</v>
      </c>
      <c r="D12" s="5" t="n">
        <v>681000</v>
      </c>
      <c r="G12" s="5" t="n">
        <v>749000</v>
      </c>
    </row>
    <row r="13" spans="1:10">
      <c r="A13" s="4" t="s">
        <v>176</v>
      </c>
      <c r="B13" s="5" t="n">
        <v>2955830000</v>
      </c>
      <c r="C13" s="5" t="n">
        <v>3591000</v>
      </c>
      <c r="D13" s="5" t="n">
        <v>2810832000</v>
      </c>
      <c r="E13" s="5" t="n">
        <v>1191020000</v>
      </c>
      <c r="F13" s="5" t="n">
        <v>-958425000</v>
      </c>
      <c r="G13" s="5" t="n">
        <v>-80513000</v>
      </c>
      <c r="H13" s="5" t="n">
        <v>-10675000</v>
      </c>
    </row>
    <row r="14" spans="1:10">
      <c r="A14" s="4" t="s">
        <v>177</v>
      </c>
      <c r="B14" s="5" t="n">
        <v>2621950000</v>
      </c>
      <c r="C14" s="5" t="n">
        <v>3591000</v>
      </c>
      <c r="D14" s="5" t="n">
        <v>2822364000</v>
      </c>
      <c r="E14" s="5" t="n">
        <v>1245793000</v>
      </c>
      <c r="F14" s="5" t="n">
        <v>-1352910000</v>
      </c>
      <c r="G14" s="5" t="n">
        <v>-78266000</v>
      </c>
      <c r="H14" s="5" t="n">
        <v>-18622000</v>
      </c>
      <c r="I14" s="6" t="n">
        <v>-8491000</v>
      </c>
      <c r="J14" s="6" t="n">
        <v>-8491000</v>
      </c>
    </row>
    <row r="15" spans="1:10">
      <c r="A15" s="3" t="s">
        <v>167</v>
      </c>
    </row>
    <row r="16" spans="1:10">
      <c r="A16" s="4" t="s">
        <v>143</v>
      </c>
      <c r="B16" s="5" t="n">
        <v>39512000</v>
      </c>
      <c r="E16" s="5" t="n">
        <v>39512000</v>
      </c>
    </row>
    <row r="17" spans="1:10">
      <c r="A17" s="4" t="s">
        <v>168</v>
      </c>
      <c r="B17" s="5" t="n">
        <v>-32764000</v>
      </c>
      <c r="H17" s="5" t="n">
        <v>-32764000</v>
      </c>
    </row>
    <row r="18" spans="1:10">
      <c r="A18" s="4" t="s">
        <v>169</v>
      </c>
      <c r="B18" s="5" t="n">
        <v>-932000</v>
      </c>
      <c r="F18" s="5" t="n">
        <v>-932000</v>
      </c>
    </row>
    <row r="19" spans="1:10">
      <c r="A19" s="4" t="s">
        <v>170</v>
      </c>
      <c r="B19" s="5" t="n">
        <v>0</v>
      </c>
      <c r="D19" s="5" t="n">
        <v>-700000</v>
      </c>
      <c r="E19" s="5" t="n">
        <v>-90000</v>
      </c>
      <c r="F19" s="5" t="n">
        <v>790000</v>
      </c>
    </row>
    <row r="20" spans="1:10">
      <c r="A20" s="4" t="s">
        <v>171</v>
      </c>
      <c r="B20" s="5" t="n">
        <v>3896000</v>
      </c>
      <c r="D20" s="5" t="n">
        <v>3896000</v>
      </c>
    </row>
    <row r="21" spans="1:10">
      <c r="A21" s="4" t="s">
        <v>173</v>
      </c>
      <c r="B21" s="5" t="n">
        <v>0</v>
      </c>
      <c r="D21" s="5" t="n">
        <v>197000</v>
      </c>
      <c r="E21" s="5" t="n">
        <v>-3000</v>
      </c>
      <c r="F21" s="5" t="n">
        <v>-194000</v>
      </c>
    </row>
    <row r="22" spans="1:10">
      <c r="A22" s="4" t="s">
        <v>174</v>
      </c>
      <c r="B22" s="5" t="n">
        <v>-29693000</v>
      </c>
      <c r="E22" s="5" t="n">
        <v>-29693000</v>
      </c>
    </row>
    <row r="23" spans="1:10">
      <c r="A23" s="4" t="s">
        <v>175</v>
      </c>
      <c r="B23" s="5" t="n">
        <v>1280000</v>
      </c>
      <c r="D23" s="5" t="n">
        <v>531000</v>
      </c>
      <c r="G23" s="5" t="n">
        <v>749000</v>
      </c>
    </row>
    <row r="24" spans="1:10">
      <c r="A24" s="4" t="s">
        <v>178</v>
      </c>
      <c r="B24" s="6" t="n">
        <v>2594758000</v>
      </c>
      <c r="C24" s="6" t="n">
        <v>3591000</v>
      </c>
      <c r="D24" s="6" t="n">
        <v>2826288000</v>
      </c>
      <c r="E24" s="6" t="n">
        <v>1247028000</v>
      </c>
      <c r="F24" s="6" t="n">
        <v>-1353246000</v>
      </c>
      <c r="G24" s="6" t="n">
        <v>-77517000</v>
      </c>
      <c r="H24" s="6" t="n">
        <v>-513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86</v>
      </c>
    </row>
    <row r="2" spans="1:2">
      <c r="B2" s="2" t="s">
        <v>489</v>
      </c>
    </row>
    <row r="3" spans="1:2">
      <c r="A3" s="3" t="s">
        <v>684</v>
      </c>
    </row>
    <row r="4" spans="1:2">
      <c r="A4" s="4" t="s">
        <v>685</v>
      </c>
      <c r="B4" s="6" t="n">
        <v>69523</v>
      </c>
    </row>
    <row r="5" spans="1:2">
      <c r="A5" s="3" t="s">
        <v>686</v>
      </c>
    </row>
    <row r="6" spans="1:2">
      <c r="A6" s="4" t="s">
        <v>685</v>
      </c>
      <c r="B6" s="5" t="n">
        <v>87531</v>
      </c>
    </row>
    <row r="7" spans="1:2">
      <c r="A7" s="4" t="s">
        <v>687</v>
      </c>
      <c r="B7" s="5" t="n">
        <v>1763</v>
      </c>
    </row>
    <row r="8" spans="1:2">
      <c r="A8" s="3" t="s">
        <v>688</v>
      </c>
    </row>
    <row r="9" spans="1:2">
      <c r="A9" s="4" t="s">
        <v>685</v>
      </c>
      <c r="B9" s="5" t="n">
        <v>73417</v>
      </c>
    </row>
    <row r="10" spans="1:2">
      <c r="A10" s="3" t="s">
        <v>689</v>
      </c>
    </row>
    <row r="11" spans="1:2">
      <c r="A11" s="4" t="s">
        <v>685</v>
      </c>
      <c r="B11" s="5" t="n">
        <v>1017</v>
      </c>
    </row>
    <row r="12" spans="1:2">
      <c r="A12" s="4" t="s">
        <v>505</v>
      </c>
    </row>
    <row r="13" spans="1:2">
      <c r="A13" s="3" t="s">
        <v>684</v>
      </c>
    </row>
    <row r="14" spans="1:2">
      <c r="A14" s="4" t="s">
        <v>646</v>
      </c>
      <c r="B14" s="5" t="n">
        <v>43</v>
      </c>
    </row>
    <row r="15" spans="1:2">
      <c r="A15" s="4" t="s">
        <v>690</v>
      </c>
      <c r="B15" s="5" t="n">
        <v>0</v>
      </c>
    </row>
    <row r="16" spans="1:2">
      <c r="A16" s="4" t="s">
        <v>685</v>
      </c>
      <c r="B16" s="5" t="n">
        <v>43</v>
      </c>
    </row>
    <row r="17" spans="1:2">
      <c r="A17" s="3" t="s">
        <v>686</v>
      </c>
    </row>
    <row r="18" spans="1:2">
      <c r="A18" s="4" t="s">
        <v>646</v>
      </c>
      <c r="B18" s="5" t="n">
        <v>56</v>
      </c>
    </row>
    <row r="19" spans="1:2">
      <c r="A19" s="4" t="s">
        <v>690</v>
      </c>
      <c r="B19" s="5" t="n">
        <v>0</v>
      </c>
    </row>
    <row r="20" spans="1:2">
      <c r="A20" s="4" t="s">
        <v>685</v>
      </c>
      <c r="B20" s="5" t="n">
        <v>56</v>
      </c>
    </row>
    <row r="21" spans="1:2">
      <c r="A21" s="4" t="s">
        <v>687</v>
      </c>
      <c r="B21" s="5" t="n">
        <v>0</v>
      </c>
    </row>
    <row r="22" spans="1:2">
      <c r="A22" s="3" t="s">
        <v>688</v>
      </c>
    </row>
    <row r="23" spans="1:2">
      <c r="A23" s="4" t="s">
        <v>646</v>
      </c>
      <c r="B23" s="5" t="n">
        <v>46</v>
      </c>
    </row>
    <row r="24" spans="1:2">
      <c r="A24" s="4" t="s">
        <v>690</v>
      </c>
      <c r="B24" s="5" t="n">
        <v>0</v>
      </c>
    </row>
    <row r="25" spans="1:2">
      <c r="A25" s="4" t="s">
        <v>685</v>
      </c>
      <c r="B25" s="5" t="n">
        <v>46</v>
      </c>
    </row>
    <row r="26" spans="1:2">
      <c r="A26" s="3" t="s">
        <v>689</v>
      </c>
    </row>
    <row r="27" spans="1:2">
      <c r="A27" s="4" t="s">
        <v>646</v>
      </c>
      <c r="B27" s="5" t="n">
        <v>1</v>
      </c>
    </row>
    <row r="28" spans="1:2">
      <c r="A28" s="4" t="s">
        <v>690</v>
      </c>
      <c r="B28" s="5" t="n">
        <v>0</v>
      </c>
    </row>
    <row r="29" spans="1:2">
      <c r="A29" s="4" t="s">
        <v>685</v>
      </c>
      <c r="B29" s="5" t="n">
        <v>1</v>
      </c>
    </row>
    <row r="30" spans="1:2">
      <c r="A30" s="4" t="s">
        <v>506</v>
      </c>
    </row>
    <row r="31" spans="1:2">
      <c r="A31" s="3" t="s">
        <v>684</v>
      </c>
    </row>
    <row r="32" spans="1:2">
      <c r="A32" s="4" t="s">
        <v>646</v>
      </c>
      <c r="B32" s="5" t="n">
        <v>0</v>
      </c>
    </row>
    <row r="33" spans="1:2">
      <c r="A33" s="4" t="s">
        <v>690</v>
      </c>
      <c r="B33" s="5" t="n">
        <v>0</v>
      </c>
    </row>
    <row r="34" spans="1:2">
      <c r="A34" s="4" t="s">
        <v>685</v>
      </c>
      <c r="B34" s="5" t="n">
        <v>0</v>
      </c>
    </row>
    <row r="35" spans="1:2">
      <c r="A35" s="3" t="s">
        <v>686</v>
      </c>
    </row>
    <row r="36" spans="1:2">
      <c r="A36" s="4" t="s">
        <v>646</v>
      </c>
      <c r="B36" s="5" t="n">
        <v>0</v>
      </c>
    </row>
    <row r="37" spans="1:2">
      <c r="A37" s="4" t="s">
        <v>690</v>
      </c>
      <c r="B37" s="5" t="n">
        <v>0</v>
      </c>
    </row>
    <row r="38" spans="1:2">
      <c r="A38" s="4" t="s">
        <v>685</v>
      </c>
      <c r="B38" s="5" t="n">
        <v>0</v>
      </c>
    </row>
    <row r="39" spans="1:2">
      <c r="A39" s="4" t="s">
        <v>687</v>
      </c>
      <c r="B39" s="5" t="n">
        <v>0</v>
      </c>
    </row>
    <row r="40" spans="1:2">
      <c r="A40" s="3" t="s">
        <v>688</v>
      </c>
    </row>
    <row r="41" spans="1:2">
      <c r="A41" s="4" t="s">
        <v>646</v>
      </c>
      <c r="B41" s="5" t="n">
        <v>0</v>
      </c>
    </row>
    <row r="42" spans="1:2">
      <c r="A42" s="4" t="s">
        <v>690</v>
      </c>
      <c r="B42" s="5" t="n">
        <v>0</v>
      </c>
    </row>
    <row r="43" spans="1:2">
      <c r="A43" s="4" t="s">
        <v>685</v>
      </c>
      <c r="B43" s="5" t="n">
        <v>0</v>
      </c>
    </row>
    <row r="44" spans="1:2">
      <c r="A44" s="3" t="s">
        <v>689</v>
      </c>
    </row>
    <row r="45" spans="1:2">
      <c r="A45" s="4" t="s">
        <v>646</v>
      </c>
      <c r="B45" s="5" t="n">
        <v>0</v>
      </c>
    </row>
    <row r="46" spans="1:2">
      <c r="A46" s="4" t="s">
        <v>690</v>
      </c>
      <c r="B46" s="5" t="n">
        <v>0</v>
      </c>
    </row>
    <row r="47" spans="1:2">
      <c r="A47" s="4" t="s">
        <v>685</v>
      </c>
      <c r="B47" s="5" t="n">
        <v>0</v>
      </c>
    </row>
    <row r="48" spans="1:2">
      <c r="A48" s="4" t="s">
        <v>524</v>
      </c>
    </row>
    <row r="49" spans="1:2">
      <c r="A49" s="3" t="s">
        <v>684</v>
      </c>
    </row>
    <row r="50" spans="1:2">
      <c r="A50" s="4" t="s">
        <v>646</v>
      </c>
      <c r="B50" s="5" t="n">
        <v>12476</v>
      </c>
    </row>
    <row r="51" spans="1:2">
      <c r="A51" s="4" t="s">
        <v>690</v>
      </c>
      <c r="B51" s="5" t="n">
        <v>0</v>
      </c>
    </row>
    <row r="52" spans="1:2">
      <c r="A52" s="4" t="s">
        <v>685</v>
      </c>
      <c r="B52" s="5" t="n">
        <v>12476</v>
      </c>
    </row>
    <row r="53" spans="1:2">
      <c r="A53" s="3" t="s">
        <v>686</v>
      </c>
    </row>
    <row r="54" spans="1:2">
      <c r="A54" s="4" t="s">
        <v>646</v>
      </c>
      <c r="B54" s="5" t="n">
        <v>21090</v>
      </c>
    </row>
    <row r="55" spans="1:2">
      <c r="A55" s="4" t="s">
        <v>690</v>
      </c>
      <c r="B55" s="5" t="n">
        <v>0</v>
      </c>
    </row>
    <row r="56" spans="1:2">
      <c r="A56" s="4" t="s">
        <v>685</v>
      </c>
      <c r="B56" s="5" t="n">
        <v>21090</v>
      </c>
    </row>
    <row r="57" spans="1:2">
      <c r="A57" s="4" t="s">
        <v>687</v>
      </c>
      <c r="B57" s="5" t="n">
        <v>0</v>
      </c>
    </row>
    <row r="58" spans="1:2">
      <c r="A58" s="3" t="s">
        <v>688</v>
      </c>
    </row>
    <row r="59" spans="1:2">
      <c r="A59" s="4" t="s">
        <v>646</v>
      </c>
      <c r="B59" s="5" t="n">
        <v>14860</v>
      </c>
    </row>
    <row r="60" spans="1:2">
      <c r="A60" s="4" t="s">
        <v>690</v>
      </c>
      <c r="B60" s="5" t="n">
        <v>0</v>
      </c>
    </row>
    <row r="61" spans="1:2">
      <c r="A61" s="4" t="s">
        <v>685</v>
      </c>
      <c r="B61" s="5" t="n">
        <v>14860</v>
      </c>
    </row>
    <row r="62" spans="1:2">
      <c r="A62" s="3" t="s">
        <v>689</v>
      </c>
    </row>
    <row r="63" spans="1:2">
      <c r="A63" s="4" t="s">
        <v>646</v>
      </c>
      <c r="B63" s="5" t="n">
        <v>351</v>
      </c>
    </row>
    <row r="64" spans="1:2">
      <c r="A64" s="4" t="s">
        <v>690</v>
      </c>
      <c r="B64" s="5" t="n">
        <v>0</v>
      </c>
    </row>
    <row r="65" spans="1:2">
      <c r="A65" s="4" t="s">
        <v>685</v>
      </c>
      <c r="B65" s="5" t="n">
        <v>351</v>
      </c>
    </row>
    <row r="66" spans="1:2">
      <c r="A66" s="4" t="s">
        <v>626</v>
      </c>
    </row>
    <row r="67" spans="1:2">
      <c r="A67" s="3" t="s">
        <v>684</v>
      </c>
    </row>
    <row r="68" spans="1:2">
      <c r="A68" s="4" t="s">
        <v>646</v>
      </c>
      <c r="B68" s="5" t="n">
        <v>22169</v>
      </c>
    </row>
    <row r="69" spans="1:2">
      <c r="A69" s="4" t="s">
        <v>690</v>
      </c>
      <c r="B69" s="5" t="n">
        <v>0</v>
      </c>
    </row>
    <row r="70" spans="1:2">
      <c r="A70" s="4" t="s">
        <v>685</v>
      </c>
      <c r="B70" s="5" t="n">
        <v>22169</v>
      </c>
    </row>
    <row r="71" spans="1:2">
      <c r="A71" s="3" t="s">
        <v>686</v>
      </c>
    </row>
    <row r="72" spans="1:2">
      <c r="A72" s="4" t="s">
        <v>646</v>
      </c>
      <c r="B72" s="5" t="n">
        <v>23581</v>
      </c>
    </row>
    <row r="73" spans="1:2">
      <c r="A73" s="4" t="s">
        <v>690</v>
      </c>
      <c r="B73" s="5" t="n">
        <v>0</v>
      </c>
    </row>
    <row r="74" spans="1:2">
      <c r="A74" s="4" t="s">
        <v>685</v>
      </c>
      <c r="B74" s="5" t="n">
        <v>23581</v>
      </c>
    </row>
    <row r="75" spans="1:2">
      <c r="A75" s="4" t="s">
        <v>687</v>
      </c>
      <c r="B75" s="5" t="n">
        <v>0</v>
      </c>
    </row>
    <row r="76" spans="1:2">
      <c r="A76" s="3" t="s">
        <v>688</v>
      </c>
    </row>
    <row r="77" spans="1:2">
      <c r="A77" s="4" t="s">
        <v>646</v>
      </c>
      <c r="B77" s="5" t="n">
        <v>23298</v>
      </c>
    </row>
    <row r="78" spans="1:2">
      <c r="A78" s="4" t="s">
        <v>690</v>
      </c>
      <c r="B78" s="5" t="n">
        <v>0</v>
      </c>
    </row>
    <row r="79" spans="1:2">
      <c r="A79" s="4" t="s">
        <v>685</v>
      </c>
      <c r="B79" s="5" t="n">
        <v>23298</v>
      </c>
    </row>
    <row r="80" spans="1:2">
      <c r="A80" s="3" t="s">
        <v>689</v>
      </c>
    </row>
    <row r="81" spans="1:2">
      <c r="A81" s="4" t="s">
        <v>646</v>
      </c>
      <c r="B81" s="5" t="n">
        <v>47</v>
      </c>
    </row>
    <row r="82" spans="1:2">
      <c r="A82" s="4" t="s">
        <v>690</v>
      </c>
      <c r="B82" s="5" t="n">
        <v>0</v>
      </c>
    </row>
    <row r="83" spans="1:2">
      <c r="A83" s="4" t="s">
        <v>685</v>
      </c>
      <c r="B83" s="5" t="n">
        <v>47</v>
      </c>
    </row>
    <row r="84" spans="1:2">
      <c r="A84" s="4" t="s">
        <v>630</v>
      </c>
    </row>
    <row r="85" spans="1:2">
      <c r="A85" s="3" t="s">
        <v>684</v>
      </c>
    </row>
    <row r="86" spans="1:2">
      <c r="A86" s="4" t="s">
        <v>646</v>
      </c>
      <c r="B86" s="5" t="n">
        <v>7875</v>
      </c>
    </row>
    <row r="87" spans="1:2">
      <c r="A87" s="4" t="s">
        <v>690</v>
      </c>
      <c r="B87" s="5" t="n">
        <v>0</v>
      </c>
    </row>
    <row r="88" spans="1:2">
      <c r="A88" s="4" t="s">
        <v>685</v>
      </c>
      <c r="B88" s="5" t="n">
        <v>7875</v>
      </c>
    </row>
    <row r="89" spans="1:2">
      <c r="A89" s="3" t="s">
        <v>686</v>
      </c>
    </row>
    <row r="90" spans="1:2">
      <c r="A90" s="4" t="s">
        <v>646</v>
      </c>
      <c r="B90" s="5" t="n">
        <v>10913</v>
      </c>
    </row>
    <row r="91" spans="1:2">
      <c r="A91" s="4" t="s">
        <v>690</v>
      </c>
      <c r="B91" s="5" t="n">
        <v>0</v>
      </c>
    </row>
    <row r="92" spans="1:2">
      <c r="A92" s="4" t="s">
        <v>685</v>
      </c>
      <c r="B92" s="5" t="n">
        <v>10913</v>
      </c>
    </row>
    <row r="93" spans="1:2">
      <c r="A93" s="4" t="s">
        <v>687</v>
      </c>
      <c r="B93" s="5" t="n">
        <v>0</v>
      </c>
    </row>
    <row r="94" spans="1:2">
      <c r="A94" s="3" t="s">
        <v>688</v>
      </c>
    </row>
    <row r="95" spans="1:2">
      <c r="A95" s="4" t="s">
        <v>646</v>
      </c>
      <c r="B95" s="5" t="n">
        <v>8127</v>
      </c>
    </row>
    <row r="96" spans="1:2">
      <c r="A96" s="4" t="s">
        <v>690</v>
      </c>
      <c r="B96" s="5" t="n">
        <v>0</v>
      </c>
    </row>
    <row r="97" spans="1:2">
      <c r="A97" s="4" t="s">
        <v>685</v>
      </c>
      <c r="B97" s="5" t="n">
        <v>8127</v>
      </c>
    </row>
    <row r="98" spans="1:2">
      <c r="A98" s="3" t="s">
        <v>689</v>
      </c>
    </row>
    <row r="99" spans="1:2">
      <c r="A99" s="4" t="s">
        <v>646</v>
      </c>
      <c r="B99" s="5" t="n">
        <v>199</v>
      </c>
    </row>
    <row r="100" spans="1:2">
      <c r="A100" s="4" t="s">
        <v>690</v>
      </c>
      <c r="B100" s="5" t="n">
        <v>0</v>
      </c>
    </row>
    <row r="101" spans="1:2">
      <c r="A101" s="4" t="s">
        <v>685</v>
      </c>
      <c r="B101" s="5" t="n">
        <v>199</v>
      </c>
    </row>
    <row r="102" spans="1:2">
      <c r="A102" s="4" t="s">
        <v>671</v>
      </c>
    </row>
    <row r="103" spans="1:2">
      <c r="A103" s="3" t="s">
        <v>684</v>
      </c>
    </row>
    <row r="104" spans="1:2">
      <c r="A104" s="4" t="s">
        <v>646</v>
      </c>
      <c r="B104" s="5" t="n">
        <v>13783</v>
      </c>
    </row>
    <row r="105" spans="1:2">
      <c r="A105" s="4" t="s">
        <v>690</v>
      </c>
      <c r="B105" s="5" t="n">
        <v>13220</v>
      </c>
    </row>
    <row r="106" spans="1:2">
      <c r="A106" s="4" t="s">
        <v>685</v>
      </c>
      <c r="B106" s="5" t="n">
        <v>27003</v>
      </c>
    </row>
    <row r="107" spans="1:2">
      <c r="A107" s="3" t="s">
        <v>686</v>
      </c>
    </row>
    <row r="108" spans="1:2">
      <c r="A108" s="4" t="s">
        <v>646</v>
      </c>
      <c r="B108" s="5" t="n">
        <v>18066</v>
      </c>
    </row>
    <row r="109" spans="1:2">
      <c r="A109" s="4" t="s">
        <v>690</v>
      </c>
      <c r="B109" s="5" t="n">
        <v>13881</v>
      </c>
    </row>
    <row r="110" spans="1:2">
      <c r="A110" s="4" t="s">
        <v>685</v>
      </c>
      <c r="B110" s="5" t="n">
        <v>31947</v>
      </c>
    </row>
    <row r="111" spans="1:2">
      <c r="A111" s="4" t="s">
        <v>687</v>
      </c>
      <c r="B111" s="5" t="n">
        <v>1763</v>
      </c>
    </row>
    <row r="112" spans="1:2">
      <c r="A112" s="3" t="s">
        <v>688</v>
      </c>
    </row>
    <row r="113" spans="1:2">
      <c r="A113" s="4" t="s">
        <v>646</v>
      </c>
      <c r="B113" s="5" t="n">
        <v>13811</v>
      </c>
    </row>
    <row r="114" spans="1:2">
      <c r="A114" s="4" t="s">
        <v>690</v>
      </c>
      <c r="B114" s="5" t="n">
        <v>13321</v>
      </c>
    </row>
    <row r="115" spans="1:2">
      <c r="A115" s="4" t="s">
        <v>685</v>
      </c>
      <c r="B115" s="5" t="n">
        <v>27132</v>
      </c>
    </row>
    <row r="116" spans="1:2">
      <c r="A116" s="3" t="s">
        <v>689</v>
      </c>
    </row>
    <row r="117" spans="1:2">
      <c r="A117" s="4" t="s">
        <v>646</v>
      </c>
      <c r="B117" s="5" t="n">
        <v>267</v>
      </c>
    </row>
    <row r="118" spans="1:2">
      <c r="A118" s="4" t="s">
        <v>690</v>
      </c>
      <c r="B118" s="5" t="n">
        <v>153</v>
      </c>
    </row>
    <row r="119" spans="1:2">
      <c r="A119" s="4" t="s">
        <v>685</v>
      </c>
      <c r="B119" s="6" t="n">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1</v>
      </c>
      <c r="B1" s="2" t="s">
        <v>1</v>
      </c>
      <c r="D1" s="2" t="s">
        <v>486</v>
      </c>
    </row>
    <row r="2" spans="1:4">
      <c r="B2" s="2" t="s">
        <v>2</v>
      </c>
      <c r="C2" s="2" t="s">
        <v>108</v>
      </c>
      <c r="D2" s="2" t="s">
        <v>58</v>
      </c>
    </row>
    <row r="3" spans="1:4">
      <c r="A3" s="3" t="s">
        <v>692</v>
      </c>
    </row>
    <row r="4" spans="1:4">
      <c r="A4" s="4" t="s">
        <v>693</v>
      </c>
      <c r="B4" s="6" t="n">
        <v>228120</v>
      </c>
      <c r="C4" s="6" t="n">
        <v>235817</v>
      </c>
      <c r="D4" s="6" t="n">
        <v>235817</v>
      </c>
    </row>
    <row r="5" spans="1:4">
      <c r="A5" s="4" t="s">
        <v>694</v>
      </c>
      <c r="B5" s="5" t="n">
        <v>-10930</v>
      </c>
      <c r="C5" s="5" t="n">
        <v>-5445</v>
      </c>
      <c r="D5" s="5" t="n">
        <v>-13132</v>
      </c>
    </row>
    <row r="6" spans="1:4">
      <c r="A6" s="4" t="s">
        <v>695</v>
      </c>
      <c r="B6" s="5" t="n">
        <v>2897</v>
      </c>
      <c r="C6" s="5" t="n">
        <v>1345</v>
      </c>
      <c r="D6" s="5" t="n">
        <v>6435</v>
      </c>
    </row>
    <row r="7" spans="1:4">
      <c r="A7" s="4" t="s">
        <v>696</v>
      </c>
      <c r="B7" s="5" t="n">
        <v>-8033</v>
      </c>
      <c r="C7" s="5" t="n">
        <v>-4100</v>
      </c>
    </row>
    <row r="8" spans="1:4">
      <c r="A8" s="4" t="s">
        <v>697</v>
      </c>
      <c r="B8" s="5" t="n">
        <v>26752</v>
      </c>
      <c r="C8" s="5" t="n">
        <v>3000</v>
      </c>
      <c r="D8" s="5" t="n">
        <v>-1000</v>
      </c>
    </row>
    <row r="9" spans="1:4">
      <c r="A9" s="4" t="s">
        <v>698</v>
      </c>
      <c r="B9" s="5" t="n">
        <v>243288</v>
      </c>
      <c r="C9" s="5" t="n">
        <v>234717</v>
      </c>
      <c r="D9" s="5" t="n">
        <v>228120</v>
      </c>
    </row>
    <row r="10" spans="1:4">
      <c r="A10" s="4" t="s">
        <v>164</v>
      </c>
    </row>
    <row r="11" spans="1:4">
      <c r="A11" s="3" t="s">
        <v>692</v>
      </c>
    </row>
    <row r="12" spans="1:4">
      <c r="A12" s="4" t="s">
        <v>693</v>
      </c>
      <c r="B12" s="6" t="n">
        <v>-3551</v>
      </c>
      <c r="C12" s="6" t="n">
        <v>0</v>
      </c>
      <c r="D12" s="5" t="n">
        <v>0</v>
      </c>
    </row>
    <row r="13" spans="1:4">
      <c r="A13" s="4" t="s">
        <v>698</v>
      </c>
      <c r="D13" s="6" t="n">
        <v>-3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9</v>
      </c>
      <c r="B1" s="2" t="s">
        <v>1</v>
      </c>
      <c r="D1" s="2" t="s">
        <v>486</v>
      </c>
    </row>
    <row r="2" spans="1:4">
      <c r="B2" s="2" t="s">
        <v>2</v>
      </c>
      <c r="C2" s="2" t="s">
        <v>108</v>
      </c>
      <c r="D2" s="2" t="s">
        <v>58</v>
      </c>
    </row>
    <row r="3" spans="1:4">
      <c r="A3" s="3" t="s">
        <v>692</v>
      </c>
    </row>
    <row r="4" spans="1:4">
      <c r="A4" s="4" t="s">
        <v>693</v>
      </c>
      <c r="B4" s="6" t="n">
        <v>228120</v>
      </c>
      <c r="C4" s="6" t="n">
        <v>235817</v>
      </c>
      <c r="D4" s="6" t="n">
        <v>235817</v>
      </c>
    </row>
    <row r="5" spans="1:4">
      <c r="A5" s="4" t="s">
        <v>700</v>
      </c>
      <c r="B5" s="5" t="n">
        <v>-10930</v>
      </c>
      <c r="C5" s="5" t="n">
        <v>-5445</v>
      </c>
      <c r="D5" s="5" t="n">
        <v>-13132</v>
      </c>
    </row>
    <row r="6" spans="1:4">
      <c r="A6" s="4" t="s">
        <v>695</v>
      </c>
      <c r="B6" s="5" t="n">
        <v>2897</v>
      </c>
      <c r="C6" s="5" t="n">
        <v>1345</v>
      </c>
      <c r="D6" s="5" t="n">
        <v>6435</v>
      </c>
    </row>
    <row r="7" spans="1:4">
      <c r="A7" s="4" t="s">
        <v>697</v>
      </c>
      <c r="B7" s="5" t="n">
        <v>26752</v>
      </c>
      <c r="C7" s="5" t="n">
        <v>3000</v>
      </c>
      <c r="D7" s="5" t="n">
        <v>-1000</v>
      </c>
    </row>
    <row r="8" spans="1:4">
      <c r="A8" s="4" t="s">
        <v>698</v>
      </c>
      <c r="B8" s="5" t="n">
        <v>243288</v>
      </c>
      <c r="C8" s="5" t="n">
        <v>234717</v>
      </c>
      <c r="D8" s="5" t="n">
        <v>228120</v>
      </c>
    </row>
    <row r="9" spans="1:4">
      <c r="A9" s="4" t="s">
        <v>701</v>
      </c>
    </row>
    <row r="10" spans="1:4">
      <c r="A10" s="3" t="s">
        <v>692</v>
      </c>
    </row>
    <row r="11" spans="1:4">
      <c r="A11" s="4" t="s">
        <v>693</v>
      </c>
      <c r="B11" s="5" t="n">
        <v>1945</v>
      </c>
      <c r="C11" s="5" t="n">
        <v>2044</v>
      </c>
      <c r="D11" s="5" t="n">
        <v>2044</v>
      </c>
    </row>
    <row r="12" spans="1:4">
      <c r="A12" s="4" t="s">
        <v>700</v>
      </c>
      <c r="B12" s="5" t="n">
        <v>0</v>
      </c>
      <c r="D12" s="5" t="n">
        <v>0</v>
      </c>
    </row>
    <row r="13" spans="1:4">
      <c r="A13" s="4" t="s">
        <v>695</v>
      </c>
      <c r="B13" s="5" t="n">
        <v>0</v>
      </c>
      <c r="D13" s="5" t="n">
        <v>0</v>
      </c>
    </row>
    <row r="14" spans="1:4">
      <c r="A14" s="4" t="s">
        <v>697</v>
      </c>
      <c r="B14" s="5" t="n">
        <v>0</v>
      </c>
      <c r="D14" s="5" t="n">
        <v>-99</v>
      </c>
    </row>
    <row r="15" spans="1:4">
      <c r="A15" s="4" t="s">
        <v>698</v>
      </c>
      <c r="B15" s="5" t="n">
        <v>0</v>
      </c>
      <c r="D15" s="5" t="n">
        <v>1945</v>
      </c>
    </row>
    <row r="16" spans="1:4">
      <c r="A16" s="4" t="s">
        <v>524</v>
      </c>
    </row>
    <row r="17" spans="1:4">
      <c r="A17" s="3" t="s">
        <v>692</v>
      </c>
    </row>
    <row r="18" spans="1:4">
      <c r="A18" s="4" t="s">
        <v>693</v>
      </c>
      <c r="B18" s="5" t="n">
        <v>74396</v>
      </c>
      <c r="C18" s="5" t="n">
        <v>71084</v>
      </c>
      <c r="D18" s="5" t="n">
        <v>71084</v>
      </c>
    </row>
    <row r="19" spans="1:4">
      <c r="A19" s="4" t="s">
        <v>700</v>
      </c>
      <c r="B19" s="5" t="n">
        <v>-9966</v>
      </c>
      <c r="D19" s="5" t="n">
        <v>-6833</v>
      </c>
    </row>
    <row r="20" spans="1:4">
      <c r="A20" s="4" t="s">
        <v>695</v>
      </c>
      <c r="B20" s="5" t="n">
        <v>2589</v>
      </c>
      <c r="D20" s="5" t="n">
        <v>1203</v>
      </c>
    </row>
    <row r="21" spans="1:4">
      <c r="A21" s="4" t="s">
        <v>697</v>
      </c>
      <c r="B21" s="5" t="n">
        <v>15793</v>
      </c>
      <c r="D21" s="5" t="n">
        <v>8942</v>
      </c>
    </row>
    <row r="22" spans="1:4">
      <c r="A22" s="4" t="s">
        <v>698</v>
      </c>
      <c r="B22" s="5" t="n">
        <v>75301</v>
      </c>
      <c r="D22" s="5" t="n">
        <v>74396</v>
      </c>
    </row>
    <row r="23" spans="1:4">
      <c r="A23" s="4" t="s">
        <v>506</v>
      </c>
    </row>
    <row r="24" spans="1:4">
      <c r="A24" s="3" t="s">
        <v>692</v>
      </c>
    </row>
    <row r="25" spans="1:4">
      <c r="A25" s="4" t="s">
        <v>693</v>
      </c>
      <c r="B25" s="5" t="n">
        <v>6816</v>
      </c>
      <c r="C25" s="5" t="n">
        <v>7486</v>
      </c>
      <c r="D25" s="5" t="n">
        <v>7486</v>
      </c>
    </row>
    <row r="26" spans="1:4">
      <c r="A26" s="4" t="s">
        <v>700</v>
      </c>
      <c r="B26" s="5" t="n">
        <v>0</v>
      </c>
      <c r="D26" s="5" t="n">
        <v>0</v>
      </c>
    </row>
    <row r="27" spans="1:4">
      <c r="A27" s="4" t="s">
        <v>695</v>
      </c>
      <c r="B27" s="5" t="n">
        <v>0</v>
      </c>
      <c r="D27" s="5" t="n">
        <v>0</v>
      </c>
    </row>
    <row r="28" spans="1:4">
      <c r="A28" s="4" t="s">
        <v>697</v>
      </c>
      <c r="B28" s="5" t="n">
        <v>1710</v>
      </c>
      <c r="D28" s="5" t="n">
        <v>-670</v>
      </c>
    </row>
    <row r="29" spans="1:4">
      <c r="A29" s="4" t="s">
        <v>698</v>
      </c>
      <c r="B29" s="5" t="n">
        <v>6625</v>
      </c>
      <c r="D29" s="5" t="n">
        <v>6816</v>
      </c>
    </row>
    <row r="30" spans="1:4">
      <c r="A30" s="4" t="s">
        <v>509</v>
      </c>
    </row>
    <row r="31" spans="1:4">
      <c r="A31" s="3" t="s">
        <v>692</v>
      </c>
    </row>
    <row r="32" spans="1:4">
      <c r="A32" s="4" t="s">
        <v>693</v>
      </c>
      <c r="B32" s="5" t="n">
        <v>17391</v>
      </c>
      <c r="C32" s="5" t="n">
        <v>20776</v>
      </c>
      <c r="D32" s="5" t="n">
        <v>20776</v>
      </c>
    </row>
    <row r="33" spans="1:4">
      <c r="A33" s="4" t="s">
        <v>700</v>
      </c>
      <c r="B33" s="5" t="n">
        <v>-657</v>
      </c>
      <c r="D33" s="5" t="n">
        <v>-2241</v>
      </c>
    </row>
    <row r="34" spans="1:4">
      <c r="A34" s="4" t="s">
        <v>695</v>
      </c>
      <c r="B34" s="5" t="n">
        <v>169</v>
      </c>
      <c r="D34" s="5" t="n">
        <v>1448</v>
      </c>
    </row>
    <row r="35" spans="1:4">
      <c r="A35" s="4" t="s">
        <v>697</v>
      </c>
      <c r="B35" s="5" t="n">
        <v>-834</v>
      </c>
      <c r="D35" s="5" t="n">
        <v>-2592</v>
      </c>
    </row>
    <row r="36" spans="1:4">
      <c r="A36" s="4" t="s">
        <v>698</v>
      </c>
      <c r="B36" s="5" t="n">
        <v>36158</v>
      </c>
      <c r="D36" s="5" t="n">
        <v>17391</v>
      </c>
    </row>
    <row r="37" spans="1:4">
      <c r="A37" s="4" t="s">
        <v>530</v>
      </c>
    </row>
    <row r="38" spans="1:4">
      <c r="A38" s="3" t="s">
        <v>692</v>
      </c>
    </row>
    <row r="39" spans="1:4">
      <c r="A39" s="4" t="s">
        <v>693</v>
      </c>
      <c r="B39" s="5" t="n">
        <v>2548</v>
      </c>
      <c r="C39" s="5" t="n">
        <v>3102</v>
      </c>
      <c r="D39" s="5" t="n">
        <v>3102</v>
      </c>
    </row>
    <row r="40" spans="1:4">
      <c r="A40" s="4" t="s">
        <v>700</v>
      </c>
      <c r="B40" s="5" t="n">
        <v>-12</v>
      </c>
      <c r="D40" s="5" t="n">
        <v>-934</v>
      </c>
    </row>
    <row r="41" spans="1:4">
      <c r="A41" s="4" t="s">
        <v>695</v>
      </c>
      <c r="B41" s="5" t="n">
        <v>103</v>
      </c>
      <c r="D41" s="5" t="n">
        <v>336</v>
      </c>
    </row>
    <row r="42" spans="1:4">
      <c r="A42" s="4" t="s">
        <v>697</v>
      </c>
      <c r="B42" s="5" t="n">
        <v>1056</v>
      </c>
      <c r="D42" s="5" t="n">
        <v>44</v>
      </c>
    </row>
    <row r="43" spans="1:4">
      <c r="A43" s="4" t="s">
        <v>698</v>
      </c>
      <c r="B43" s="5" t="n">
        <v>5784</v>
      </c>
      <c r="D43" s="5" t="n">
        <v>2548</v>
      </c>
    </row>
    <row r="44" spans="1:4">
      <c r="A44" s="4" t="s">
        <v>702</v>
      </c>
    </row>
    <row r="45" spans="1:4">
      <c r="A45" s="3" t="s">
        <v>692</v>
      </c>
    </row>
    <row r="46" spans="1:4">
      <c r="A46" s="4" t="s">
        <v>693</v>
      </c>
      <c r="B46" s="5" t="n">
        <v>74099</v>
      </c>
      <c r="C46" s="5" t="n">
        <v>82876</v>
      </c>
      <c r="D46" s="5" t="n">
        <v>82876</v>
      </c>
    </row>
    <row r="47" spans="1:4">
      <c r="A47" s="4" t="s">
        <v>700</v>
      </c>
      <c r="B47" s="5" t="n">
        <v>-126</v>
      </c>
      <c r="D47" s="5" t="n">
        <v>-2973</v>
      </c>
    </row>
    <row r="48" spans="1:4">
      <c r="A48" s="4" t="s">
        <v>695</v>
      </c>
      <c r="B48" s="5" t="n">
        <v>0</v>
      </c>
      <c r="D48" s="5" t="n">
        <v>1244</v>
      </c>
    </row>
    <row r="49" spans="1:4">
      <c r="A49" s="4" t="s">
        <v>697</v>
      </c>
      <c r="B49" s="5" t="n">
        <v>11870</v>
      </c>
      <c r="D49" s="5" t="n">
        <v>-7048</v>
      </c>
    </row>
    <row r="50" spans="1:4">
      <c r="A50" s="4" t="s">
        <v>698</v>
      </c>
      <c r="B50" s="5" t="n">
        <v>76102</v>
      </c>
      <c r="D50" s="5" t="n">
        <v>74099</v>
      </c>
    </row>
    <row r="51" spans="1:4">
      <c r="A51" s="4" t="s">
        <v>703</v>
      </c>
    </row>
    <row r="52" spans="1:4">
      <c r="A52" s="3" t="s">
        <v>692</v>
      </c>
    </row>
    <row r="53" spans="1:4">
      <c r="A53" s="4" t="s">
        <v>693</v>
      </c>
      <c r="B53" s="5" t="n">
        <v>50925</v>
      </c>
      <c r="C53" s="5" t="n">
        <v>48449</v>
      </c>
      <c r="D53" s="5" t="n">
        <v>48449</v>
      </c>
    </row>
    <row r="54" spans="1:4">
      <c r="A54" s="4" t="s">
        <v>700</v>
      </c>
      <c r="B54" s="5" t="n">
        <v>-169</v>
      </c>
      <c r="D54" s="5" t="n">
        <v>-151</v>
      </c>
    </row>
    <row r="55" spans="1:4">
      <c r="A55" s="4" t="s">
        <v>695</v>
      </c>
      <c r="B55" s="5" t="n">
        <v>36</v>
      </c>
      <c r="D55" s="5" t="n">
        <v>2204</v>
      </c>
    </row>
    <row r="56" spans="1:4">
      <c r="A56" s="4" t="s">
        <v>697</v>
      </c>
      <c r="B56" s="5" t="n">
        <v>-2843</v>
      </c>
      <c r="D56" s="5" t="n">
        <v>423</v>
      </c>
    </row>
    <row r="57" spans="1:4">
      <c r="A57" s="4" t="s">
        <v>698</v>
      </c>
      <c r="B57" s="5" t="n">
        <v>43318</v>
      </c>
      <c r="D57" s="5" t="n">
        <v>50925</v>
      </c>
    </row>
    <row r="58" spans="1:4">
      <c r="A58" s="4" t="s">
        <v>164</v>
      </c>
    </row>
    <row r="59" spans="1:4">
      <c r="A59" s="3" t="s">
        <v>692</v>
      </c>
    </row>
    <row r="60" spans="1:4">
      <c r="A60" s="4" t="s">
        <v>693</v>
      </c>
      <c r="B60" s="5" t="n">
        <v>-3551</v>
      </c>
      <c r="C60" s="6" t="n">
        <v>0</v>
      </c>
      <c r="D60" s="5" t="n">
        <v>0</v>
      </c>
    </row>
    <row r="61" spans="1:4">
      <c r="A61" s="4" t="s">
        <v>698</v>
      </c>
      <c r="D61" s="5" t="n">
        <v>-3551</v>
      </c>
    </row>
    <row r="62" spans="1:4">
      <c r="A62" s="4" t="s">
        <v>704</v>
      </c>
    </row>
    <row r="63" spans="1:4">
      <c r="A63" s="3" t="s">
        <v>692</v>
      </c>
    </row>
    <row r="64" spans="1:4">
      <c r="A64" s="4" t="s">
        <v>693</v>
      </c>
      <c r="B64" s="5" t="n">
        <v>-1945</v>
      </c>
    </row>
    <row r="65" spans="1:4">
      <c r="A65" s="4" t="s">
        <v>698</v>
      </c>
      <c r="D65" s="5" t="n">
        <v>-1945</v>
      </c>
    </row>
    <row r="66" spans="1:4">
      <c r="A66" s="4" t="s">
        <v>705</v>
      </c>
    </row>
    <row r="67" spans="1:4">
      <c r="A67" s="3" t="s">
        <v>692</v>
      </c>
    </row>
    <row r="68" spans="1:4">
      <c r="A68" s="4" t="s">
        <v>693</v>
      </c>
      <c r="B68" s="5" t="n">
        <v>-7511</v>
      </c>
    </row>
    <row r="69" spans="1:4">
      <c r="A69" s="4" t="s">
        <v>698</v>
      </c>
      <c r="D69" s="5" t="n">
        <v>-7511</v>
      </c>
    </row>
    <row r="70" spans="1:4">
      <c r="A70" s="4" t="s">
        <v>706</v>
      </c>
    </row>
    <row r="71" spans="1:4">
      <c r="A71" s="3" t="s">
        <v>692</v>
      </c>
    </row>
    <row r="72" spans="1:4">
      <c r="A72" s="4" t="s">
        <v>693</v>
      </c>
      <c r="B72" s="5" t="n">
        <v>-1901</v>
      </c>
    </row>
    <row r="73" spans="1:4">
      <c r="A73" s="4" t="s">
        <v>698</v>
      </c>
      <c r="D73" s="5" t="n">
        <v>-1901</v>
      </c>
    </row>
    <row r="74" spans="1:4">
      <c r="A74" s="4" t="s">
        <v>707</v>
      </c>
    </row>
    <row r="75" spans="1:4">
      <c r="A75" s="3" t="s">
        <v>692</v>
      </c>
    </row>
    <row r="76" spans="1:4">
      <c r="A76" s="4" t="s">
        <v>693</v>
      </c>
      <c r="B76" s="5" t="n">
        <v>20089</v>
      </c>
    </row>
    <row r="77" spans="1:4">
      <c r="A77" s="4" t="s">
        <v>698</v>
      </c>
      <c r="D77" s="5" t="n">
        <v>20089</v>
      </c>
    </row>
    <row r="78" spans="1:4">
      <c r="A78" s="4" t="s">
        <v>708</v>
      </c>
    </row>
    <row r="79" spans="1:4">
      <c r="A79" s="3" t="s">
        <v>692</v>
      </c>
    </row>
    <row r="80" spans="1:4">
      <c r="A80" s="4" t="s">
        <v>693</v>
      </c>
      <c r="B80" s="5" t="n">
        <v>2089</v>
      </c>
    </row>
    <row r="81" spans="1:4">
      <c r="A81" s="4" t="s">
        <v>698</v>
      </c>
      <c r="D81" s="5" t="n">
        <v>2089</v>
      </c>
    </row>
    <row r="82" spans="1:4">
      <c r="A82" s="4" t="s">
        <v>709</v>
      </c>
    </row>
    <row r="83" spans="1:4">
      <c r="A83" s="3" t="s">
        <v>692</v>
      </c>
    </row>
    <row r="84" spans="1:4">
      <c r="A84" s="4" t="s">
        <v>693</v>
      </c>
      <c r="B84" s="5" t="n">
        <v>-9741</v>
      </c>
    </row>
    <row r="85" spans="1:4">
      <c r="A85" s="4" t="s">
        <v>698</v>
      </c>
      <c r="D85" s="5" t="n">
        <v>-9741</v>
      </c>
    </row>
    <row r="86" spans="1:4">
      <c r="A86" s="4" t="s">
        <v>710</v>
      </c>
    </row>
    <row r="87" spans="1:4">
      <c r="A87" s="3" t="s">
        <v>692</v>
      </c>
    </row>
    <row r="88" spans="1:4">
      <c r="A88" s="4" t="s">
        <v>693</v>
      </c>
      <c r="B88" s="6" t="n">
        <v>-4631</v>
      </c>
    </row>
    <row r="89" spans="1:4">
      <c r="A89" s="4" t="s">
        <v>698</v>
      </c>
      <c r="D89" s="6" t="n">
        <v>-46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651</v>
      </c>
    </row>
    <row r="3" spans="1:2">
      <c r="A3" s="3" t="s">
        <v>712</v>
      </c>
    </row>
    <row r="4" spans="1:2">
      <c r="A4" s="4" t="s">
        <v>693</v>
      </c>
      <c r="B4" s="6" t="n">
        <v>0</v>
      </c>
    </row>
    <row r="5" spans="1:2">
      <c r="A5" s="4" t="s">
        <v>121</v>
      </c>
      <c r="B5" s="5" t="n">
        <v>431</v>
      </c>
    </row>
    <row r="6" spans="1:2">
      <c r="A6" s="4" t="s">
        <v>698</v>
      </c>
      <c r="B6" s="5" t="n">
        <v>2995</v>
      </c>
    </row>
    <row r="7" spans="1:2">
      <c r="A7" s="4" t="s">
        <v>164</v>
      </c>
    </row>
    <row r="8" spans="1:2">
      <c r="A8" s="3" t="s">
        <v>712</v>
      </c>
    </row>
    <row r="9" spans="1:2">
      <c r="A9" s="4" t="s">
        <v>693</v>
      </c>
      <c r="B9" s="6" t="n">
        <v>25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651</v>
      </c>
    </row>
    <row r="3" spans="1:2">
      <c r="A3" s="3" t="s">
        <v>712</v>
      </c>
    </row>
    <row r="4" spans="1:2">
      <c r="A4" s="4" t="s">
        <v>693</v>
      </c>
      <c r="B4" s="6" t="n">
        <v>0</v>
      </c>
    </row>
    <row r="5" spans="1:2">
      <c r="A5" s="4" t="s">
        <v>121</v>
      </c>
      <c r="B5" s="5" t="n">
        <v>431</v>
      </c>
    </row>
    <row r="6" spans="1:2">
      <c r="A6" s="4" t="s">
        <v>698</v>
      </c>
      <c r="B6" s="5" t="n">
        <v>2995</v>
      </c>
    </row>
    <row r="7" spans="1:2">
      <c r="A7" s="4" t="s">
        <v>464</v>
      </c>
    </row>
    <row r="8" spans="1:2">
      <c r="A8" s="3" t="s">
        <v>712</v>
      </c>
    </row>
    <row r="9" spans="1:2">
      <c r="A9" s="4" t="s">
        <v>693</v>
      </c>
      <c r="B9" s="5" t="n">
        <v>0</v>
      </c>
    </row>
    <row r="10" spans="1:2">
      <c r="A10" s="4" t="s">
        <v>121</v>
      </c>
      <c r="B10" s="5" t="n">
        <v>0</v>
      </c>
    </row>
    <row r="11" spans="1:2">
      <c r="A11" s="4" t="s">
        <v>698</v>
      </c>
      <c r="B11" s="5" t="n">
        <v>17</v>
      </c>
    </row>
    <row r="12" spans="1:2">
      <c r="A12" s="4" t="s">
        <v>714</v>
      </c>
    </row>
    <row r="13" spans="1:2">
      <c r="A13" s="3" t="s">
        <v>712</v>
      </c>
    </row>
    <row r="14" spans="1:2">
      <c r="A14" s="4" t="s">
        <v>693</v>
      </c>
      <c r="B14" s="5" t="n">
        <v>0</v>
      </c>
    </row>
    <row r="15" spans="1:2">
      <c r="A15" s="4" t="s">
        <v>121</v>
      </c>
      <c r="B15" s="5" t="n">
        <v>431</v>
      </c>
    </row>
    <row r="16" spans="1:2">
      <c r="A16" s="4" t="s">
        <v>698</v>
      </c>
      <c r="B16" s="5" t="n">
        <v>2978</v>
      </c>
    </row>
    <row r="17" spans="1:2">
      <c r="A17" s="4" t="s">
        <v>164</v>
      </c>
    </row>
    <row r="18" spans="1:2">
      <c r="A18" s="3" t="s">
        <v>712</v>
      </c>
    </row>
    <row r="19" spans="1:2">
      <c r="A19" s="4" t="s">
        <v>693</v>
      </c>
      <c r="B19" s="5" t="n">
        <v>2564</v>
      </c>
    </row>
    <row r="20" spans="1:2">
      <c r="A20" s="4" t="s">
        <v>715</v>
      </c>
    </row>
    <row r="21" spans="1:2">
      <c r="A21" s="3" t="s">
        <v>712</v>
      </c>
    </row>
    <row r="22" spans="1:2">
      <c r="A22" s="4" t="s">
        <v>693</v>
      </c>
      <c r="B22" s="5" t="n">
        <v>17</v>
      </c>
    </row>
    <row r="23" spans="1:2">
      <c r="A23" s="4" t="s">
        <v>716</v>
      </c>
    </row>
    <row r="24" spans="1:2">
      <c r="A24" s="3" t="s">
        <v>712</v>
      </c>
    </row>
    <row r="25" spans="1:2">
      <c r="A25" s="4" t="s">
        <v>693</v>
      </c>
      <c r="B25" s="6" t="n">
        <v>2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51</v>
      </c>
    </row>
    <row r="3" spans="1:2">
      <c r="A3" s="3" t="s">
        <v>718</v>
      </c>
    </row>
    <row r="4" spans="1:2">
      <c r="A4" s="4" t="s">
        <v>693</v>
      </c>
      <c r="B4" s="6" t="n">
        <v>425</v>
      </c>
    </row>
    <row r="5" spans="1:2">
      <c r="A5" s="4" t="s">
        <v>121</v>
      </c>
      <c r="B5" s="5" t="n">
        <v>4043</v>
      </c>
    </row>
    <row r="6" spans="1:2">
      <c r="A6" s="4" t="s">
        <v>698</v>
      </c>
      <c r="B6" s="5" t="n">
        <v>17142</v>
      </c>
    </row>
    <row r="7" spans="1:2">
      <c r="A7" s="4" t="s">
        <v>164</v>
      </c>
    </row>
    <row r="8" spans="1:2">
      <c r="A8" s="3" t="s">
        <v>718</v>
      </c>
    </row>
    <row r="9" spans="1:2">
      <c r="A9" s="4" t="s">
        <v>693</v>
      </c>
      <c r="B9" s="6" t="n">
        <v>126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19</v>
      </c>
      <c r="B1" s="2" t="s">
        <v>651</v>
      </c>
    </row>
    <row r="2" spans="1:2">
      <c r="A2" s="3" t="s">
        <v>259</v>
      </c>
    </row>
    <row r="3" spans="1:2">
      <c r="A3" s="4" t="s">
        <v>68</v>
      </c>
      <c r="B3" s="6" t="n">
        <v>68</v>
      </c>
    </row>
    <row r="4" spans="1:2">
      <c r="A4" s="4" t="s">
        <v>720</v>
      </c>
      <c r="B4" s="9" t="n">
        <v>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1</v>
      </c>
      <c r="B1" s="2" t="s">
        <v>2</v>
      </c>
      <c r="C1" s="2" t="s">
        <v>58</v>
      </c>
    </row>
    <row r="2" spans="1:3">
      <c r="A2" s="3" t="s">
        <v>722</v>
      </c>
    </row>
    <row r="3" spans="1:3">
      <c r="A3" s="4" t="s">
        <v>723</v>
      </c>
      <c r="B3" s="6" t="n">
        <v>2422891</v>
      </c>
      <c r="C3" s="6" t="n">
        <v>2472232</v>
      </c>
    </row>
    <row r="4" spans="1:3">
      <c r="A4" s="3" t="s">
        <v>724</v>
      </c>
    </row>
    <row r="5" spans="1:3">
      <c r="A5" s="4" t="s">
        <v>723</v>
      </c>
      <c r="B5" s="5" t="n">
        <v>5435066</v>
      </c>
      <c r="C5" s="5" t="n">
        <v>5512979</v>
      </c>
    </row>
    <row r="6" spans="1:3">
      <c r="A6" s="4" t="s">
        <v>725</v>
      </c>
      <c r="B6" s="5" t="n">
        <v>4046257</v>
      </c>
      <c r="C6" s="5" t="n">
        <v>3817718</v>
      </c>
    </row>
    <row r="7" spans="1:3">
      <c r="A7" s="4" t="s">
        <v>726</v>
      </c>
      <c r="B7" s="5" t="n">
        <v>2092846</v>
      </c>
      <c r="C7" s="5" t="n">
        <v>2050101</v>
      </c>
    </row>
    <row r="8" spans="1:3">
      <c r="A8" s="4" t="s">
        <v>727</v>
      </c>
      <c r="B8" s="5" t="n">
        <v>4187566</v>
      </c>
      <c r="C8" s="5" t="n">
        <v>4007308</v>
      </c>
    </row>
    <row r="9" spans="1:3">
      <c r="A9" s="4" t="s">
        <v>728</v>
      </c>
      <c r="B9" s="6" t="n">
        <v>18184626</v>
      </c>
      <c r="C9" s="6" t="n">
        <v>17860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58</v>
      </c>
    </row>
    <row r="2" spans="1:3">
      <c r="A2" s="3" t="s">
        <v>730</v>
      </c>
    </row>
    <row r="3" spans="1:3">
      <c r="A3" s="4" t="s">
        <v>731</v>
      </c>
      <c r="B3" s="6" t="n">
        <v>41451</v>
      </c>
      <c r="C3" s="6" t="n">
        <v>41079</v>
      </c>
    </row>
    <row r="4" spans="1:3">
      <c r="A4" s="4" t="s">
        <v>732</v>
      </c>
      <c r="B4" s="5" t="n">
        <v>-26059</v>
      </c>
      <c r="C4" s="5" t="n">
        <v>-25653</v>
      </c>
    </row>
    <row r="5" spans="1:3">
      <c r="A5" s="4" t="s">
        <v>733</v>
      </c>
      <c r="B5" s="5" t="n">
        <v>-303</v>
      </c>
      <c r="C5" s="5" t="n">
        <v>-103</v>
      </c>
    </row>
    <row r="6" spans="1:3">
      <c r="A6" s="4" t="s">
        <v>734</v>
      </c>
      <c r="B6" s="5" t="n">
        <v>15089</v>
      </c>
      <c r="C6" s="5" t="n">
        <v>15323</v>
      </c>
    </row>
    <row r="7" spans="1:3">
      <c r="A7" s="4" t="s">
        <v>406</v>
      </c>
      <c r="B7" s="5" t="n">
        <v>82546</v>
      </c>
      <c r="C7" s="5" t="n">
        <v>82546</v>
      </c>
    </row>
    <row r="8" spans="1:3">
      <c r="A8" s="4" t="s">
        <v>74</v>
      </c>
      <c r="B8" s="5" t="n">
        <v>97635</v>
      </c>
      <c r="C8" s="5" t="n">
        <v>97869</v>
      </c>
    </row>
    <row r="9" spans="1:3">
      <c r="A9" s="4" t="s">
        <v>735</v>
      </c>
    </row>
    <row r="10" spans="1:3">
      <c r="A10" s="3" t="s">
        <v>730</v>
      </c>
    </row>
    <row r="11" spans="1:3">
      <c r="A11" s="4" t="s">
        <v>731</v>
      </c>
      <c r="B11" s="5" t="n">
        <v>19740</v>
      </c>
      <c r="C11" s="5" t="n">
        <v>19368</v>
      </c>
    </row>
    <row r="12" spans="1:3">
      <c r="A12" s="4" t="s">
        <v>732</v>
      </c>
      <c r="B12" s="5" t="n">
        <v>-7237</v>
      </c>
      <c r="C12" s="5" t="n">
        <v>-7140</v>
      </c>
    </row>
    <row r="13" spans="1:3">
      <c r="A13" s="4" t="s">
        <v>733</v>
      </c>
      <c r="B13" s="5" t="n">
        <v>-303</v>
      </c>
      <c r="C13" s="5" t="n">
        <v>-103</v>
      </c>
    </row>
    <row r="14" spans="1:3">
      <c r="A14" s="4" t="s">
        <v>734</v>
      </c>
      <c r="B14" s="5" t="n">
        <v>12200</v>
      </c>
      <c r="C14" s="5" t="n">
        <v>12125</v>
      </c>
    </row>
    <row r="15" spans="1:3">
      <c r="A15" s="4" t="s">
        <v>736</v>
      </c>
    </row>
    <row r="16" spans="1:3">
      <c r="A16" s="3" t="s">
        <v>730</v>
      </c>
    </row>
    <row r="17" spans="1:3">
      <c r="A17" s="4" t="s">
        <v>731</v>
      </c>
      <c r="B17" s="5" t="n">
        <v>20561</v>
      </c>
      <c r="C17" s="5" t="n">
        <v>20561</v>
      </c>
    </row>
    <row r="18" spans="1:3">
      <c r="A18" s="4" t="s">
        <v>732</v>
      </c>
      <c r="B18" s="5" t="n">
        <v>-18318</v>
      </c>
      <c r="C18" s="5" t="n">
        <v>-18031</v>
      </c>
    </row>
    <row r="19" spans="1:3">
      <c r="A19" s="4" t="s">
        <v>733</v>
      </c>
      <c r="B19" s="5" t="n">
        <v>0</v>
      </c>
      <c r="C19" s="5" t="n">
        <v>0</v>
      </c>
    </row>
    <row r="20" spans="1:3">
      <c r="A20" s="4" t="s">
        <v>734</v>
      </c>
      <c r="B20" s="5" t="n">
        <v>2243</v>
      </c>
      <c r="C20" s="5" t="n">
        <v>2530</v>
      </c>
    </row>
    <row r="21" spans="1:3">
      <c r="A21" s="4" t="s">
        <v>737</v>
      </c>
    </row>
    <row r="22" spans="1:3">
      <c r="A22" s="3" t="s">
        <v>730</v>
      </c>
    </row>
    <row r="23" spans="1:3">
      <c r="A23" s="4" t="s">
        <v>731</v>
      </c>
      <c r="B23" s="5" t="n">
        <v>1150</v>
      </c>
      <c r="C23" s="5" t="n">
        <v>1150</v>
      </c>
    </row>
    <row r="24" spans="1:3">
      <c r="A24" s="4" t="s">
        <v>732</v>
      </c>
      <c r="B24" s="5" t="n">
        <v>-504</v>
      </c>
      <c r="C24" s="5" t="n">
        <v>-482</v>
      </c>
    </row>
    <row r="25" spans="1:3">
      <c r="A25" s="4" t="s">
        <v>733</v>
      </c>
      <c r="B25" s="5" t="n">
        <v>0</v>
      </c>
      <c r="C25" s="5" t="n">
        <v>0</v>
      </c>
    </row>
    <row r="26" spans="1:3">
      <c r="A26" s="4" t="s">
        <v>734</v>
      </c>
      <c r="B26" s="6" t="n">
        <v>646</v>
      </c>
      <c r="C26" s="6" t="n">
        <v>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8</v>
      </c>
      <c r="B1" s="2" t="s">
        <v>1</v>
      </c>
    </row>
    <row r="2" spans="1:3">
      <c r="B2" s="2" t="s">
        <v>2</v>
      </c>
      <c r="C2" s="2" t="s">
        <v>58</v>
      </c>
    </row>
    <row r="3" spans="1:3">
      <c r="A3" s="3" t="s">
        <v>730</v>
      </c>
    </row>
    <row r="4" spans="1:3">
      <c r="A4" s="4" t="s">
        <v>739</v>
      </c>
      <c r="B4" s="6" t="n">
        <v>1680</v>
      </c>
      <c r="C4" s="6" t="n">
        <v>1670</v>
      </c>
    </row>
    <row r="5" spans="1:3">
      <c r="A5" s="4" t="s">
        <v>740</v>
      </c>
      <c r="B5" s="9" t="n">
        <v>11.5</v>
      </c>
      <c r="C5" s="9" t="n">
        <v>14.1</v>
      </c>
    </row>
    <row r="6" spans="1:3">
      <c r="A6" s="4" t="s">
        <v>741</v>
      </c>
      <c r="B6" s="4" t="s">
        <v>742</v>
      </c>
    </row>
    <row r="7" spans="1:3">
      <c r="A7" s="4" t="s">
        <v>743</v>
      </c>
      <c r="B7" s="4" t="s">
        <v>744</v>
      </c>
    </row>
    <row r="8" spans="1:3">
      <c r="A8" s="4" t="s">
        <v>745</v>
      </c>
      <c r="B8" s="4" t="s">
        <v>746</v>
      </c>
    </row>
    <row r="9" spans="1:3">
      <c r="A9" s="4" t="s">
        <v>736</v>
      </c>
    </row>
    <row r="10" spans="1:3">
      <c r="A10" s="3" t="s">
        <v>730</v>
      </c>
    </row>
    <row r="11" spans="1:3">
      <c r="A11" s="4" t="s">
        <v>747</v>
      </c>
      <c r="B11" s="4" t="s">
        <v>7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9</v>
      </c>
      <c r="B1" s="2" t="s">
        <v>1</v>
      </c>
    </row>
    <row r="2" spans="1:3">
      <c r="B2" s="2" t="s">
        <v>2</v>
      </c>
      <c r="C2" s="2" t="s">
        <v>108</v>
      </c>
    </row>
    <row r="3" spans="1:3">
      <c r="A3" s="3" t="s">
        <v>180</v>
      </c>
    </row>
    <row r="4" spans="1:3">
      <c r="A4" s="4" t="s">
        <v>181</v>
      </c>
      <c r="B4" s="5" t="n">
        <v>84389</v>
      </c>
      <c r="C4" s="5" t="n">
        <v>6208379</v>
      </c>
    </row>
    <row r="5" spans="1:3">
      <c r="A5" s="4" t="s">
        <v>182</v>
      </c>
      <c r="B5" s="5" t="n">
        <v>64923</v>
      </c>
      <c r="C5" s="5" t="n">
        <v>119663</v>
      </c>
    </row>
    <row r="6" spans="1:3">
      <c r="A6" s="4" t="s">
        <v>183</v>
      </c>
      <c r="B6" s="7" t="n">
        <v>0.12</v>
      </c>
      <c r="C6" s="7" t="n">
        <v>0.11</v>
      </c>
    </row>
    <row r="7" spans="1:3">
      <c r="A7" s="4" t="s">
        <v>184</v>
      </c>
      <c r="B7" s="5" t="n">
        <v>15973</v>
      </c>
      <c r="C7" s="5" t="n">
        <v>1370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749</v>
      </c>
      <c r="B1" s="2" t="s">
        <v>1</v>
      </c>
    </row>
    <row r="2" spans="1:2">
      <c r="B2" s="2" t="s">
        <v>651</v>
      </c>
    </row>
    <row r="3" spans="1:2">
      <c r="A3" s="3" t="s">
        <v>750</v>
      </c>
    </row>
    <row r="4" spans="1:2">
      <c r="A4" s="4" t="s">
        <v>751</v>
      </c>
      <c r="B4" s="4" t="s">
        <v>752</v>
      </c>
    </row>
    <row r="5" spans="1:2">
      <c r="A5" s="4" t="s">
        <v>753</v>
      </c>
      <c r="B5" s="9" t="n">
        <v>3.4</v>
      </c>
    </row>
    <row r="6" spans="1:2">
      <c r="A6" s="4" t="s">
        <v>754</v>
      </c>
      <c r="B6" s="9" t="n">
        <v>3.4</v>
      </c>
    </row>
    <row r="7" spans="1:2">
      <c r="A7" s="4" t="s">
        <v>500</v>
      </c>
    </row>
    <row r="8" spans="1:2">
      <c r="A8" s="3" t="s">
        <v>750</v>
      </c>
    </row>
    <row r="9" spans="1:2">
      <c r="A9" s="4" t="s">
        <v>755</v>
      </c>
      <c r="B9" s="4" t="s">
        <v>756</v>
      </c>
    </row>
    <row r="10" spans="1:2">
      <c r="A10" s="4" t="s">
        <v>757</v>
      </c>
      <c r="B10" s="4" t="s">
        <v>7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58</v>
      </c>
      <c r="B1" s="2" t="s">
        <v>2</v>
      </c>
      <c r="C1" s="2" t="s">
        <v>58</v>
      </c>
    </row>
    <row r="2" spans="1:3">
      <c r="A2" s="3" t="s">
        <v>267</v>
      </c>
    </row>
    <row r="3" spans="1:3">
      <c r="A3" s="4" t="s">
        <v>71</v>
      </c>
      <c r="B3" s="6" t="n">
        <v>170549</v>
      </c>
      <c r="C3" s="6" t="n">
        <v>175143</v>
      </c>
    </row>
    <row r="4" spans="1:3">
      <c r="A4" s="4" t="s">
        <v>81</v>
      </c>
      <c r="B4" s="6" t="n">
        <v>181917</v>
      </c>
      <c r="C4" s="6" t="n">
        <v>185827</v>
      </c>
    </row>
    <row r="5" spans="1:3">
      <c r="A5" s="4" t="s">
        <v>759</v>
      </c>
      <c r="B5" s="4" t="s">
        <v>760</v>
      </c>
      <c r="C5" s="4" t="s">
        <v>761</v>
      </c>
    </row>
    <row r="6" spans="1:3">
      <c r="A6" s="4" t="s">
        <v>762</v>
      </c>
      <c r="B6" s="4" t="s">
        <v>763</v>
      </c>
      <c r="C6" s="4" t="s">
        <v>7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8</v>
      </c>
    </row>
    <row r="3" spans="1:3">
      <c r="A3" s="3" t="s">
        <v>765</v>
      </c>
    </row>
    <row r="4" spans="1:3">
      <c r="A4" s="4" t="s">
        <v>766</v>
      </c>
      <c r="B4" s="6" t="n">
        <v>6280</v>
      </c>
      <c r="C4" s="6" t="n">
        <v>6320</v>
      </c>
    </row>
    <row r="5" spans="1:3">
      <c r="A5" s="4" t="s">
        <v>767</v>
      </c>
      <c r="B5" s="5" t="n">
        <v>86</v>
      </c>
      <c r="C5" s="5" t="n">
        <v>83</v>
      </c>
    </row>
    <row r="6" spans="1:3">
      <c r="A6" s="4" t="s">
        <v>768</v>
      </c>
      <c r="B6" s="5" t="n">
        <v>0</v>
      </c>
      <c r="C6" s="5" t="n">
        <v>0</v>
      </c>
    </row>
    <row r="7" spans="1:3">
      <c r="A7" s="3" t="s">
        <v>769</v>
      </c>
    </row>
    <row r="8" spans="1:3">
      <c r="A8" s="4" t="s">
        <v>770</v>
      </c>
      <c r="B8" s="6" t="n">
        <v>67</v>
      </c>
      <c r="C8" s="6" t="n">
        <v>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08</v>
      </c>
    </row>
    <row r="3" spans="1:3">
      <c r="A3" s="3" t="s">
        <v>772</v>
      </c>
    </row>
    <row r="4" spans="1:3">
      <c r="A4" s="4" t="s">
        <v>773</v>
      </c>
      <c r="B4" s="6" t="n">
        <v>5707</v>
      </c>
      <c r="C4" s="6" t="n">
        <v>6138</v>
      </c>
    </row>
    <row r="5" spans="1:3">
      <c r="A5" s="3" t="s">
        <v>774</v>
      </c>
    </row>
    <row r="6" spans="1:3">
      <c r="A6" s="4" t="s">
        <v>775</v>
      </c>
      <c r="B6" s="6" t="n">
        <v>558</v>
      </c>
      <c r="C6" s="6"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6</v>
      </c>
      <c r="B1" s="2" t="s">
        <v>2</v>
      </c>
      <c r="C1" s="2" t="s">
        <v>58</v>
      </c>
    </row>
    <row r="2" spans="1:3">
      <c r="A2" s="3" t="s">
        <v>267</v>
      </c>
    </row>
    <row r="3" spans="1:3">
      <c r="A3" s="4" t="s">
        <v>51</v>
      </c>
      <c r="B3" s="6" t="n">
        <v>18281</v>
      </c>
      <c r="C3" s="6" t="n">
        <v>24013</v>
      </c>
    </row>
    <row r="4" spans="1:3">
      <c r="A4" s="4" t="s">
        <v>777</v>
      </c>
      <c r="B4" s="5" t="n">
        <v>23988</v>
      </c>
      <c r="C4" s="5" t="n">
        <v>23888</v>
      </c>
    </row>
    <row r="5" spans="1:3">
      <c r="A5" s="4" t="s">
        <v>778</v>
      </c>
      <c r="B5" s="5" t="n">
        <v>22390</v>
      </c>
      <c r="C5" s="5" t="n">
        <v>22270</v>
      </c>
    </row>
    <row r="6" spans="1:3">
      <c r="A6" s="4" t="s">
        <v>779</v>
      </c>
      <c r="B6" s="5" t="n">
        <v>21347</v>
      </c>
      <c r="C6" s="5" t="n">
        <v>21227</v>
      </c>
    </row>
    <row r="7" spans="1:3">
      <c r="A7" s="4" t="s">
        <v>780</v>
      </c>
      <c r="B7" s="5" t="n">
        <v>21282</v>
      </c>
      <c r="C7" s="5" t="n">
        <v>21162</v>
      </c>
    </row>
    <row r="8" spans="1:3">
      <c r="A8" s="4" t="s">
        <v>781</v>
      </c>
      <c r="B8" s="5" t="n">
        <v>100802</v>
      </c>
      <c r="C8" s="5" t="n">
        <v>100662</v>
      </c>
    </row>
    <row r="9" spans="1:3">
      <c r="A9" s="4" t="s">
        <v>782</v>
      </c>
      <c r="B9" s="5" t="n">
        <v>208090</v>
      </c>
      <c r="C9" s="5" t="n">
        <v>213222</v>
      </c>
    </row>
    <row r="10" spans="1:3">
      <c r="A10" s="4" t="s">
        <v>783</v>
      </c>
      <c r="B10" s="5" t="n">
        <v>-26173</v>
      </c>
      <c r="C10" s="5" t="n">
        <v>-27395</v>
      </c>
    </row>
    <row r="11" spans="1:3">
      <c r="A11" s="4" t="s">
        <v>784</v>
      </c>
      <c r="B11" s="6" t="n">
        <v>181917</v>
      </c>
      <c r="C11" s="6" t="n">
        <v>1858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785</v>
      </c>
      <c r="B1" s="2" t="s">
        <v>786</v>
      </c>
      <c r="C1" s="2" t="s">
        <v>787</v>
      </c>
      <c r="D1" s="2" t="s">
        <v>2</v>
      </c>
      <c r="E1" s="2" t="s">
        <v>108</v>
      </c>
      <c r="F1" s="2" t="s">
        <v>58</v>
      </c>
    </row>
    <row r="2" spans="1:6">
      <c r="A2" s="3" t="s">
        <v>788</v>
      </c>
    </row>
    <row r="3" spans="1:6">
      <c r="A3" s="4" t="s">
        <v>789</v>
      </c>
      <c r="D3" s="5" t="n">
        <v>0</v>
      </c>
      <c r="E3" s="5" t="n">
        <v>25000</v>
      </c>
    </row>
    <row r="4" spans="1:6">
      <c r="A4" s="4" t="s">
        <v>790</v>
      </c>
      <c r="D4" s="9" t="n">
        <v>8.4</v>
      </c>
    </row>
    <row r="5" spans="1:6">
      <c r="A5" s="4" t="s">
        <v>791</v>
      </c>
      <c r="D5" s="4" t="s">
        <v>792</v>
      </c>
    </row>
    <row r="6" spans="1:6">
      <c r="A6" s="4" t="s">
        <v>793</v>
      </c>
      <c r="D6" s="5" t="n">
        <v>8802</v>
      </c>
    </row>
    <row r="7" spans="1:6">
      <c r="A7" s="4" t="s">
        <v>794</v>
      </c>
      <c r="D7" s="7" t="n">
        <v>12.46</v>
      </c>
      <c r="F7" s="7" t="n">
        <v>12.46</v>
      </c>
    </row>
    <row r="8" spans="1:6">
      <c r="A8" s="4" t="s">
        <v>795</v>
      </c>
    </row>
    <row r="9" spans="1:6">
      <c r="A9" s="3" t="s">
        <v>788</v>
      </c>
    </row>
    <row r="10" spans="1:6">
      <c r="A10" s="4" t="s">
        <v>796</v>
      </c>
      <c r="D10" s="5" t="n">
        <v>64923</v>
      </c>
      <c r="E10" s="5" t="n">
        <v>119663</v>
      </c>
    </row>
    <row r="11" spans="1:6">
      <c r="A11" s="4" t="s">
        <v>791</v>
      </c>
      <c r="D11" s="4" t="s">
        <v>797</v>
      </c>
    </row>
    <row r="12" spans="1:6">
      <c r="A12" s="4" t="s">
        <v>798</v>
      </c>
      <c r="D12" s="9" t="n">
        <v>25.3</v>
      </c>
    </row>
    <row r="13" spans="1:6">
      <c r="A13" s="4" t="s">
        <v>799</v>
      </c>
      <c r="D13" s="5" t="n">
        <v>15973</v>
      </c>
    </row>
    <row r="14" spans="1:6">
      <c r="A14" s="4" t="s">
        <v>800</v>
      </c>
    </row>
    <row r="15" spans="1:6">
      <c r="A15" s="3" t="s">
        <v>788</v>
      </c>
    </row>
    <row r="16" spans="1:6">
      <c r="A16" s="4" t="s">
        <v>801</v>
      </c>
      <c r="C16" s="5" t="n">
        <v>30881296</v>
      </c>
    </row>
    <row r="17" spans="1:6">
      <c r="A17" s="4" t="s">
        <v>802</v>
      </c>
    </row>
    <row r="18" spans="1:6">
      <c r="A18" s="3" t="s">
        <v>788</v>
      </c>
    </row>
    <row r="19" spans="1:6">
      <c r="A19" s="4" t="s">
        <v>801</v>
      </c>
      <c r="C19" s="5" t="n">
        <v>13234841</v>
      </c>
    </row>
    <row r="20" spans="1:6">
      <c r="A20" s="4" t="s">
        <v>803</v>
      </c>
    </row>
    <row r="21" spans="1:6">
      <c r="A21" s="3" t="s">
        <v>788</v>
      </c>
    </row>
    <row r="22" spans="1:6">
      <c r="A22" s="4" t="s">
        <v>801</v>
      </c>
      <c r="C22" s="5" t="n">
        <v>17646455</v>
      </c>
    </row>
    <row r="23" spans="1:6">
      <c r="A23" s="4" t="s">
        <v>804</v>
      </c>
      <c r="C23" s="4" t="s">
        <v>748</v>
      </c>
    </row>
    <row r="24" spans="1:6">
      <c r="A24" s="4" t="s">
        <v>805</v>
      </c>
    </row>
    <row r="25" spans="1:6">
      <c r="A25" s="3" t="s">
        <v>788</v>
      </c>
    </row>
    <row r="26" spans="1:6">
      <c r="A26" s="4" t="s">
        <v>806</v>
      </c>
      <c r="B26" s="4" t="s">
        <v>807</v>
      </c>
    </row>
    <row r="27" spans="1:6">
      <c r="A27" s="4" t="s">
        <v>808</v>
      </c>
    </row>
    <row r="28" spans="1:6">
      <c r="A28" s="3" t="s">
        <v>788</v>
      </c>
    </row>
    <row r="29" spans="1:6">
      <c r="A29" s="4" t="s">
        <v>806</v>
      </c>
      <c r="C29" s="4" t="s">
        <v>809</v>
      </c>
    </row>
    <row r="30" spans="1:6">
      <c r="A30" s="4" t="s">
        <v>810</v>
      </c>
    </row>
    <row r="31" spans="1:6">
      <c r="A31" s="3" t="s">
        <v>788</v>
      </c>
    </row>
    <row r="32" spans="1:6">
      <c r="A32" s="4" t="s">
        <v>806</v>
      </c>
      <c r="C32" s="4" t="s">
        <v>8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7"/>
  </cols>
  <sheetData>
    <row r="1" spans="1:3">
      <c r="A1" s="1" t="s">
        <v>812</v>
      </c>
      <c r="B1" s="2" t="s">
        <v>1</v>
      </c>
    </row>
    <row r="2" spans="1:3">
      <c r="B2" s="2" t="s">
        <v>2</v>
      </c>
      <c r="C2" s="2" t="s">
        <v>108</v>
      </c>
    </row>
    <row r="3" spans="1:3">
      <c r="A3" s="3" t="s">
        <v>270</v>
      </c>
    </row>
    <row r="4" spans="1:3">
      <c r="A4" s="4" t="s">
        <v>813</v>
      </c>
      <c r="C4" s="4" t="s">
        <v>814</v>
      </c>
    </row>
    <row r="5" spans="1:3">
      <c r="A5" s="4" t="s">
        <v>815</v>
      </c>
      <c r="C5" s="4" t="s">
        <v>816</v>
      </c>
    </row>
    <row r="6" spans="1:3">
      <c r="A6" s="4" t="s">
        <v>817</v>
      </c>
      <c r="C6" s="4" t="s">
        <v>818</v>
      </c>
    </row>
    <row r="7" spans="1:3">
      <c r="A7" s="4" t="s">
        <v>819</v>
      </c>
      <c r="C7" s="4" t="s">
        <v>820</v>
      </c>
    </row>
    <row r="8" spans="1:3">
      <c r="A8" s="4" t="s">
        <v>821</v>
      </c>
      <c r="C8" s="7" t="n">
        <v>1.65</v>
      </c>
    </row>
    <row r="9" spans="1:3">
      <c r="A9" s="4" t="s">
        <v>789</v>
      </c>
      <c r="B9" s="5" t="n">
        <v>0</v>
      </c>
      <c r="C9" s="5" t="n">
        <v>2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108</v>
      </c>
    </row>
    <row r="3" spans="1:3">
      <c r="A3" s="3" t="s">
        <v>270</v>
      </c>
    </row>
    <row r="4" spans="1:3">
      <c r="A4" s="4" t="s">
        <v>823</v>
      </c>
      <c r="B4" s="6" t="n">
        <v>988</v>
      </c>
      <c r="C4" s="6" t="n">
        <v>1302</v>
      </c>
    </row>
    <row r="5" spans="1:3">
      <c r="A5" s="4" t="s">
        <v>824</v>
      </c>
      <c r="B5" s="5" t="n">
        <v>2901</v>
      </c>
      <c r="C5" s="5" t="n">
        <v>3271</v>
      </c>
    </row>
    <row r="6" spans="1:3">
      <c r="A6" s="4" t="s">
        <v>825</v>
      </c>
      <c r="B6" s="6" t="n">
        <v>3889</v>
      </c>
      <c r="C6" s="6" t="n">
        <v>45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826</v>
      </c>
      <c r="B1" s="2" t="s">
        <v>1</v>
      </c>
      <c r="D1" s="2" t="s">
        <v>486</v>
      </c>
    </row>
    <row r="2" spans="1:4">
      <c r="B2" s="2" t="s">
        <v>2</v>
      </c>
      <c r="C2" s="2" t="s">
        <v>108</v>
      </c>
      <c r="D2" s="2" t="s">
        <v>58</v>
      </c>
    </row>
    <row r="3" spans="1:4">
      <c r="A3" s="3" t="s">
        <v>827</v>
      </c>
    </row>
    <row r="4" spans="1:4">
      <c r="A4" s="4" t="s">
        <v>828</v>
      </c>
      <c r="B4" s="5" t="n">
        <v>5654461</v>
      </c>
    </row>
    <row r="5" spans="1:4">
      <c r="A5" s="4" t="s">
        <v>829</v>
      </c>
      <c r="B5" s="5" t="n">
        <v>0</v>
      </c>
      <c r="C5" s="5" t="n">
        <v>25000</v>
      </c>
    </row>
    <row r="6" spans="1:4">
      <c r="A6" s="4" t="s">
        <v>830</v>
      </c>
      <c r="B6" s="5" t="n">
        <v>0</v>
      </c>
    </row>
    <row r="7" spans="1:4">
      <c r="A7" s="4" t="s">
        <v>831</v>
      </c>
      <c r="B7" s="5" t="n">
        <v>-8802</v>
      </c>
    </row>
    <row r="8" spans="1:4">
      <c r="A8" s="4" t="s">
        <v>832</v>
      </c>
      <c r="B8" s="5" t="n">
        <v>-27427</v>
      </c>
    </row>
    <row r="9" spans="1:4">
      <c r="A9" s="4" t="s">
        <v>833</v>
      </c>
      <c r="B9" s="5" t="n">
        <v>5618232</v>
      </c>
      <c r="D9" s="5" t="n">
        <v>5654461</v>
      </c>
    </row>
    <row r="10" spans="1:4">
      <c r="A10" s="4" t="s">
        <v>834</v>
      </c>
      <c r="B10" s="5" t="n">
        <v>2936353</v>
      </c>
    </row>
    <row r="11" spans="1:4">
      <c r="A11" s="3" t="s">
        <v>835</v>
      </c>
    </row>
    <row r="12" spans="1:4">
      <c r="A12" s="4" t="s">
        <v>836</v>
      </c>
      <c r="B12" s="7" t="n">
        <v>12.46</v>
      </c>
    </row>
    <row r="13" spans="1:4">
      <c r="A13" s="4" t="s">
        <v>837</v>
      </c>
      <c r="B13" s="5" t="n">
        <v>0</v>
      </c>
    </row>
    <row r="14" spans="1:4">
      <c r="A14" s="4" t="s">
        <v>838</v>
      </c>
      <c r="B14" s="5" t="n">
        <v>0</v>
      </c>
    </row>
    <row r="15" spans="1:4">
      <c r="A15" s="4" t="s">
        <v>839</v>
      </c>
      <c r="B15" s="10" t="n">
        <v>12.55</v>
      </c>
    </row>
    <row r="16" spans="1:4">
      <c r="A16" s="4" t="s">
        <v>840</v>
      </c>
      <c r="B16" s="10" t="n">
        <v>12.54</v>
      </c>
    </row>
    <row r="17" spans="1:4">
      <c r="A17" s="4" t="s">
        <v>841</v>
      </c>
      <c r="B17" s="10" t="n">
        <v>12.46</v>
      </c>
      <c r="D17" s="7" t="n">
        <v>12.46</v>
      </c>
    </row>
    <row r="18" spans="1:4">
      <c r="A18" s="4" t="s">
        <v>842</v>
      </c>
      <c r="B18" s="7" t="n">
        <v>12.39</v>
      </c>
    </row>
    <row r="19" spans="1:4">
      <c r="A19" s="4" t="s">
        <v>843</v>
      </c>
      <c r="B19" s="4" t="s">
        <v>844</v>
      </c>
      <c r="D19" s="4" t="s">
        <v>845</v>
      </c>
    </row>
    <row r="20" spans="1:4">
      <c r="A20" s="4" t="s">
        <v>846</v>
      </c>
      <c r="B20" s="4" t="s">
        <v>847</v>
      </c>
    </row>
    <row r="21" spans="1:4">
      <c r="A21" s="4" t="s">
        <v>848</v>
      </c>
      <c r="B21" s="6" t="n">
        <v>0</v>
      </c>
      <c r="D21" s="6" t="n">
        <v>363</v>
      </c>
    </row>
    <row r="22" spans="1:4">
      <c r="A22" s="4" t="s">
        <v>849</v>
      </c>
      <c r="B22"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0</v>
      </c>
      <c r="B1" s="2" t="s">
        <v>1</v>
      </c>
    </row>
    <row r="2" spans="1:3">
      <c r="B2" s="2" t="s">
        <v>2</v>
      </c>
      <c r="C2" s="2" t="s">
        <v>108</v>
      </c>
    </row>
    <row r="3" spans="1:3">
      <c r="A3" s="3" t="s">
        <v>851</v>
      </c>
    </row>
    <row r="4" spans="1:3">
      <c r="A4" s="4" t="s">
        <v>828</v>
      </c>
      <c r="B4" s="5" t="n">
        <v>2894352</v>
      </c>
    </row>
    <row r="5" spans="1:3">
      <c r="A5" s="4" t="s">
        <v>829</v>
      </c>
      <c r="B5" s="5" t="n">
        <v>64923</v>
      </c>
      <c r="C5" s="5" t="n">
        <v>119663</v>
      </c>
    </row>
    <row r="6" spans="1:3">
      <c r="A6" s="4" t="s">
        <v>852</v>
      </c>
      <c r="B6" s="5" t="n">
        <v>-186411</v>
      </c>
    </row>
    <row r="7" spans="1:3">
      <c r="A7" s="4" t="s">
        <v>831</v>
      </c>
      <c r="B7" s="5" t="n">
        <v>-15973</v>
      </c>
    </row>
    <row r="8" spans="1:3">
      <c r="A8" s="4" t="s">
        <v>833</v>
      </c>
      <c r="B8" s="5" t="n">
        <v>2756891</v>
      </c>
    </row>
    <row r="9" spans="1:3">
      <c r="A9" s="3" t="s">
        <v>853</v>
      </c>
    </row>
    <row r="10" spans="1:3">
      <c r="A10" s="4" t="s">
        <v>836</v>
      </c>
      <c r="B10" s="7" t="n">
        <v>12.57</v>
      </c>
    </row>
    <row r="11" spans="1:3">
      <c r="A11" s="4" t="s">
        <v>837</v>
      </c>
      <c r="B11" s="10" t="n">
        <v>10.78</v>
      </c>
    </row>
    <row r="12" spans="1:3">
      <c r="A12" s="4" t="s">
        <v>854</v>
      </c>
      <c r="B12" s="10" t="n">
        <v>13.25</v>
      </c>
    </row>
    <row r="13" spans="1:3">
      <c r="A13" s="4" t="s">
        <v>839</v>
      </c>
      <c r="B13" s="10" t="n">
        <v>12.34</v>
      </c>
    </row>
    <row r="14" spans="1:3">
      <c r="A14" s="4" t="s">
        <v>841</v>
      </c>
      <c r="B14" s="7" t="n">
        <v>1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8</v>
      </c>
    </row>
    <row r="3" spans="1:3">
      <c r="A3" s="3" t="s">
        <v>186</v>
      </c>
    </row>
    <row r="4" spans="1:3">
      <c r="A4" s="4" t="s">
        <v>143</v>
      </c>
      <c r="B4" s="6" t="n">
        <v>39512</v>
      </c>
      <c r="C4" s="6" t="n">
        <v>48158</v>
      </c>
    </row>
    <row r="5" spans="1:3">
      <c r="A5" s="3" t="s">
        <v>187</v>
      </c>
    </row>
    <row r="6" spans="1:3">
      <c r="A6" s="4" t="s">
        <v>188</v>
      </c>
      <c r="B6" s="5" t="n">
        <v>5176</v>
      </c>
      <c r="C6" s="5" t="n">
        <v>6003</v>
      </c>
    </row>
    <row r="7" spans="1:3">
      <c r="A7" s="4" t="s">
        <v>189</v>
      </c>
      <c r="B7" s="5" t="n">
        <v>2204</v>
      </c>
      <c r="C7" s="5" t="n">
        <v>1822</v>
      </c>
    </row>
    <row r="8" spans="1:3">
      <c r="A8" s="4" t="s">
        <v>190</v>
      </c>
      <c r="B8" s="5" t="n">
        <v>-316</v>
      </c>
      <c r="C8" s="5" t="n">
        <v>-2063</v>
      </c>
    </row>
    <row r="9" spans="1:3">
      <c r="A9" s="4" t="s">
        <v>191</v>
      </c>
      <c r="B9" s="5" t="n">
        <v>286</v>
      </c>
      <c r="C9" s="5" t="n">
        <v>399</v>
      </c>
    </row>
    <row r="10" spans="1:3">
      <c r="A10" s="4" t="s">
        <v>192</v>
      </c>
      <c r="B10" s="5" t="n">
        <v>591</v>
      </c>
      <c r="C10" s="5" t="n">
        <v>0</v>
      </c>
    </row>
    <row r="11" spans="1:3">
      <c r="A11" s="4" t="s">
        <v>121</v>
      </c>
      <c r="B11" s="5" t="n">
        <v>31226</v>
      </c>
      <c r="C11" s="5" t="n">
        <v>3000</v>
      </c>
    </row>
    <row r="12" spans="1:3">
      <c r="A12" s="4" t="s">
        <v>193</v>
      </c>
      <c r="B12" s="5" t="n">
        <v>5279</v>
      </c>
      <c r="C12" s="5" t="n">
        <v>4667</v>
      </c>
    </row>
    <row r="13" spans="1:3">
      <c r="A13" s="4" t="s">
        <v>127</v>
      </c>
      <c r="B13" s="5" t="n">
        <v>-202</v>
      </c>
      <c r="C13" s="5" t="n">
        <v>-64</v>
      </c>
    </row>
    <row r="14" spans="1:3">
      <c r="A14" s="4" t="s">
        <v>194</v>
      </c>
      <c r="B14" s="5" t="n">
        <v>-90738</v>
      </c>
      <c r="C14" s="5" t="n">
        <v>-27556</v>
      </c>
    </row>
    <row r="15" spans="1:3">
      <c r="A15" s="4" t="s">
        <v>195</v>
      </c>
      <c r="B15" s="5" t="n">
        <v>85802</v>
      </c>
      <c r="C15" s="5" t="n">
        <v>25226</v>
      </c>
    </row>
    <row r="16" spans="1:3">
      <c r="A16" s="4" t="s">
        <v>196</v>
      </c>
      <c r="B16" s="5" t="n">
        <v>-1579</v>
      </c>
      <c r="C16" s="5" t="n">
        <v>-423</v>
      </c>
    </row>
    <row r="17" spans="1:3">
      <c r="A17" s="4" t="s">
        <v>197</v>
      </c>
      <c r="B17" s="5" t="n">
        <v>-740</v>
      </c>
      <c r="C17" s="5" t="n">
        <v>-224</v>
      </c>
    </row>
    <row r="18" spans="1:3">
      <c r="A18" s="4" t="s">
        <v>125</v>
      </c>
      <c r="B18" s="5" t="n">
        <v>-1396</v>
      </c>
      <c r="C18" s="5" t="n">
        <v>-1577</v>
      </c>
    </row>
    <row r="19" spans="1:3">
      <c r="A19" s="4" t="s">
        <v>198</v>
      </c>
      <c r="B19" s="5" t="n">
        <v>4830</v>
      </c>
      <c r="C19" s="5" t="n">
        <v>3180</v>
      </c>
    </row>
    <row r="20" spans="1:3">
      <c r="A20" s="4" t="s">
        <v>199</v>
      </c>
      <c r="B20" s="5" t="n">
        <v>862</v>
      </c>
      <c r="C20" s="5" t="n">
        <v>-4916</v>
      </c>
    </row>
    <row r="21" spans="1:3">
      <c r="A21" s="4" t="s">
        <v>200</v>
      </c>
      <c r="B21" s="5" t="n">
        <v>-829</v>
      </c>
      <c r="C21" s="5" t="n">
        <v>3637</v>
      </c>
    </row>
    <row r="22" spans="1:3">
      <c r="A22" s="4" t="s">
        <v>201</v>
      </c>
      <c r="B22" s="5" t="n">
        <v>-47339</v>
      </c>
      <c r="C22" s="5" t="n">
        <v>-11152</v>
      </c>
    </row>
    <row r="23" spans="1:3">
      <c r="A23" s="4" t="s">
        <v>202</v>
      </c>
      <c r="B23" s="5" t="n">
        <v>-100282</v>
      </c>
      <c r="C23" s="5" t="n">
        <v>-31565</v>
      </c>
    </row>
    <row r="24" spans="1:3">
      <c r="A24" s="4" t="s">
        <v>203</v>
      </c>
      <c r="B24" s="5" t="n">
        <v>-67653</v>
      </c>
      <c r="C24" s="5" t="n">
        <v>16552</v>
      </c>
    </row>
    <row r="25" spans="1:3">
      <c r="A25" s="3" t="s">
        <v>204</v>
      </c>
    </row>
    <row r="26" spans="1:3">
      <c r="A26" s="4" t="s">
        <v>205</v>
      </c>
      <c r="B26" s="5" t="n">
        <v>-60000</v>
      </c>
      <c r="C26" s="5" t="n">
        <v>-91265</v>
      </c>
    </row>
    <row r="27" spans="1:3">
      <c r="A27" s="4" t="s">
        <v>206</v>
      </c>
      <c r="B27" s="5" t="n">
        <v>450712</v>
      </c>
      <c r="C27" s="5" t="n">
        <v>-36517</v>
      </c>
    </row>
    <row r="28" spans="1:3">
      <c r="A28" s="4" t="s">
        <v>207</v>
      </c>
      <c r="B28" s="5" t="n">
        <v>12896</v>
      </c>
      <c r="C28" s="5" t="n">
        <v>636</v>
      </c>
    </row>
    <row r="29" spans="1:3">
      <c r="A29" s="4" t="s">
        <v>208</v>
      </c>
      <c r="B29" s="5" t="n">
        <v>-267</v>
      </c>
      <c r="C29" s="5" t="n">
        <v>-10</v>
      </c>
    </row>
    <row r="30" spans="1:3">
      <c r="A30" s="4" t="s">
        <v>209</v>
      </c>
      <c r="B30" s="5" t="n">
        <v>266</v>
      </c>
    </row>
    <row r="31" spans="1:3">
      <c r="A31" s="4" t="s">
        <v>210</v>
      </c>
      <c r="B31" s="5" t="n">
        <v>4510</v>
      </c>
      <c r="C31" s="5" t="n">
        <v>1308</v>
      </c>
    </row>
    <row r="32" spans="1:3">
      <c r="A32" s="4" t="s">
        <v>211</v>
      </c>
      <c r="B32" s="5" t="n">
        <v>167284</v>
      </c>
      <c r="C32" s="5" t="n">
        <v>69023</v>
      </c>
    </row>
    <row r="33" spans="1:3">
      <c r="A33" s="4" t="s">
        <v>212</v>
      </c>
      <c r="B33" s="5" t="n">
        <v>68414</v>
      </c>
      <c r="C33" s="5" t="n">
        <v>57219</v>
      </c>
    </row>
    <row r="34" spans="1:3">
      <c r="A34" s="4" t="s">
        <v>213</v>
      </c>
      <c r="B34" s="5" t="n">
        <v>-23</v>
      </c>
      <c r="C34" s="5" t="n">
        <v>-23</v>
      </c>
    </row>
    <row r="35" spans="1:3">
      <c r="A35" s="4" t="s">
        <v>214</v>
      </c>
      <c r="B35" s="5" t="n">
        <v>0</v>
      </c>
      <c r="C35" s="5" t="n">
        <v>-83282</v>
      </c>
    </row>
    <row r="36" spans="1:3">
      <c r="A36" s="4" t="s">
        <v>215</v>
      </c>
      <c r="B36" s="5" t="n">
        <v>-33807</v>
      </c>
      <c r="C36" s="5" t="n">
        <v>-18501</v>
      </c>
    </row>
    <row r="37" spans="1:3">
      <c r="A37" s="4" t="s">
        <v>216</v>
      </c>
      <c r="B37" s="5" t="n">
        <v>58134</v>
      </c>
      <c r="C37" s="5" t="n">
        <v>71276</v>
      </c>
    </row>
    <row r="38" spans="1:3">
      <c r="A38" s="4" t="s">
        <v>217</v>
      </c>
      <c r="B38" s="5" t="n">
        <v>-60042</v>
      </c>
      <c r="C38" s="5" t="n">
        <v>-69991</v>
      </c>
    </row>
    <row r="39" spans="1:3">
      <c r="A39" s="4" t="s">
        <v>218</v>
      </c>
      <c r="B39" s="5" t="n">
        <v>-2865</v>
      </c>
      <c r="C39" s="5" t="n">
        <v>-4700</v>
      </c>
    </row>
    <row r="40" spans="1:3">
      <c r="A40" s="4" t="s">
        <v>219</v>
      </c>
      <c r="B40" s="5" t="n">
        <v>604680</v>
      </c>
      <c r="C40" s="5" t="n">
        <v>-104827</v>
      </c>
    </row>
    <row r="41" spans="1:3">
      <c r="A41" s="3" t="s">
        <v>220</v>
      </c>
    </row>
    <row r="42" spans="1:3">
      <c r="A42" s="4" t="s">
        <v>221</v>
      </c>
      <c r="B42" s="5" t="n">
        <v>324288</v>
      </c>
      <c r="C42" s="5" t="n">
        <v>49730</v>
      </c>
    </row>
    <row r="43" spans="1:3">
      <c r="A43" s="4" t="s">
        <v>222</v>
      </c>
      <c r="B43" s="5" t="n">
        <v>-388</v>
      </c>
      <c r="C43" s="5" t="n">
        <v>0</v>
      </c>
    </row>
    <row r="44" spans="1:3">
      <c r="A44" s="4" t="s">
        <v>223</v>
      </c>
      <c r="B44" s="5" t="n">
        <v>-361000</v>
      </c>
      <c r="C44" s="5" t="n">
        <v>113906</v>
      </c>
    </row>
    <row r="45" spans="1:3">
      <c r="A45" s="4" t="s">
        <v>224</v>
      </c>
      <c r="B45" s="5" t="n">
        <v>-39</v>
      </c>
      <c r="C45" s="5" t="n">
        <v>0</v>
      </c>
    </row>
    <row r="46" spans="1:3">
      <c r="A46" s="4" t="s">
        <v>225</v>
      </c>
      <c r="B46" s="5" t="n">
        <v>27842</v>
      </c>
      <c r="C46" s="5" t="n">
        <v>18386</v>
      </c>
    </row>
    <row r="47" spans="1:3">
      <c r="A47" s="4" t="s">
        <v>226</v>
      </c>
      <c r="B47" s="5" t="n">
        <v>-29693</v>
      </c>
      <c r="C47" s="5" t="n">
        <v>-30991</v>
      </c>
    </row>
    <row r="48" spans="1:3">
      <c r="A48" s="4" t="s">
        <v>172</v>
      </c>
      <c r="B48" s="5" t="n">
        <v>0</v>
      </c>
      <c r="C48" s="5" t="n">
        <v>168</v>
      </c>
    </row>
    <row r="49" spans="1:3">
      <c r="A49" s="4" t="s">
        <v>169</v>
      </c>
      <c r="B49" s="5" t="n">
        <v>-932</v>
      </c>
      <c r="C49" s="5" t="n">
        <v>-73732</v>
      </c>
    </row>
    <row r="50" spans="1:3">
      <c r="A50" s="4" t="s">
        <v>227</v>
      </c>
      <c r="B50" s="5" t="n">
        <v>-39922</v>
      </c>
      <c r="C50" s="5" t="n">
        <v>77467</v>
      </c>
    </row>
    <row r="51" spans="1:3">
      <c r="A51" s="4" t="s">
        <v>228</v>
      </c>
      <c r="B51" s="5" t="n">
        <v>497105</v>
      </c>
      <c r="C51" s="5" t="n">
        <v>-10808</v>
      </c>
    </row>
    <row r="52" spans="1:3">
      <c r="A52" s="4" t="s">
        <v>229</v>
      </c>
      <c r="B52" s="5" t="n">
        <v>174915</v>
      </c>
      <c r="C52" s="5" t="n">
        <v>196891</v>
      </c>
    </row>
    <row r="53" spans="1:3">
      <c r="A53" s="4" t="s">
        <v>230</v>
      </c>
      <c r="B53" s="5" t="n">
        <v>672020</v>
      </c>
      <c r="C53" s="5" t="n">
        <v>186083</v>
      </c>
    </row>
    <row r="54" spans="1:3">
      <c r="A54" s="3" t="s">
        <v>231</v>
      </c>
    </row>
    <row r="55" spans="1:3">
      <c r="A55" s="4" t="s">
        <v>232</v>
      </c>
      <c r="B55" s="5" t="n">
        <v>0</v>
      </c>
      <c r="C55" s="5" t="n">
        <v>1245</v>
      </c>
    </row>
    <row r="56" spans="1:3">
      <c r="A56" s="3" t="s">
        <v>233</v>
      </c>
    </row>
    <row r="57" spans="1:3">
      <c r="A57" s="4" t="s">
        <v>234</v>
      </c>
      <c r="B57" s="5" t="n">
        <v>83725</v>
      </c>
      <c r="C57" s="5" t="n">
        <v>95114</v>
      </c>
    </row>
    <row r="58" spans="1:3">
      <c r="A58" s="4" t="s">
        <v>235</v>
      </c>
      <c r="B58" s="5" t="n">
        <v>3100</v>
      </c>
      <c r="C58" s="5" t="n">
        <v>3921</v>
      </c>
    </row>
    <row r="59" spans="1:3">
      <c r="A59" s="3" t="s">
        <v>236</v>
      </c>
    </row>
    <row r="60" spans="1:3">
      <c r="A60" s="4" t="s">
        <v>237</v>
      </c>
      <c r="B60" s="5" t="n">
        <v>0</v>
      </c>
      <c r="C60" s="5" t="n">
        <v>193290</v>
      </c>
    </row>
    <row r="61" spans="1:3">
      <c r="A61" s="4" t="s">
        <v>238</v>
      </c>
      <c r="B61" s="5" t="n">
        <v>0</v>
      </c>
      <c r="C61" s="5" t="n">
        <v>200694</v>
      </c>
    </row>
    <row r="62" spans="1:3">
      <c r="A62" s="4" t="s">
        <v>239</v>
      </c>
      <c r="B62" s="6" t="n">
        <v>558</v>
      </c>
      <c r="C62" s="6" t="n">
        <v>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55</v>
      </c>
      <c r="B1" s="2" t="s">
        <v>1</v>
      </c>
    </row>
    <row r="2" spans="1:3">
      <c r="B2" s="2" t="s">
        <v>2</v>
      </c>
      <c r="C2" s="2" t="s">
        <v>108</v>
      </c>
    </row>
    <row r="3" spans="1:3">
      <c r="A3" s="3" t="s">
        <v>273</v>
      </c>
    </row>
    <row r="4" spans="1:3">
      <c r="A4" s="4" t="s">
        <v>856</v>
      </c>
      <c r="B4" s="4" t="s">
        <v>857</v>
      </c>
    </row>
    <row r="5" spans="1:3">
      <c r="A5" s="4" t="s">
        <v>858</v>
      </c>
      <c r="B5" s="4" t="s">
        <v>859</v>
      </c>
    </row>
    <row r="6" spans="1:3">
      <c r="A6" s="4" t="s">
        <v>860</v>
      </c>
      <c r="B6" s="4" t="s">
        <v>861</v>
      </c>
    </row>
    <row r="7" spans="1:3">
      <c r="A7" s="3" t="s">
        <v>862</v>
      </c>
    </row>
    <row r="8" spans="1:3">
      <c r="A8" s="4" t="s">
        <v>863</v>
      </c>
      <c r="B8" s="6" t="n">
        <v>324000</v>
      </c>
      <c r="C8" s="6" t="n">
        <v>397000</v>
      </c>
    </row>
    <row r="9" spans="1:3">
      <c r="A9" s="4" t="s">
        <v>864</v>
      </c>
      <c r="B9" s="5" t="n">
        <v>8000</v>
      </c>
      <c r="C9" s="5" t="n">
        <v>0</v>
      </c>
    </row>
    <row r="10" spans="1:3">
      <c r="A10" s="4" t="s">
        <v>865</v>
      </c>
      <c r="B10" s="5" t="n">
        <v>332000</v>
      </c>
      <c r="C10" s="6" t="n">
        <v>397000</v>
      </c>
    </row>
    <row r="11" spans="1:3">
      <c r="A11" s="4" t="s">
        <v>866</v>
      </c>
      <c r="B1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9"/>
  </cols>
  <sheetData>
    <row r="1" spans="1:2">
      <c r="A1" s="1" t="s">
        <v>867</v>
      </c>
      <c r="B1" s="2" t="s">
        <v>1</v>
      </c>
    </row>
    <row r="2" spans="1:2">
      <c r="B2" s="2" t="s">
        <v>868</v>
      </c>
    </row>
    <row r="3" spans="1:2">
      <c r="A3" s="3" t="s">
        <v>869</v>
      </c>
    </row>
    <row r="4" spans="1:2">
      <c r="A4" s="4" t="s">
        <v>870</v>
      </c>
      <c r="B4" s="5" t="n">
        <v>3</v>
      </c>
    </row>
    <row r="5" spans="1:2">
      <c r="A5" s="4" t="s">
        <v>871</v>
      </c>
    </row>
    <row r="6" spans="1:2">
      <c r="A6" s="3" t="s">
        <v>869</v>
      </c>
    </row>
    <row r="7" spans="1:2">
      <c r="A7" s="4" t="s">
        <v>872</v>
      </c>
      <c r="B7" s="6" t="n">
        <v>1000</v>
      </c>
    </row>
    <row r="8" spans="1:2">
      <c r="A8" s="4" t="s">
        <v>873</v>
      </c>
    </row>
    <row r="9" spans="1:2">
      <c r="A9" s="3" t="s">
        <v>869</v>
      </c>
    </row>
    <row r="10" spans="1:2">
      <c r="A10" s="4" t="s">
        <v>874</v>
      </c>
      <c r="B10" s="9" t="n">
        <v>3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8</v>
      </c>
    </row>
    <row r="2" spans="1:3">
      <c r="A2" s="4" t="s">
        <v>876</v>
      </c>
    </row>
    <row r="3" spans="1:3">
      <c r="A3" s="3" t="s">
        <v>877</v>
      </c>
    </row>
    <row r="4" spans="1:3">
      <c r="A4" s="4" t="s">
        <v>878</v>
      </c>
      <c r="B4" s="6" t="n">
        <v>0</v>
      </c>
      <c r="C4" s="6" t="n">
        <v>559</v>
      </c>
    </row>
    <row r="5" spans="1:3">
      <c r="A5" s="4" t="s">
        <v>879</v>
      </c>
    </row>
    <row r="6" spans="1:3">
      <c r="A6" s="3" t="s">
        <v>877</v>
      </c>
    </row>
    <row r="7" spans="1:3">
      <c r="A7" s="4" t="s">
        <v>880</v>
      </c>
      <c r="B7" s="5" t="n">
        <v>798</v>
      </c>
    </row>
    <row r="8" spans="1:3">
      <c r="A8" s="4" t="s">
        <v>881</v>
      </c>
    </row>
    <row r="9" spans="1:3">
      <c r="A9" s="3" t="s">
        <v>877</v>
      </c>
    </row>
    <row r="10" spans="1:3">
      <c r="A10" s="4" t="s">
        <v>878</v>
      </c>
      <c r="B10" s="5" t="n">
        <v>33028</v>
      </c>
      <c r="C10" s="5" t="n">
        <v>5430</v>
      </c>
    </row>
    <row r="11" spans="1:3">
      <c r="A11" s="4" t="s">
        <v>882</v>
      </c>
    </row>
    <row r="12" spans="1:3">
      <c r="A12" s="3" t="s">
        <v>877</v>
      </c>
    </row>
    <row r="13" spans="1:3">
      <c r="A13" s="4" t="s">
        <v>880</v>
      </c>
      <c r="B13" s="5" t="n">
        <v>461</v>
      </c>
      <c r="C13" s="5" t="n">
        <v>125</v>
      </c>
    </row>
    <row r="14" spans="1:3">
      <c r="A14" s="4" t="s">
        <v>883</v>
      </c>
    </row>
    <row r="15" spans="1:3">
      <c r="A15" s="3" t="s">
        <v>877</v>
      </c>
    </row>
    <row r="16" spans="1:3">
      <c r="A16" s="4" t="s">
        <v>878</v>
      </c>
      <c r="B16" s="5" t="n">
        <v>0</v>
      </c>
      <c r="C16" s="5" t="n">
        <v>821</v>
      </c>
    </row>
    <row r="17" spans="1:3">
      <c r="A17" s="4" t="s">
        <v>880</v>
      </c>
      <c r="B17" s="5" t="n">
        <v>1259</v>
      </c>
      <c r="C17" s="5" t="n">
        <v>125</v>
      </c>
    </row>
    <row r="18" spans="1:3">
      <c r="A18" s="4" t="s">
        <v>884</v>
      </c>
    </row>
    <row r="19" spans="1:3">
      <c r="A19" s="3" t="s">
        <v>877</v>
      </c>
    </row>
    <row r="20" spans="1:3">
      <c r="A20" s="4" t="s">
        <v>885</v>
      </c>
      <c r="B20" s="5" t="n">
        <v>0</v>
      </c>
      <c r="C20" s="5" t="n">
        <v>2675000</v>
      </c>
    </row>
    <row r="21" spans="1:3">
      <c r="A21" s="4" t="s">
        <v>878</v>
      </c>
      <c r="B21" s="5" t="n">
        <v>0</v>
      </c>
      <c r="C21" s="5" t="n">
        <v>559</v>
      </c>
    </row>
    <row r="22" spans="1:3">
      <c r="A22" s="4" t="s">
        <v>886</v>
      </c>
    </row>
    <row r="23" spans="1:3">
      <c r="A23" s="3" t="s">
        <v>877</v>
      </c>
    </row>
    <row r="24" spans="1:3">
      <c r="A24" s="4" t="s">
        <v>887</v>
      </c>
      <c r="B24" s="5" t="n">
        <v>3200000</v>
      </c>
      <c r="C24" s="5" t="n">
        <v>0</v>
      </c>
    </row>
    <row r="25" spans="1:3">
      <c r="A25" s="4" t="s">
        <v>880</v>
      </c>
      <c r="B25" s="5" t="n">
        <v>798</v>
      </c>
      <c r="C25" s="5" t="n">
        <v>0</v>
      </c>
    </row>
    <row r="26" spans="1:3">
      <c r="A26" s="4" t="s">
        <v>888</v>
      </c>
    </row>
    <row r="27" spans="1:3">
      <c r="A27" s="3" t="s">
        <v>877</v>
      </c>
    </row>
    <row r="28" spans="1:3">
      <c r="A28" s="4" t="s">
        <v>885</v>
      </c>
      <c r="B28" s="5" t="n">
        <v>361000</v>
      </c>
      <c r="C28" s="5" t="n">
        <v>652000</v>
      </c>
    </row>
    <row r="29" spans="1:3">
      <c r="A29" s="4" t="s">
        <v>878</v>
      </c>
      <c r="B29" s="5" t="n">
        <v>33028</v>
      </c>
      <c r="C29" s="5" t="n">
        <v>5430</v>
      </c>
    </row>
    <row r="30" spans="1:3">
      <c r="A30" s="4" t="s">
        <v>889</v>
      </c>
    </row>
    <row r="31" spans="1:3">
      <c r="A31" s="3" t="s">
        <v>877</v>
      </c>
    </row>
    <row r="32" spans="1:3">
      <c r="A32" s="4" t="s">
        <v>887</v>
      </c>
      <c r="B32" s="5" t="n">
        <v>361000</v>
      </c>
      <c r="C32" s="5" t="n">
        <v>0</v>
      </c>
    </row>
    <row r="33" spans="1:3">
      <c r="A33" s="4" t="s">
        <v>880</v>
      </c>
      <c r="B33" s="5" t="n">
        <v>207</v>
      </c>
      <c r="C33" s="5" t="n">
        <v>0</v>
      </c>
    </row>
    <row r="34" spans="1:3">
      <c r="A34" s="4" t="s">
        <v>890</v>
      </c>
    </row>
    <row r="35" spans="1:3">
      <c r="A35" s="3" t="s">
        <v>877</v>
      </c>
    </row>
    <row r="36" spans="1:3">
      <c r="A36" s="4" t="s">
        <v>885</v>
      </c>
      <c r="B36" s="5" t="n">
        <v>0</v>
      </c>
      <c r="C36" s="5" t="n">
        <v>0</v>
      </c>
    </row>
    <row r="37" spans="1:3">
      <c r="A37" s="4" t="s">
        <v>878</v>
      </c>
      <c r="B37" s="5" t="n">
        <v>0</v>
      </c>
      <c r="C37" s="5" t="n">
        <v>0</v>
      </c>
    </row>
    <row r="38" spans="1:3">
      <c r="A38" s="4" t="s">
        <v>891</v>
      </c>
    </row>
    <row r="39" spans="1:3">
      <c r="A39" s="3" t="s">
        <v>877</v>
      </c>
    </row>
    <row r="40" spans="1:3">
      <c r="A40" s="4" t="s">
        <v>887</v>
      </c>
      <c r="B40" s="5" t="n">
        <v>22000</v>
      </c>
      <c r="C40" s="5" t="n">
        <v>22000</v>
      </c>
    </row>
    <row r="41" spans="1:3">
      <c r="A41" s="4" t="s">
        <v>880</v>
      </c>
      <c r="B41" s="6" t="n">
        <v>254</v>
      </c>
      <c r="C41" s="6" t="n">
        <v>1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108</v>
      </c>
    </row>
    <row r="3" spans="1:3">
      <c r="A3" s="3" t="s">
        <v>893</v>
      </c>
    </row>
    <row r="4" spans="1:3">
      <c r="A4" s="4" t="s">
        <v>894</v>
      </c>
      <c r="B4" s="6" t="n">
        <v>-100361</v>
      </c>
      <c r="C4" s="6" t="n">
        <v>-19681</v>
      </c>
    </row>
    <row r="5" spans="1:3">
      <c r="A5" s="4" t="s">
        <v>895</v>
      </c>
      <c r="B5" s="6" t="n">
        <v>-2089</v>
      </c>
      <c r="C5" s="6" t="n">
        <v>20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108</v>
      </c>
    </row>
    <row r="3" spans="1:3">
      <c r="A3" s="3" t="s">
        <v>897</v>
      </c>
    </row>
    <row r="4" spans="1:3">
      <c r="A4" s="4" t="s">
        <v>898</v>
      </c>
      <c r="B4" s="6" t="n">
        <v>173283</v>
      </c>
      <c r="C4" s="6" t="n">
        <v>162678</v>
      </c>
    </row>
    <row r="5" spans="1:3">
      <c r="A5" s="4" t="s">
        <v>899</v>
      </c>
      <c r="B5" s="5" t="n">
        <v>-129</v>
      </c>
      <c r="C5" s="5" t="n">
        <v>29</v>
      </c>
    </row>
    <row r="6" spans="1:3">
      <c r="A6" s="4" t="s">
        <v>900</v>
      </c>
    </row>
    <row r="7" spans="1:3">
      <c r="A7" s="3" t="s">
        <v>897</v>
      </c>
    </row>
    <row r="8" spans="1:3">
      <c r="A8" s="4" t="s">
        <v>901</v>
      </c>
      <c r="B8" s="5" t="n">
        <v>-2508</v>
      </c>
      <c r="C8" s="5" t="n">
        <v>1991</v>
      </c>
    </row>
    <row r="9" spans="1:3">
      <c r="A9" s="4" t="s">
        <v>902</v>
      </c>
    </row>
    <row r="10" spans="1:3">
      <c r="A10" s="3" t="s">
        <v>903</v>
      </c>
    </row>
    <row r="11" spans="1:3">
      <c r="A11" s="4" t="s">
        <v>904</v>
      </c>
      <c r="B11" s="5" t="n">
        <v>6769</v>
      </c>
      <c r="C11" s="5" t="n">
        <v>922</v>
      </c>
    </row>
    <row r="12" spans="1:3">
      <c r="A12" s="4" t="s">
        <v>905</v>
      </c>
      <c r="B12" s="5" t="n">
        <v>-7188</v>
      </c>
      <c r="C12" s="5" t="n">
        <v>-1021</v>
      </c>
    </row>
    <row r="13" spans="1:3">
      <c r="A13" s="4" t="s">
        <v>906</v>
      </c>
    </row>
    <row r="14" spans="1:3">
      <c r="A14" s="3" t="s">
        <v>897</v>
      </c>
    </row>
    <row r="15" spans="1:3">
      <c r="A15" s="4" t="s">
        <v>898</v>
      </c>
      <c r="B15" s="5" t="n">
        <v>-2089</v>
      </c>
    </row>
    <row r="16" spans="1:3">
      <c r="A16" s="4" t="s">
        <v>906</v>
      </c>
    </row>
    <row r="17" spans="1:3">
      <c r="A17" s="3" t="s">
        <v>897</v>
      </c>
    </row>
    <row r="18" spans="1:3">
      <c r="A18" s="4" t="s">
        <v>898</v>
      </c>
      <c r="C18" s="5" t="n">
        <v>2090</v>
      </c>
    </row>
    <row r="19" spans="1:3">
      <c r="A19" s="4" t="s">
        <v>907</v>
      </c>
    </row>
    <row r="20" spans="1:3">
      <c r="A20" s="3" t="s">
        <v>897</v>
      </c>
    </row>
    <row r="21" spans="1:3">
      <c r="A21" s="4" t="s">
        <v>908</v>
      </c>
      <c r="B21" s="5" t="n">
        <v>0</v>
      </c>
      <c r="C21" s="5" t="n">
        <v>0</v>
      </c>
    </row>
    <row r="22" spans="1:3">
      <c r="A22" s="4" t="s">
        <v>909</v>
      </c>
    </row>
    <row r="23" spans="1:3">
      <c r="A23" s="3" t="s">
        <v>897</v>
      </c>
    </row>
    <row r="24" spans="1:3">
      <c r="A24" s="4" t="s">
        <v>899</v>
      </c>
      <c r="B24" s="6" t="n">
        <v>-129</v>
      </c>
      <c r="C24" s="6" t="n">
        <v>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58</v>
      </c>
    </row>
    <row r="2" spans="1:3">
      <c r="A2" s="3" t="s">
        <v>276</v>
      </c>
    </row>
    <row r="3" spans="1:3">
      <c r="A3" s="4" t="s">
        <v>911</v>
      </c>
      <c r="B3" s="6" t="n">
        <v>484889</v>
      </c>
      <c r="C3" s="6" t="n">
        <v>478120</v>
      </c>
    </row>
    <row r="4" spans="1:3">
      <c r="A4" s="4" t="s">
        <v>912</v>
      </c>
      <c r="B4" s="5" t="n">
        <v>13042</v>
      </c>
      <c r="C4" s="6" t="n">
        <v>6426</v>
      </c>
    </row>
    <row r="5" spans="1:3">
      <c r="A5" s="4" t="s">
        <v>913</v>
      </c>
      <c r="B5" s="5" t="n">
        <v>1340000</v>
      </c>
    </row>
    <row r="6" spans="1:3">
      <c r="A6" s="4" t="s">
        <v>914</v>
      </c>
      <c r="B6" s="6" t="n">
        <v>3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58</v>
      </c>
    </row>
    <row r="2" spans="1:3">
      <c r="A2" s="3" t="s">
        <v>916</v>
      </c>
    </row>
    <row r="3" spans="1:3">
      <c r="A3" s="4" t="s">
        <v>917</v>
      </c>
      <c r="B3" s="6" t="n">
        <v>0</v>
      </c>
      <c r="C3" s="6" t="n">
        <v>821</v>
      </c>
    </row>
    <row r="4" spans="1:3">
      <c r="A4" s="4" t="s">
        <v>918</v>
      </c>
      <c r="B4" s="5" t="n">
        <v>0</v>
      </c>
      <c r="C4" s="5" t="n">
        <v>0</v>
      </c>
    </row>
    <row r="5" spans="1:3">
      <c r="A5" s="4" t="s">
        <v>919</v>
      </c>
      <c r="B5" s="5" t="n">
        <v>0</v>
      </c>
      <c r="C5" s="5" t="n">
        <v>821</v>
      </c>
    </row>
    <row r="6" spans="1:3">
      <c r="A6" s="4" t="s">
        <v>920</v>
      </c>
      <c r="B6" s="5" t="n">
        <v>0</v>
      </c>
      <c r="C6" s="5" t="n">
        <v>0</v>
      </c>
    </row>
    <row r="7" spans="1:3">
      <c r="A7" s="4" t="s">
        <v>921</v>
      </c>
      <c r="B7" s="5" t="n">
        <v>0</v>
      </c>
      <c r="C7" s="5" t="n">
        <v>0</v>
      </c>
    </row>
    <row r="8" spans="1:3">
      <c r="A8" s="4" t="s">
        <v>922</v>
      </c>
      <c r="B8" s="5" t="n">
        <v>0</v>
      </c>
      <c r="C8" s="5" t="n">
        <v>821</v>
      </c>
    </row>
    <row r="9" spans="1:3">
      <c r="A9" s="3" t="s">
        <v>77</v>
      </c>
    </row>
    <row r="10" spans="1:3">
      <c r="A10" s="4" t="s">
        <v>917</v>
      </c>
      <c r="B10" s="5" t="n">
        <v>1259</v>
      </c>
      <c r="C10" s="5" t="n">
        <v>125</v>
      </c>
    </row>
    <row r="11" spans="1:3">
      <c r="A11" s="4" t="s">
        <v>918</v>
      </c>
      <c r="B11" s="5" t="n">
        <v>0</v>
      </c>
      <c r="C11" s="5" t="n">
        <v>0</v>
      </c>
    </row>
    <row r="12" spans="1:3">
      <c r="A12" s="4" t="s">
        <v>919</v>
      </c>
      <c r="B12" s="5" t="n">
        <v>1259</v>
      </c>
      <c r="C12" s="5" t="n">
        <v>125</v>
      </c>
    </row>
    <row r="13" spans="1:3">
      <c r="A13" s="4" t="s">
        <v>920</v>
      </c>
      <c r="B13" s="5" t="n">
        <v>0</v>
      </c>
      <c r="C13" s="5" t="n">
        <v>0</v>
      </c>
    </row>
    <row r="14" spans="1:3">
      <c r="A14" s="4" t="s">
        <v>921</v>
      </c>
      <c r="B14" s="5" t="n">
        <v>0</v>
      </c>
      <c r="C14" s="5" t="n">
        <v>0</v>
      </c>
    </row>
    <row r="15" spans="1:3">
      <c r="A15" s="4" t="s">
        <v>922</v>
      </c>
      <c r="B15" s="6" t="n">
        <v>1259</v>
      </c>
      <c r="C15" s="6" t="n">
        <v>1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108</v>
      </c>
    </row>
    <row r="3" spans="1:3">
      <c r="A3" s="3" t="s">
        <v>924</v>
      </c>
    </row>
    <row r="4" spans="1:3">
      <c r="A4" s="4" t="s">
        <v>925</v>
      </c>
      <c r="B4" s="6" t="n">
        <v>54159</v>
      </c>
      <c r="C4" s="6" t="n">
        <v>67463</v>
      </c>
    </row>
    <row r="5" spans="1:3">
      <c r="A5" s="4" t="s">
        <v>926</v>
      </c>
      <c r="B5" s="5" t="n">
        <v>-14647</v>
      </c>
      <c r="C5" s="5" t="n">
        <v>-19305</v>
      </c>
    </row>
    <row r="6" spans="1:3">
      <c r="A6" s="4" t="s">
        <v>143</v>
      </c>
      <c r="B6" s="5" t="n">
        <v>39512</v>
      </c>
      <c r="C6" s="5" t="n">
        <v>48158</v>
      </c>
    </row>
    <row r="7" spans="1:3">
      <c r="A7" s="4" t="s">
        <v>927</v>
      </c>
      <c r="B7" s="5" t="n">
        <v>-48511</v>
      </c>
      <c r="C7" s="5" t="n">
        <v>169</v>
      </c>
    </row>
    <row r="8" spans="1:3">
      <c r="A8" s="4" t="s">
        <v>928</v>
      </c>
      <c r="B8" s="5" t="n">
        <v>15747</v>
      </c>
      <c r="C8" s="5" t="n">
        <v>725</v>
      </c>
    </row>
    <row r="9" spans="1:3">
      <c r="A9" s="4" t="s">
        <v>157</v>
      </c>
      <c r="B9" s="5" t="n">
        <v>-32764</v>
      </c>
      <c r="C9" s="5" t="n">
        <v>894</v>
      </c>
    </row>
    <row r="10" spans="1:3">
      <c r="A10" s="4" t="s">
        <v>929</v>
      </c>
      <c r="B10" s="5" t="n">
        <v>5648</v>
      </c>
      <c r="C10" s="5" t="n">
        <v>67632</v>
      </c>
    </row>
    <row r="11" spans="1:3">
      <c r="A11" s="4" t="s">
        <v>930</v>
      </c>
      <c r="B11" s="5" t="n">
        <v>1100</v>
      </c>
      <c r="C11" s="5" t="n">
        <v>-18580</v>
      </c>
    </row>
    <row r="12" spans="1:3">
      <c r="A12" s="4" t="s">
        <v>158</v>
      </c>
      <c r="B12" s="5" t="n">
        <v>6748</v>
      </c>
      <c r="C12" s="5" t="n">
        <v>49052</v>
      </c>
    </row>
    <row r="13" spans="1:3">
      <c r="A13" s="4" t="s">
        <v>152</v>
      </c>
    </row>
    <row r="14" spans="1:3">
      <c r="A14" s="3" t="s">
        <v>924</v>
      </c>
    </row>
    <row r="15" spans="1:3">
      <c r="A15" s="4" t="s">
        <v>927</v>
      </c>
      <c r="B15" s="5" t="n">
        <v>28</v>
      </c>
      <c r="C15" s="5" t="n">
        <v>18</v>
      </c>
    </row>
    <row r="16" spans="1:3">
      <c r="A16" s="4" t="s">
        <v>928</v>
      </c>
      <c r="B16" s="5" t="n">
        <v>-8</v>
      </c>
      <c r="C16" s="5" t="n">
        <v>-5</v>
      </c>
    </row>
    <row r="17" spans="1:3">
      <c r="A17" s="4" t="s">
        <v>157</v>
      </c>
      <c r="B17" s="5" t="n">
        <v>20</v>
      </c>
      <c r="C17" s="5" t="n">
        <v>13</v>
      </c>
    </row>
    <row r="18" spans="1:3">
      <c r="A18" s="4" t="s">
        <v>153</v>
      </c>
    </row>
    <row r="19" spans="1:3">
      <c r="A19" s="3" t="s">
        <v>924</v>
      </c>
    </row>
    <row r="20" spans="1:3">
      <c r="A20" s="4" t="s">
        <v>927</v>
      </c>
      <c r="B20" s="5" t="n">
        <v>49409</v>
      </c>
      <c r="C20" s="5" t="n">
        <v>21514</v>
      </c>
    </row>
    <row r="21" spans="1:3">
      <c r="A21" s="4" t="s">
        <v>928</v>
      </c>
      <c r="B21" s="5" t="n">
        <v>-11781</v>
      </c>
      <c r="C21" s="5" t="n">
        <v>-5275</v>
      </c>
    </row>
    <row r="22" spans="1:3">
      <c r="A22" s="4" t="s">
        <v>157</v>
      </c>
      <c r="B22" s="5" t="n">
        <v>37628</v>
      </c>
      <c r="C22" s="5" t="n">
        <v>16239</v>
      </c>
    </row>
    <row r="23" spans="1:3">
      <c r="A23" s="4" t="s">
        <v>931</v>
      </c>
    </row>
    <row r="24" spans="1:3">
      <c r="A24" s="3" t="s">
        <v>924</v>
      </c>
    </row>
    <row r="25" spans="1:3">
      <c r="A25" s="4" t="s">
        <v>927</v>
      </c>
      <c r="B25" s="5" t="n">
        <v>74</v>
      </c>
      <c r="C25" s="5" t="n">
        <v>157</v>
      </c>
    </row>
    <row r="26" spans="1:3">
      <c r="A26" s="4" t="s">
        <v>928</v>
      </c>
      <c r="B26" s="5" t="n">
        <v>-18</v>
      </c>
      <c r="C26" s="5" t="n">
        <v>-44</v>
      </c>
    </row>
    <row r="27" spans="1:3">
      <c r="A27" s="4" t="s">
        <v>157</v>
      </c>
      <c r="B27" s="5" t="n">
        <v>56</v>
      </c>
      <c r="C27" s="5" t="n">
        <v>113</v>
      </c>
    </row>
    <row r="28" spans="1:3">
      <c r="A28" s="4" t="s">
        <v>155</v>
      </c>
    </row>
    <row r="29" spans="1:3">
      <c r="A29" s="3" t="s">
        <v>924</v>
      </c>
    </row>
    <row r="30" spans="1:3">
      <c r="A30" s="4" t="s">
        <v>927</v>
      </c>
      <c r="B30" s="5" t="n">
        <v>250</v>
      </c>
      <c r="C30" s="5" t="n">
        <v>251</v>
      </c>
    </row>
    <row r="31" spans="1:3">
      <c r="A31" s="4" t="s">
        <v>928</v>
      </c>
      <c r="B31" s="5" t="n">
        <v>-70</v>
      </c>
      <c r="C31" s="5" t="n">
        <v>-71</v>
      </c>
    </row>
    <row r="32" spans="1:3">
      <c r="A32" s="4" t="s">
        <v>157</v>
      </c>
      <c r="B32" s="5" t="n">
        <v>180</v>
      </c>
      <c r="C32" s="5" t="n">
        <v>180</v>
      </c>
    </row>
    <row r="33" spans="1:3">
      <c r="A33" s="4" t="s">
        <v>156</v>
      </c>
    </row>
    <row r="34" spans="1:3">
      <c r="A34" s="3" t="s">
        <v>924</v>
      </c>
    </row>
    <row r="35" spans="1:3">
      <c r="A35" s="4" t="s">
        <v>927</v>
      </c>
      <c r="B35" s="5" t="n">
        <v>-98272</v>
      </c>
      <c r="C35" s="5" t="n">
        <v>-21771</v>
      </c>
    </row>
    <row r="36" spans="1:3">
      <c r="A36" s="4" t="s">
        <v>928</v>
      </c>
      <c r="B36" s="5" t="n">
        <v>27624</v>
      </c>
      <c r="C36" s="5" t="n">
        <v>6120</v>
      </c>
    </row>
    <row r="37" spans="1:3">
      <c r="A37" s="4" t="s">
        <v>157</v>
      </c>
      <c r="B37" s="6" t="n">
        <v>-70648</v>
      </c>
      <c r="C37" s="6" t="n">
        <v>-156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108</v>
      </c>
    </row>
    <row r="3" spans="1:3">
      <c r="A3" s="3" t="s">
        <v>933</v>
      </c>
    </row>
    <row r="4" spans="1:3">
      <c r="A4" s="4" t="s">
        <v>934</v>
      </c>
      <c r="B4" s="6" t="n">
        <v>2621950</v>
      </c>
      <c r="C4" s="6" t="n">
        <v>3005330</v>
      </c>
    </row>
    <row r="5" spans="1:3">
      <c r="A5" s="4" t="s">
        <v>935</v>
      </c>
      <c r="B5" s="5" t="n">
        <v>-32764</v>
      </c>
      <c r="C5" s="5" t="n">
        <v>894</v>
      </c>
    </row>
    <row r="6" spans="1:3">
      <c r="A6" s="4" t="s">
        <v>936</v>
      </c>
      <c r="B6" s="5" t="n">
        <v>2594758</v>
      </c>
      <c r="C6" s="5" t="n">
        <v>2955830</v>
      </c>
    </row>
    <row r="7" spans="1:3">
      <c r="A7" s="4" t="s">
        <v>937</v>
      </c>
    </row>
    <row r="8" spans="1:3">
      <c r="A8" s="3" t="s">
        <v>933</v>
      </c>
    </row>
    <row r="9" spans="1:3">
      <c r="A9" s="4" t="s">
        <v>934</v>
      </c>
      <c r="B9" s="5" t="n">
        <v>-18622</v>
      </c>
      <c r="C9" s="5" t="n">
        <v>-11569</v>
      </c>
    </row>
    <row r="10" spans="1:3">
      <c r="A10" s="4" t="s">
        <v>935</v>
      </c>
      <c r="B10" s="5" t="n">
        <v>-32764</v>
      </c>
      <c r="C10" s="5" t="n">
        <v>894</v>
      </c>
    </row>
    <row r="11" spans="1:3">
      <c r="A11" s="4" t="s">
        <v>936</v>
      </c>
      <c r="B11" s="5" t="n">
        <v>-51386</v>
      </c>
      <c r="C11" s="5" t="n">
        <v>-10675</v>
      </c>
    </row>
    <row r="12" spans="1:3">
      <c r="A12" s="4" t="s">
        <v>152</v>
      </c>
    </row>
    <row r="13" spans="1:3">
      <c r="A13" s="3" t="s">
        <v>933</v>
      </c>
    </row>
    <row r="14" spans="1:3">
      <c r="A14" s="4" t="s">
        <v>934</v>
      </c>
      <c r="B14" s="5" t="n">
        <v>-6690</v>
      </c>
      <c r="C14" s="5" t="n">
        <v>-3018</v>
      </c>
    </row>
    <row r="15" spans="1:3">
      <c r="A15" s="4" t="s">
        <v>935</v>
      </c>
      <c r="B15" s="5" t="n">
        <v>20</v>
      </c>
      <c r="C15" s="5" t="n">
        <v>13</v>
      </c>
    </row>
    <row r="16" spans="1:3">
      <c r="A16" s="4" t="s">
        <v>936</v>
      </c>
      <c r="B16" s="5" t="n">
        <v>-6670</v>
      </c>
      <c r="C16" s="5" t="n">
        <v>-3005</v>
      </c>
    </row>
    <row r="17" spans="1:3">
      <c r="A17" s="4" t="s">
        <v>931</v>
      </c>
    </row>
    <row r="18" spans="1:3">
      <c r="A18" s="3" t="s">
        <v>933</v>
      </c>
    </row>
    <row r="19" spans="1:3">
      <c r="A19" s="4" t="s">
        <v>934</v>
      </c>
      <c r="B19" s="5" t="n">
        <v>-386</v>
      </c>
      <c r="C19" s="5" t="n">
        <v>-921</v>
      </c>
    </row>
    <row r="20" spans="1:3">
      <c r="A20" s="4" t="s">
        <v>935</v>
      </c>
      <c r="B20" s="5" t="n">
        <v>56</v>
      </c>
      <c r="C20" s="5" t="n">
        <v>113</v>
      </c>
    </row>
    <row r="21" spans="1:3">
      <c r="A21" s="4" t="s">
        <v>936</v>
      </c>
      <c r="B21" s="5" t="n">
        <v>-330</v>
      </c>
      <c r="C21" s="5" t="n">
        <v>-808</v>
      </c>
    </row>
    <row r="22" spans="1:3">
      <c r="A22" s="4" t="s">
        <v>938</v>
      </c>
    </row>
    <row r="23" spans="1:3">
      <c r="A23" s="3" t="s">
        <v>933</v>
      </c>
    </row>
    <row r="24" spans="1:3">
      <c r="A24" s="4" t="s">
        <v>934</v>
      </c>
      <c r="B24" s="5" t="n">
        <v>29456</v>
      </c>
      <c r="C24" s="5" t="n">
        <v>-8884</v>
      </c>
    </row>
    <row r="25" spans="1:3">
      <c r="A25" s="4" t="s">
        <v>935</v>
      </c>
      <c r="B25" s="5" t="n">
        <v>37628</v>
      </c>
      <c r="C25" s="5" t="n">
        <v>16239</v>
      </c>
    </row>
    <row r="26" spans="1:3">
      <c r="A26" s="4" t="s">
        <v>936</v>
      </c>
      <c r="B26" s="5" t="n">
        <v>67084</v>
      </c>
      <c r="C26" s="5" t="n">
        <v>7355</v>
      </c>
    </row>
    <row r="27" spans="1:3">
      <c r="A27" s="4" t="s">
        <v>155</v>
      </c>
    </row>
    <row r="28" spans="1:3">
      <c r="A28" s="3" t="s">
        <v>933</v>
      </c>
    </row>
    <row r="29" spans="1:3">
      <c r="A29" s="4" t="s">
        <v>934</v>
      </c>
      <c r="B29" s="5" t="n">
        <v>-10629</v>
      </c>
      <c r="C29" s="5" t="n">
        <v>-11397</v>
      </c>
    </row>
    <row r="30" spans="1:3">
      <c r="A30" s="4" t="s">
        <v>935</v>
      </c>
      <c r="B30" s="5" t="n">
        <v>180</v>
      </c>
      <c r="C30" s="5" t="n">
        <v>180</v>
      </c>
    </row>
    <row r="31" spans="1:3">
      <c r="A31" s="4" t="s">
        <v>936</v>
      </c>
      <c r="B31" s="5" t="n">
        <v>-10449</v>
      </c>
      <c r="C31" s="5" t="n">
        <v>-11217</v>
      </c>
    </row>
    <row r="32" spans="1:3">
      <c r="A32" s="4" t="s">
        <v>156</v>
      </c>
    </row>
    <row r="33" spans="1:3">
      <c r="A33" s="3" t="s">
        <v>933</v>
      </c>
    </row>
    <row r="34" spans="1:3">
      <c r="A34" s="4" t="s">
        <v>934</v>
      </c>
      <c r="B34" s="5" t="n">
        <v>-30373</v>
      </c>
      <c r="C34" s="5" t="n">
        <v>12651</v>
      </c>
    </row>
    <row r="35" spans="1:3">
      <c r="A35" s="4" t="s">
        <v>935</v>
      </c>
      <c r="B35" s="5" t="n">
        <v>-70648</v>
      </c>
      <c r="C35" s="5" t="n">
        <v>-15651</v>
      </c>
    </row>
    <row r="36" spans="1:3">
      <c r="A36" s="4" t="s">
        <v>936</v>
      </c>
      <c r="B36" s="6" t="n">
        <v>-101021</v>
      </c>
      <c r="C36" s="6" t="n">
        <v>-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108</v>
      </c>
    </row>
    <row r="3" spans="1:3">
      <c r="A3" s="3" t="s">
        <v>940</v>
      </c>
    </row>
    <row r="4" spans="1:3">
      <c r="A4" s="4" t="s">
        <v>941</v>
      </c>
      <c r="B4" s="6" t="n">
        <v>-60392</v>
      </c>
      <c r="C4" s="6" t="n">
        <v>-60998</v>
      </c>
    </row>
    <row r="5" spans="1:3">
      <c r="A5" s="4" t="s">
        <v>942</v>
      </c>
      <c r="B5" s="5" t="n">
        <v>-82816</v>
      </c>
      <c r="C5" s="5" t="n">
        <v>-93539</v>
      </c>
    </row>
    <row r="6" spans="1:3">
      <c r="A6" s="4" t="s">
        <v>141</v>
      </c>
      <c r="B6" s="5" t="n">
        <v>54159</v>
      </c>
      <c r="C6" s="5" t="n">
        <v>67463</v>
      </c>
    </row>
    <row r="7" spans="1:3">
      <c r="A7" s="4" t="s">
        <v>943</v>
      </c>
      <c r="B7" s="5" t="n">
        <v>-14647</v>
      </c>
      <c r="C7" s="5" t="n">
        <v>-19305</v>
      </c>
    </row>
    <row r="8" spans="1:3">
      <c r="A8" s="4" t="s">
        <v>143</v>
      </c>
      <c r="B8" s="5" t="n">
        <v>39512</v>
      </c>
      <c r="C8" s="5" t="n">
        <v>48158</v>
      </c>
    </row>
    <row r="9" spans="1:3">
      <c r="A9" s="4" t="s">
        <v>944</v>
      </c>
    </row>
    <row r="10" spans="1:3">
      <c r="A10" s="3" t="s">
        <v>940</v>
      </c>
    </row>
    <row r="11" spans="1:3">
      <c r="A11" s="4" t="s">
        <v>141</v>
      </c>
      <c r="B11" s="5" t="n">
        <v>2098</v>
      </c>
      <c r="C11" s="5" t="n">
        <v>-2092</v>
      </c>
    </row>
    <row r="12" spans="1:3">
      <c r="A12" s="4" t="s">
        <v>943</v>
      </c>
      <c r="B12" s="5" t="n">
        <v>-567</v>
      </c>
      <c r="C12" s="5" t="n">
        <v>599</v>
      </c>
    </row>
    <row r="13" spans="1:3">
      <c r="A13" s="4" t="s">
        <v>143</v>
      </c>
      <c r="B13" s="5" t="n">
        <v>1531</v>
      </c>
      <c r="C13" s="5" t="n">
        <v>-1493</v>
      </c>
    </row>
    <row r="14" spans="1:3">
      <c r="A14" s="4" t="s">
        <v>945</v>
      </c>
    </row>
    <row r="15" spans="1:3">
      <c r="A15" s="3" t="s">
        <v>940</v>
      </c>
    </row>
    <row r="16" spans="1:3">
      <c r="A16" s="4" t="s">
        <v>941</v>
      </c>
      <c r="B16" s="5" t="n">
        <v>8</v>
      </c>
      <c r="C16" s="5" t="n">
        <v>-2</v>
      </c>
    </row>
    <row r="17" spans="1:3">
      <c r="A17" s="4" t="s">
        <v>946</v>
      </c>
    </row>
    <row r="18" spans="1:3">
      <c r="A18" s="3" t="s">
        <v>940</v>
      </c>
    </row>
    <row r="19" spans="1:3">
      <c r="A19" s="4" t="s">
        <v>942</v>
      </c>
      <c r="B19" s="6" t="n">
        <v>2090</v>
      </c>
      <c r="C19" s="6" t="n">
        <v>-20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58</v>
      </c>
    </row>
    <row r="2" spans="1:3">
      <c r="A2" s="3" t="s">
        <v>916</v>
      </c>
    </row>
    <row r="3" spans="1:3">
      <c r="A3" s="4" t="s">
        <v>61</v>
      </c>
      <c r="B3" s="6" t="n">
        <v>6140</v>
      </c>
      <c r="C3" s="6" t="n">
        <v>6039</v>
      </c>
    </row>
    <row r="4" spans="1:3">
      <c r="A4" s="4" t="s">
        <v>62</v>
      </c>
      <c r="B4" s="5" t="n">
        <v>2575446</v>
      </c>
      <c r="C4" s="5" t="n">
        <v>2695390</v>
      </c>
    </row>
    <row r="5" spans="1:3">
      <c r="A5" s="4" t="s">
        <v>451</v>
      </c>
    </row>
    <row r="6" spans="1:3">
      <c r="A6" s="3" t="s">
        <v>916</v>
      </c>
    </row>
    <row r="7" spans="1:3">
      <c r="A7" s="4" t="s">
        <v>62</v>
      </c>
      <c r="B7" s="5" t="n">
        <v>1179216</v>
      </c>
      <c r="C7" s="5" t="n">
        <v>1240379</v>
      </c>
    </row>
    <row r="8" spans="1:3">
      <c r="A8" s="4" t="s">
        <v>452</v>
      </c>
    </row>
    <row r="9" spans="1:3">
      <c r="A9" s="3" t="s">
        <v>916</v>
      </c>
    </row>
    <row r="10" spans="1:3">
      <c r="A10" s="4" t="s">
        <v>62</v>
      </c>
      <c r="B10" s="5" t="n">
        <v>1131316</v>
      </c>
      <c r="C10" s="5" t="n">
        <v>1178049</v>
      </c>
    </row>
    <row r="11" spans="1:3">
      <c r="A11" s="4" t="s">
        <v>453</v>
      </c>
    </row>
    <row r="12" spans="1:3">
      <c r="A12" s="3" t="s">
        <v>916</v>
      </c>
    </row>
    <row r="13" spans="1:3">
      <c r="A13" s="4" t="s">
        <v>62</v>
      </c>
      <c r="B13" s="5" t="n">
        <v>264914</v>
      </c>
      <c r="C13" s="5" t="n">
        <v>276962</v>
      </c>
    </row>
    <row r="14" spans="1:3">
      <c r="A14" s="4" t="s">
        <v>948</v>
      </c>
    </row>
    <row r="15" spans="1:3">
      <c r="A15" s="3" t="s">
        <v>916</v>
      </c>
    </row>
    <row r="16" spans="1:3">
      <c r="A16" s="4" t="s">
        <v>61</v>
      </c>
      <c r="B16" s="5" t="n">
        <v>6140</v>
      </c>
      <c r="C16" s="5" t="n">
        <v>6039</v>
      </c>
    </row>
    <row r="17" spans="1:3">
      <c r="A17" s="4" t="s">
        <v>62</v>
      </c>
      <c r="B17" s="5" t="n">
        <v>2575446</v>
      </c>
      <c r="C17" s="5" t="n">
        <v>2695390</v>
      </c>
    </row>
    <row r="18" spans="1:3">
      <c r="A18" s="3" t="s">
        <v>77</v>
      </c>
    </row>
    <row r="19" spans="1:3">
      <c r="A19" s="4" t="s">
        <v>949</v>
      </c>
      <c r="B19" s="5" t="n">
        <v>1259</v>
      </c>
      <c r="C19" s="5" t="n">
        <v>125</v>
      </c>
    </row>
    <row r="20" spans="1:3">
      <c r="A20" s="4" t="s">
        <v>950</v>
      </c>
    </row>
    <row r="21" spans="1:3">
      <c r="A21" s="3" t="s">
        <v>916</v>
      </c>
    </row>
    <row r="22" spans="1:3">
      <c r="A22" s="4" t="s">
        <v>62</v>
      </c>
      <c r="B22" s="5" t="n">
        <v>1179216</v>
      </c>
      <c r="C22" s="5" t="n">
        <v>1240379</v>
      </c>
    </row>
    <row r="23" spans="1:3">
      <c r="A23" s="4" t="s">
        <v>951</v>
      </c>
    </row>
    <row r="24" spans="1:3">
      <c r="A24" s="3" t="s">
        <v>916</v>
      </c>
    </row>
    <row r="25" spans="1:3">
      <c r="A25" s="4" t="s">
        <v>62</v>
      </c>
      <c r="B25" s="5" t="n">
        <v>1131316</v>
      </c>
      <c r="C25" s="5" t="n">
        <v>1178049</v>
      </c>
    </row>
    <row r="26" spans="1:3">
      <c r="A26" s="4" t="s">
        <v>952</v>
      </c>
    </row>
    <row r="27" spans="1:3">
      <c r="A27" s="3" t="s">
        <v>916</v>
      </c>
    </row>
    <row r="28" spans="1:3">
      <c r="A28" s="4" t="s">
        <v>62</v>
      </c>
      <c r="B28" s="5" t="n">
        <v>264914</v>
      </c>
      <c r="C28" s="5" t="n">
        <v>276962</v>
      </c>
    </row>
    <row r="29" spans="1:3">
      <c r="A29" s="4" t="s">
        <v>953</v>
      </c>
    </row>
    <row r="30" spans="1:3">
      <c r="A30" s="3" t="s">
        <v>916</v>
      </c>
    </row>
    <row r="31" spans="1:3">
      <c r="A31" s="4" t="s">
        <v>61</v>
      </c>
      <c r="B31" s="5" t="n">
        <v>6140</v>
      </c>
      <c r="C31" s="5" t="n">
        <v>6039</v>
      </c>
    </row>
    <row r="32" spans="1:3">
      <c r="A32" s="4" t="s">
        <v>62</v>
      </c>
      <c r="B32" s="5" t="n">
        <v>0</v>
      </c>
      <c r="C32" s="5" t="n">
        <v>0</v>
      </c>
    </row>
    <row r="33" spans="1:3">
      <c r="A33" s="3" t="s">
        <v>77</v>
      </c>
    </row>
    <row r="34" spans="1:3">
      <c r="A34" s="4" t="s">
        <v>949</v>
      </c>
      <c r="B34" s="5" t="n">
        <v>0</v>
      </c>
      <c r="C34" s="5" t="n">
        <v>0</v>
      </c>
    </row>
    <row r="35" spans="1:3">
      <c r="A35" s="4" t="s">
        <v>954</v>
      </c>
    </row>
    <row r="36" spans="1:3">
      <c r="A36" s="3" t="s">
        <v>916</v>
      </c>
    </row>
    <row r="37" spans="1:3">
      <c r="A37" s="4" t="s">
        <v>62</v>
      </c>
      <c r="B37" s="5" t="n">
        <v>0</v>
      </c>
      <c r="C37" s="5" t="n">
        <v>0</v>
      </c>
    </row>
    <row r="38" spans="1:3">
      <c r="A38" s="4" t="s">
        <v>955</v>
      </c>
    </row>
    <row r="39" spans="1:3">
      <c r="A39" s="3" t="s">
        <v>916</v>
      </c>
    </row>
    <row r="40" spans="1:3">
      <c r="A40" s="4" t="s">
        <v>62</v>
      </c>
      <c r="B40" s="5" t="n">
        <v>0</v>
      </c>
      <c r="C40" s="5" t="n">
        <v>0</v>
      </c>
    </row>
    <row r="41" spans="1:3">
      <c r="A41" s="4" t="s">
        <v>956</v>
      </c>
    </row>
    <row r="42" spans="1:3">
      <c r="A42" s="3" t="s">
        <v>916</v>
      </c>
    </row>
    <row r="43" spans="1:3">
      <c r="A43" s="4" t="s">
        <v>62</v>
      </c>
      <c r="B43" s="5" t="n">
        <v>0</v>
      </c>
      <c r="C43" s="5" t="n">
        <v>0</v>
      </c>
    </row>
    <row r="44" spans="1:3">
      <c r="A44" s="4" t="s">
        <v>957</v>
      </c>
    </row>
    <row r="45" spans="1:3">
      <c r="A45" s="3" t="s">
        <v>916</v>
      </c>
    </row>
    <row r="46" spans="1:3">
      <c r="A46" s="4" t="s">
        <v>61</v>
      </c>
      <c r="B46" s="5" t="n">
        <v>0</v>
      </c>
      <c r="C46" s="5" t="n">
        <v>0</v>
      </c>
    </row>
    <row r="47" spans="1:3">
      <c r="A47" s="4" t="s">
        <v>62</v>
      </c>
      <c r="B47" s="5" t="n">
        <v>2575446</v>
      </c>
      <c r="C47" s="5" t="n">
        <v>2695390</v>
      </c>
    </row>
    <row r="48" spans="1:3">
      <c r="A48" s="3" t="s">
        <v>77</v>
      </c>
    </row>
    <row r="49" spans="1:3">
      <c r="A49" s="4" t="s">
        <v>949</v>
      </c>
      <c r="B49" s="5" t="n">
        <v>1259</v>
      </c>
      <c r="C49" s="5" t="n">
        <v>125</v>
      </c>
    </row>
    <row r="50" spans="1:3">
      <c r="A50" s="4" t="s">
        <v>958</v>
      </c>
    </row>
    <row r="51" spans="1:3">
      <c r="A51" s="3" t="s">
        <v>916</v>
      </c>
    </row>
    <row r="52" spans="1:3">
      <c r="A52" s="4" t="s">
        <v>62</v>
      </c>
      <c r="B52" s="5" t="n">
        <v>1179216</v>
      </c>
      <c r="C52" s="5" t="n">
        <v>1240379</v>
      </c>
    </row>
    <row r="53" spans="1:3">
      <c r="A53" s="4" t="s">
        <v>959</v>
      </c>
    </row>
    <row r="54" spans="1:3">
      <c r="A54" s="3" t="s">
        <v>916</v>
      </c>
    </row>
    <row r="55" spans="1:3">
      <c r="A55" s="4" t="s">
        <v>62</v>
      </c>
      <c r="B55" s="5" t="n">
        <v>1131316</v>
      </c>
      <c r="C55" s="5" t="n">
        <v>1178049</v>
      </c>
    </row>
    <row r="56" spans="1:3">
      <c r="A56" s="4" t="s">
        <v>960</v>
      </c>
    </row>
    <row r="57" spans="1:3">
      <c r="A57" s="3" t="s">
        <v>916</v>
      </c>
    </row>
    <row r="58" spans="1:3">
      <c r="A58" s="4" t="s">
        <v>62</v>
      </c>
      <c r="B58" s="5" t="n">
        <v>264914</v>
      </c>
      <c r="C58" s="5" t="n">
        <v>276962</v>
      </c>
    </row>
    <row r="59" spans="1:3">
      <c r="A59" s="4" t="s">
        <v>961</v>
      </c>
    </row>
    <row r="60" spans="1:3">
      <c r="A60" s="3" t="s">
        <v>916</v>
      </c>
    </row>
    <row r="61" spans="1:3">
      <c r="A61" s="4" t="s">
        <v>61</v>
      </c>
      <c r="B61" s="5" t="n">
        <v>0</v>
      </c>
      <c r="C61" s="5" t="n">
        <v>0</v>
      </c>
    </row>
    <row r="62" spans="1:3">
      <c r="A62" s="4" t="s">
        <v>62</v>
      </c>
      <c r="B62" s="5" t="n">
        <v>0</v>
      </c>
      <c r="C62" s="5" t="n">
        <v>0</v>
      </c>
    </row>
    <row r="63" spans="1:3">
      <c r="A63" s="3" t="s">
        <v>77</v>
      </c>
    </row>
    <row r="64" spans="1:3">
      <c r="A64" s="4" t="s">
        <v>949</v>
      </c>
      <c r="B64" s="5" t="n">
        <v>0</v>
      </c>
      <c r="C64" s="5" t="n">
        <v>0</v>
      </c>
    </row>
    <row r="65" spans="1:3">
      <c r="A65" s="4" t="s">
        <v>962</v>
      </c>
    </row>
    <row r="66" spans="1:3">
      <c r="A66" s="3" t="s">
        <v>916</v>
      </c>
    </row>
    <row r="67" spans="1:3">
      <c r="A67" s="4" t="s">
        <v>62</v>
      </c>
      <c r="B67" s="5" t="n">
        <v>0</v>
      </c>
      <c r="C67" s="5" t="n">
        <v>0</v>
      </c>
    </row>
    <row r="68" spans="1:3">
      <c r="A68" s="4" t="s">
        <v>963</v>
      </c>
    </row>
    <row r="69" spans="1:3">
      <c r="A69" s="3" t="s">
        <v>916</v>
      </c>
    </row>
    <row r="70" spans="1:3">
      <c r="A70" s="4" t="s">
        <v>62</v>
      </c>
      <c r="B70" s="5" t="n">
        <v>0</v>
      </c>
      <c r="C70" s="5" t="n">
        <v>0</v>
      </c>
    </row>
    <row r="71" spans="1:3">
      <c r="A71" s="4" t="s">
        <v>964</v>
      </c>
    </row>
    <row r="72" spans="1:3">
      <c r="A72" s="3" t="s">
        <v>916</v>
      </c>
    </row>
    <row r="73" spans="1:3">
      <c r="A73" s="4" t="s">
        <v>62</v>
      </c>
      <c r="B73" s="5" t="n">
        <v>0</v>
      </c>
      <c r="C73" s="5" t="n">
        <v>0</v>
      </c>
    </row>
    <row r="74" spans="1:3">
      <c r="A74" s="4" t="s">
        <v>871</v>
      </c>
    </row>
    <row r="75" spans="1:3">
      <c r="A75" s="3" t="s">
        <v>916</v>
      </c>
    </row>
    <row r="76" spans="1:3">
      <c r="A76" s="4" t="s">
        <v>965</v>
      </c>
      <c r="B76" s="5" t="n">
        <v>0</v>
      </c>
      <c r="C76" s="5" t="n">
        <v>821</v>
      </c>
    </row>
    <row r="77" spans="1:3">
      <c r="A77" s="3" t="s">
        <v>77</v>
      </c>
    </row>
    <row r="78" spans="1:3">
      <c r="A78" s="4" t="s">
        <v>949</v>
      </c>
      <c r="B78" s="5" t="n">
        <v>1259</v>
      </c>
      <c r="C78" s="5" t="n">
        <v>125</v>
      </c>
    </row>
    <row r="79" spans="1:3">
      <c r="A79" s="4" t="s">
        <v>966</v>
      </c>
    </row>
    <row r="80" spans="1:3">
      <c r="A80" s="3" t="s">
        <v>916</v>
      </c>
    </row>
    <row r="81" spans="1:3">
      <c r="A81" s="4" t="s">
        <v>62</v>
      </c>
      <c r="C81" s="5" t="n">
        <v>5989</v>
      </c>
    </row>
    <row r="82" spans="1:3">
      <c r="A82" s="4" t="s">
        <v>965</v>
      </c>
      <c r="B82" s="5" t="n">
        <v>33028</v>
      </c>
    </row>
    <row r="83" spans="1:3">
      <c r="A83" s="3" t="s">
        <v>77</v>
      </c>
    </row>
    <row r="84" spans="1:3">
      <c r="A84" s="4" t="s">
        <v>949</v>
      </c>
      <c r="B84" s="5" t="n">
        <v>1005</v>
      </c>
    </row>
    <row r="85" spans="1:3">
      <c r="A85" s="4" t="s">
        <v>967</v>
      </c>
    </row>
    <row r="86" spans="1:3">
      <c r="A86" s="3" t="s">
        <v>916</v>
      </c>
    </row>
    <row r="87" spans="1:3">
      <c r="A87" s="4" t="s">
        <v>965</v>
      </c>
      <c r="B87" s="5" t="n">
        <v>0</v>
      </c>
    </row>
    <row r="88" spans="1:3">
      <c r="A88" s="3" t="s">
        <v>77</v>
      </c>
    </row>
    <row r="89" spans="1:3">
      <c r="A89" s="4" t="s">
        <v>949</v>
      </c>
      <c r="B89" s="5" t="n">
        <v>0</v>
      </c>
    </row>
    <row r="90" spans="1:3">
      <c r="A90" s="4" t="s">
        <v>968</v>
      </c>
    </row>
    <row r="91" spans="1:3">
      <c r="A91" s="3" t="s">
        <v>916</v>
      </c>
    </row>
    <row r="92" spans="1:3">
      <c r="A92" s="4" t="s">
        <v>965</v>
      </c>
      <c r="B92" s="5" t="n">
        <v>33028</v>
      </c>
    </row>
    <row r="93" spans="1:3">
      <c r="A93" s="3" t="s">
        <v>77</v>
      </c>
    </row>
    <row r="94" spans="1:3">
      <c r="A94" s="4" t="s">
        <v>949</v>
      </c>
      <c r="B94" s="5" t="n">
        <v>1005</v>
      </c>
    </row>
    <row r="95" spans="1:3">
      <c r="A95" s="4" t="s">
        <v>969</v>
      </c>
    </row>
    <row r="96" spans="1:3">
      <c r="A96" s="3" t="s">
        <v>916</v>
      </c>
    </row>
    <row r="97" spans="1:3">
      <c r="A97" s="4" t="s">
        <v>965</v>
      </c>
      <c r="B97" s="5" t="n">
        <v>0</v>
      </c>
    </row>
    <row r="98" spans="1:3">
      <c r="A98" s="3" t="s">
        <v>77</v>
      </c>
    </row>
    <row r="99" spans="1:3">
      <c r="A99" s="4" t="s">
        <v>949</v>
      </c>
      <c r="B99" s="5" t="n">
        <v>0</v>
      </c>
    </row>
    <row r="100" spans="1:3">
      <c r="A100" s="4" t="s">
        <v>970</v>
      </c>
    </row>
    <row r="101" spans="1:3">
      <c r="A101" s="3" t="s">
        <v>77</v>
      </c>
    </row>
    <row r="102" spans="1:3">
      <c r="A102" s="4" t="s">
        <v>949</v>
      </c>
      <c r="B102" s="5" t="n">
        <v>254</v>
      </c>
      <c r="C102" s="5" t="n">
        <v>125</v>
      </c>
    </row>
    <row r="103" spans="1:3">
      <c r="A103" s="4" t="s">
        <v>971</v>
      </c>
    </row>
    <row r="104" spans="1:3">
      <c r="A104" s="3" t="s">
        <v>77</v>
      </c>
    </row>
    <row r="105" spans="1:3">
      <c r="A105" s="4" t="s">
        <v>949</v>
      </c>
      <c r="B105" s="5" t="n">
        <v>0</v>
      </c>
      <c r="C105" s="5" t="n">
        <v>0</v>
      </c>
    </row>
    <row r="106" spans="1:3">
      <c r="A106" s="4" t="s">
        <v>972</v>
      </c>
    </row>
    <row r="107" spans="1:3">
      <c r="A107" s="3" t="s">
        <v>77</v>
      </c>
    </row>
    <row r="108" spans="1:3">
      <c r="A108" s="4" t="s">
        <v>949</v>
      </c>
      <c r="B108" s="5" t="n">
        <v>254</v>
      </c>
      <c r="C108" s="5" t="n">
        <v>125</v>
      </c>
    </row>
    <row r="109" spans="1:3">
      <c r="A109" s="4" t="s">
        <v>973</v>
      </c>
    </row>
    <row r="110" spans="1:3">
      <c r="A110" s="3" t="s">
        <v>77</v>
      </c>
    </row>
    <row r="111" spans="1:3">
      <c r="A111" s="4" t="s">
        <v>949</v>
      </c>
      <c r="B111" s="6" t="n">
        <v>0</v>
      </c>
      <c r="C11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974</v>
      </c>
      <c r="B1" s="2" t="s">
        <v>651</v>
      </c>
      <c r="C1" s="2" t="s">
        <v>58</v>
      </c>
    </row>
    <row r="2" spans="1:3">
      <c r="A2" s="3" t="s">
        <v>975</v>
      </c>
    </row>
    <row r="3" spans="1:3">
      <c r="A3" s="4" t="s">
        <v>976</v>
      </c>
      <c r="B3" s="6" t="n">
        <v>1000000</v>
      </c>
    </row>
    <row r="4" spans="1:3">
      <c r="A4" s="4" t="s">
        <v>392</v>
      </c>
      <c r="B4" s="6" t="n">
        <v>1000000</v>
      </c>
    </row>
    <row r="5" spans="1:3">
      <c r="A5" s="4" t="s">
        <v>977</v>
      </c>
    </row>
    <row r="6" spans="1:3">
      <c r="A6" s="3" t="s">
        <v>975</v>
      </c>
    </row>
    <row r="7" spans="1:3">
      <c r="A7" s="4" t="s">
        <v>978</v>
      </c>
      <c r="B7" s="11" t="n">
        <v>0.09180000000000001</v>
      </c>
      <c r="C7" s="11" t="n">
        <v>0.066</v>
      </c>
    </row>
    <row r="8" spans="1:3">
      <c r="A8" s="4" t="s">
        <v>979</v>
      </c>
    </row>
    <row r="9" spans="1:3">
      <c r="A9" s="3" t="s">
        <v>975</v>
      </c>
    </row>
    <row r="10" spans="1:3">
      <c r="A10" s="4" t="s">
        <v>978</v>
      </c>
      <c r="B10" s="11" t="n">
        <v>0.2892</v>
      </c>
      <c r="C10" s="11" t="n">
        <v>0.291</v>
      </c>
    </row>
    <row r="11" spans="1:3">
      <c r="A11" s="4" t="s">
        <v>980</v>
      </c>
    </row>
    <row r="12" spans="1:3">
      <c r="A12" s="3" t="s">
        <v>975</v>
      </c>
    </row>
    <row r="13" spans="1:3">
      <c r="A13" s="4" t="s">
        <v>978</v>
      </c>
      <c r="B13" s="11" t="n">
        <v>0.1204</v>
      </c>
      <c r="C13" s="11" t="n">
        <v>0.1205</v>
      </c>
    </row>
    <row r="14" spans="1:3">
      <c r="A14" s="4" t="s">
        <v>981</v>
      </c>
    </row>
    <row r="15" spans="1:3">
      <c r="A15" s="3" t="s">
        <v>975</v>
      </c>
    </row>
    <row r="16" spans="1:3">
      <c r="A16" s="4" t="s">
        <v>982</v>
      </c>
      <c r="B16" s="4" t="s">
        <v>679</v>
      </c>
    </row>
    <row r="17" spans="1:3">
      <c r="A17" s="4" t="s">
        <v>983</v>
      </c>
      <c r="B17" s="5" t="n">
        <v>0</v>
      </c>
    </row>
    <row r="18" spans="1:3">
      <c r="A18" s="4" t="s">
        <v>984</v>
      </c>
    </row>
    <row r="19" spans="1:3">
      <c r="A19" s="3" t="s">
        <v>975</v>
      </c>
    </row>
    <row r="20" spans="1:3">
      <c r="A20" s="4" t="s">
        <v>982</v>
      </c>
      <c r="B20" s="4" t="s">
        <v>985</v>
      </c>
    </row>
    <row r="21" spans="1:3">
      <c r="A21" s="4" t="s">
        <v>983</v>
      </c>
      <c r="B21" s="10" t="n">
        <v>0.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6</v>
      </c>
      <c r="B1" s="2" t="s">
        <v>651</v>
      </c>
      <c r="C1" s="2" t="s">
        <v>489</v>
      </c>
    </row>
    <row r="2" spans="1:3">
      <c r="A2" s="3" t="s">
        <v>975</v>
      </c>
    </row>
    <row r="3" spans="1:3">
      <c r="A3" s="4" t="s">
        <v>652</v>
      </c>
      <c r="B3" s="6" t="n">
        <v>71462</v>
      </c>
    </row>
    <row r="4" spans="1:3">
      <c r="A4" s="4" t="s">
        <v>987</v>
      </c>
      <c r="B4" s="5" t="n">
        <v>11500</v>
      </c>
      <c r="C4" s="6" t="n">
        <v>14100</v>
      </c>
    </row>
    <row r="5" spans="1:3">
      <c r="A5" s="4" t="s">
        <v>988</v>
      </c>
    </row>
    <row r="6" spans="1:3">
      <c r="A6" s="3" t="s">
        <v>975</v>
      </c>
    </row>
    <row r="7" spans="1:3">
      <c r="A7" s="4" t="s">
        <v>989</v>
      </c>
      <c r="B7" s="5" t="n">
        <v>14523</v>
      </c>
      <c r="C7" s="5" t="n">
        <v>10671</v>
      </c>
    </row>
    <row r="8" spans="1:3">
      <c r="A8" s="4" t="s">
        <v>990</v>
      </c>
    </row>
    <row r="9" spans="1:3">
      <c r="A9" s="3" t="s">
        <v>975</v>
      </c>
    </row>
    <row r="10" spans="1:3">
      <c r="A10" s="4" t="s">
        <v>989</v>
      </c>
      <c r="B10" s="5" t="n">
        <v>0</v>
      </c>
      <c r="C10" s="5" t="n">
        <v>0</v>
      </c>
    </row>
    <row r="11" spans="1:3">
      <c r="A11" s="4" t="s">
        <v>991</v>
      </c>
    </row>
    <row r="12" spans="1:3">
      <c r="A12" s="3" t="s">
        <v>975</v>
      </c>
    </row>
    <row r="13" spans="1:3">
      <c r="A13" s="4" t="s">
        <v>989</v>
      </c>
      <c r="B13" s="5" t="n">
        <v>0</v>
      </c>
      <c r="C13" s="5" t="n">
        <v>0</v>
      </c>
    </row>
    <row r="14" spans="1:3">
      <c r="A14" s="4" t="s">
        <v>992</v>
      </c>
    </row>
    <row r="15" spans="1:3">
      <c r="A15" s="3" t="s">
        <v>975</v>
      </c>
    </row>
    <row r="16" spans="1:3">
      <c r="A16" s="4" t="s">
        <v>989</v>
      </c>
      <c r="B16" s="5" t="n">
        <v>14523</v>
      </c>
      <c r="C16" s="5" t="n">
        <v>10671</v>
      </c>
    </row>
    <row r="17" spans="1:3">
      <c r="A17" s="4" t="s">
        <v>993</v>
      </c>
    </row>
    <row r="18" spans="1:3">
      <c r="A18" s="3" t="s">
        <v>975</v>
      </c>
    </row>
    <row r="19" spans="1:3">
      <c r="A19" s="4" t="s">
        <v>987</v>
      </c>
      <c r="B19" s="5" t="n">
        <v>10227</v>
      </c>
      <c r="C19" s="5" t="n">
        <v>10409</v>
      </c>
    </row>
    <row r="20" spans="1:3">
      <c r="A20" s="4" t="s">
        <v>994</v>
      </c>
    </row>
    <row r="21" spans="1:3">
      <c r="A21" s="3" t="s">
        <v>975</v>
      </c>
    </row>
    <row r="22" spans="1:3">
      <c r="A22" s="4" t="s">
        <v>987</v>
      </c>
      <c r="B22" s="5" t="n">
        <v>0</v>
      </c>
      <c r="C22" s="5" t="n">
        <v>0</v>
      </c>
    </row>
    <row r="23" spans="1:3">
      <c r="A23" s="4" t="s">
        <v>995</v>
      </c>
    </row>
    <row r="24" spans="1:3">
      <c r="A24" s="3" t="s">
        <v>975</v>
      </c>
    </row>
    <row r="25" spans="1:3">
      <c r="A25" s="4" t="s">
        <v>987</v>
      </c>
      <c r="B25" s="5" t="n">
        <v>0</v>
      </c>
      <c r="C25" s="5" t="n">
        <v>0</v>
      </c>
    </row>
    <row r="26" spans="1:3">
      <c r="A26" s="4" t="s">
        <v>996</v>
      </c>
    </row>
    <row r="27" spans="1:3">
      <c r="A27" s="3" t="s">
        <v>975</v>
      </c>
    </row>
    <row r="28" spans="1:3">
      <c r="A28" s="4" t="s">
        <v>987</v>
      </c>
      <c r="B28" s="5" t="n">
        <v>10227</v>
      </c>
      <c r="C28" s="5" t="n">
        <v>10409</v>
      </c>
    </row>
    <row r="29" spans="1:3">
      <c r="A29" s="4" t="s">
        <v>997</v>
      </c>
    </row>
    <row r="30" spans="1:3">
      <c r="A30" s="3" t="s">
        <v>975</v>
      </c>
    </row>
    <row r="31" spans="1:3">
      <c r="A31" s="4" t="s">
        <v>652</v>
      </c>
      <c r="B31" s="5" t="n">
        <v>2889</v>
      </c>
    </row>
    <row r="32" spans="1:3">
      <c r="A32" s="4" t="s">
        <v>998</v>
      </c>
    </row>
    <row r="33" spans="1:3">
      <c r="A33" s="3" t="s">
        <v>975</v>
      </c>
    </row>
    <row r="34" spans="1:3">
      <c r="A34" s="4" t="s">
        <v>652</v>
      </c>
      <c r="B34" s="5" t="n">
        <v>0</v>
      </c>
    </row>
    <row r="35" spans="1:3">
      <c r="A35" s="4" t="s">
        <v>999</v>
      </c>
    </row>
    <row r="36" spans="1:3">
      <c r="A36" s="3" t="s">
        <v>975</v>
      </c>
    </row>
    <row r="37" spans="1:3">
      <c r="A37" s="4" t="s">
        <v>652</v>
      </c>
      <c r="B37" s="5" t="n">
        <v>0</v>
      </c>
    </row>
    <row r="38" spans="1:3">
      <c r="A38" s="4" t="s">
        <v>1000</v>
      </c>
    </row>
    <row r="39" spans="1:3">
      <c r="A39" s="3" t="s">
        <v>975</v>
      </c>
    </row>
    <row r="40" spans="1:3">
      <c r="A40" s="4" t="s">
        <v>652</v>
      </c>
      <c r="B40" s="5" t="n">
        <v>2889</v>
      </c>
    </row>
    <row r="41" spans="1:3">
      <c r="A41" s="4" t="s">
        <v>1001</v>
      </c>
    </row>
    <row r="42" spans="1:3">
      <c r="A42" s="3" t="s">
        <v>975</v>
      </c>
    </row>
    <row r="43" spans="1:3">
      <c r="A43" s="4" t="s">
        <v>1002</v>
      </c>
      <c r="B43" s="5" t="n">
        <v>1407</v>
      </c>
      <c r="C43" s="5" t="n">
        <v>262</v>
      </c>
    </row>
    <row r="44" spans="1:3">
      <c r="A44" s="4" t="s">
        <v>1003</v>
      </c>
    </row>
    <row r="45" spans="1:3">
      <c r="A45" s="3" t="s">
        <v>975</v>
      </c>
    </row>
    <row r="46" spans="1:3">
      <c r="A46" s="4" t="s">
        <v>1002</v>
      </c>
      <c r="B46" s="5" t="n">
        <v>0</v>
      </c>
      <c r="C46" s="5" t="n">
        <v>0</v>
      </c>
    </row>
    <row r="47" spans="1:3">
      <c r="A47" s="4" t="s">
        <v>1004</v>
      </c>
    </row>
    <row r="48" spans="1:3">
      <c r="A48" s="3" t="s">
        <v>975</v>
      </c>
    </row>
    <row r="49" spans="1:3">
      <c r="A49" s="4" t="s">
        <v>1002</v>
      </c>
      <c r="B49" s="5" t="n">
        <v>0</v>
      </c>
      <c r="C49" s="5" t="n">
        <v>0</v>
      </c>
    </row>
    <row r="50" spans="1:3">
      <c r="A50" s="4" t="s">
        <v>1005</v>
      </c>
    </row>
    <row r="51" spans="1:3">
      <c r="A51" s="3" t="s">
        <v>975</v>
      </c>
    </row>
    <row r="52" spans="1:3">
      <c r="A52" s="4" t="s">
        <v>1002</v>
      </c>
      <c r="B52" s="6" t="n">
        <v>1407</v>
      </c>
      <c r="C52" s="6" t="n">
        <v>262</v>
      </c>
    </row>
    <row r="53" spans="1:3">
      <c r="A53" s="4" t="s">
        <v>1006</v>
      </c>
    </row>
    <row r="54" spans="1:3">
      <c r="A54" s="3" t="s">
        <v>975</v>
      </c>
    </row>
    <row r="55" spans="1:3">
      <c r="A55" s="4" t="s">
        <v>1007</v>
      </c>
      <c r="B55" s="4" t="s">
        <v>1008</v>
      </c>
    </row>
    <row r="56" spans="1:3">
      <c r="A56" s="4" t="s">
        <v>1009</v>
      </c>
    </row>
    <row r="57" spans="1:3">
      <c r="A57" s="3" t="s">
        <v>975</v>
      </c>
    </row>
    <row r="58" spans="1:3">
      <c r="A58" s="4" t="s">
        <v>1007</v>
      </c>
      <c r="B58" s="4" t="s">
        <v>1010</v>
      </c>
    </row>
    <row r="59" spans="1:3">
      <c r="A59" s="4" t="s">
        <v>1011</v>
      </c>
    </row>
    <row r="60" spans="1:3">
      <c r="A60" s="3" t="s">
        <v>975</v>
      </c>
    </row>
    <row r="61" spans="1:3">
      <c r="A61" s="4" t="s">
        <v>1007</v>
      </c>
      <c r="B61" s="4" t="s">
        <v>1012</v>
      </c>
    </row>
    <row r="62" spans="1:3">
      <c r="A62" s="4" t="s">
        <v>1013</v>
      </c>
    </row>
    <row r="63" spans="1:3">
      <c r="A63" s="3" t="s">
        <v>975</v>
      </c>
    </row>
    <row r="64" spans="1:3">
      <c r="A64" s="4" t="s">
        <v>978</v>
      </c>
      <c r="B64" s="8" t="n">
        <v>0.092</v>
      </c>
      <c r="C64" s="8" t="n">
        <v>0.066</v>
      </c>
    </row>
    <row r="65" spans="1:3">
      <c r="A65" s="4" t="s">
        <v>1014</v>
      </c>
    </row>
    <row r="66" spans="1:3">
      <c r="A66" s="3" t="s">
        <v>975</v>
      </c>
    </row>
    <row r="67" spans="1:3">
      <c r="A67" s="4" t="s">
        <v>978</v>
      </c>
      <c r="B67" s="8" t="n">
        <v>0.289</v>
      </c>
      <c r="C67" s="8" t="n">
        <v>0.291</v>
      </c>
    </row>
    <row r="68" spans="1:3">
      <c r="A68" s="4" t="s">
        <v>1015</v>
      </c>
    </row>
    <row r="69" spans="1:3">
      <c r="A69" s="3" t="s">
        <v>975</v>
      </c>
    </row>
    <row r="70" spans="1:3">
      <c r="A70" s="4" t="s">
        <v>978</v>
      </c>
      <c r="B70" s="11" t="n">
        <v>0.1764</v>
      </c>
      <c r="C70" s="11" t="n">
        <v>0.1104</v>
      </c>
    </row>
    <row r="71" spans="1:3">
      <c r="A71" s="4" t="s">
        <v>1016</v>
      </c>
    </row>
    <row r="72" spans="1:3">
      <c r="A72" s="3" t="s">
        <v>975</v>
      </c>
    </row>
    <row r="73" spans="1:3">
      <c r="A73" s="4" t="s">
        <v>983</v>
      </c>
      <c r="B73" s="5" t="n">
        <v>0</v>
      </c>
      <c r="C73" s="5" t="n">
        <v>0</v>
      </c>
    </row>
    <row r="74" spans="1:3">
      <c r="A74" s="4" t="s">
        <v>1017</v>
      </c>
    </row>
    <row r="75" spans="1:3">
      <c r="A75" s="3" t="s">
        <v>975</v>
      </c>
    </row>
    <row r="76" spans="1:3">
      <c r="A76" s="4" t="s">
        <v>983</v>
      </c>
      <c r="B76" s="8" t="n">
        <v>0.25</v>
      </c>
      <c r="C76" s="8" t="n">
        <v>0.25</v>
      </c>
    </row>
    <row r="77" spans="1:3">
      <c r="A77" s="4" t="s">
        <v>1018</v>
      </c>
    </row>
    <row r="78" spans="1:3">
      <c r="A78" s="3" t="s">
        <v>975</v>
      </c>
    </row>
    <row r="79" spans="1:3">
      <c r="A79" s="4" t="s">
        <v>983</v>
      </c>
      <c r="B79" s="11" t="n">
        <v>0.09080000000000001</v>
      </c>
      <c r="C79" s="11" t="n">
        <v>0.0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58</v>
      </c>
    </row>
    <row r="2" spans="1:3">
      <c r="A2" s="3" t="s">
        <v>916</v>
      </c>
    </row>
    <row r="3" spans="1:3">
      <c r="A3" s="4" t="s">
        <v>1020</v>
      </c>
      <c r="B3" s="6" t="n">
        <v>6140</v>
      </c>
      <c r="C3" s="6" t="n">
        <v>6039</v>
      </c>
    </row>
    <row r="4" spans="1:3">
      <c r="A4" s="4" t="s">
        <v>1021</v>
      </c>
      <c r="B4" s="5" t="n">
        <v>2575446</v>
      </c>
      <c r="C4" s="5" t="n">
        <v>2695390</v>
      </c>
    </row>
    <row r="5" spans="1:3">
      <c r="A5" s="4" t="s">
        <v>1022</v>
      </c>
      <c r="B5" s="5" t="n">
        <v>1169054</v>
      </c>
      <c r="C5" s="5" t="n">
        <v>1190104</v>
      </c>
    </row>
    <row r="6" spans="1:3">
      <c r="A6" s="4" t="s">
        <v>448</v>
      </c>
    </row>
    <row r="7" spans="1:3">
      <c r="A7" s="3" t="s">
        <v>916</v>
      </c>
    </row>
    <row r="8" spans="1:3">
      <c r="A8" s="4" t="s">
        <v>60</v>
      </c>
      <c r="B8" s="5" t="n">
        <v>672020</v>
      </c>
      <c r="C8" s="5" t="n">
        <v>174915</v>
      </c>
    </row>
    <row r="9" spans="1:3">
      <c r="A9" s="4" t="s">
        <v>1020</v>
      </c>
      <c r="B9" s="5" t="n">
        <v>6140</v>
      </c>
      <c r="C9" s="5" t="n">
        <v>6039</v>
      </c>
    </row>
    <row r="10" spans="1:3">
      <c r="A10" s="4" t="s">
        <v>1021</v>
      </c>
      <c r="B10" s="5" t="n">
        <v>2575446</v>
      </c>
      <c r="C10" s="5" t="n">
        <v>2695390</v>
      </c>
    </row>
    <row r="11" spans="1:3">
      <c r="A11" s="4" t="s">
        <v>1022</v>
      </c>
      <c r="B11" s="5" t="n">
        <v>1111525</v>
      </c>
      <c r="C11" s="5" t="n">
        <v>1148815</v>
      </c>
    </row>
    <row r="12" spans="1:3">
      <c r="A12" s="4" t="s">
        <v>1023</v>
      </c>
      <c r="B12" s="5" t="n">
        <v>269127</v>
      </c>
      <c r="C12" s="5" t="n">
        <v>267219</v>
      </c>
    </row>
    <row r="13" spans="1:3">
      <c r="A13" s="4" t="s">
        <v>1024</v>
      </c>
      <c r="B13" s="5" t="n">
        <v>36311</v>
      </c>
      <c r="C13" s="5" t="n">
        <v>29797</v>
      </c>
    </row>
    <row r="14" spans="1:3">
      <c r="A14" s="4" t="s">
        <v>522</v>
      </c>
      <c r="B14" s="5" t="n">
        <v>21050096</v>
      </c>
      <c r="C14" s="5" t="n">
        <v>21476056</v>
      </c>
    </row>
    <row r="15" spans="1:3">
      <c r="A15" s="4" t="s">
        <v>949</v>
      </c>
      <c r="B15" s="5" t="n">
        <v>33028</v>
      </c>
      <c r="C15" s="5" t="n">
        <v>5989</v>
      </c>
    </row>
    <row r="16" spans="1:3">
      <c r="A16" s="3" t="s">
        <v>1025</v>
      </c>
    </row>
    <row r="17" spans="1:3">
      <c r="A17" s="4" t="s">
        <v>1026</v>
      </c>
      <c r="B17" s="5" t="n">
        <v>13997060</v>
      </c>
      <c r="C17" s="5" t="n">
        <v>13853030</v>
      </c>
    </row>
    <row r="18" spans="1:3">
      <c r="A18" s="4" t="s">
        <v>1027</v>
      </c>
      <c r="B18" s="5" t="n">
        <v>4187566</v>
      </c>
      <c r="C18" s="5" t="n">
        <v>4007308</v>
      </c>
    </row>
    <row r="19" spans="1:3">
      <c r="A19" s="4" t="s">
        <v>79</v>
      </c>
      <c r="B19" s="5" t="n">
        <v>5466663</v>
      </c>
      <c r="C19" s="5" t="n">
        <v>5827111</v>
      </c>
    </row>
    <row r="20" spans="1:3">
      <c r="A20" s="4" t="s">
        <v>949</v>
      </c>
      <c r="B20" s="5" t="n">
        <v>1259</v>
      </c>
      <c r="C20" s="5" t="n">
        <v>125</v>
      </c>
    </row>
    <row r="21" spans="1:3">
      <c r="A21" s="4" t="s">
        <v>430</v>
      </c>
    </row>
    <row r="22" spans="1:3">
      <c r="A22" s="3" t="s">
        <v>916</v>
      </c>
    </row>
    <row r="23" spans="1:3">
      <c r="A23" s="4" t="s">
        <v>60</v>
      </c>
      <c r="B23" s="5" t="n">
        <v>672020</v>
      </c>
      <c r="C23" s="5" t="n">
        <v>174915</v>
      </c>
    </row>
    <row r="24" spans="1:3">
      <c r="A24" s="4" t="s">
        <v>1020</v>
      </c>
      <c r="B24" s="5" t="n">
        <v>6140</v>
      </c>
      <c r="C24" s="5" t="n">
        <v>6039</v>
      </c>
    </row>
    <row r="25" spans="1:3">
      <c r="A25" s="4" t="s">
        <v>1021</v>
      </c>
      <c r="B25" s="5" t="n">
        <v>2575446</v>
      </c>
      <c r="C25" s="5" t="n">
        <v>2695390</v>
      </c>
    </row>
    <row r="26" spans="1:3">
      <c r="A26" s="4" t="s">
        <v>1022</v>
      </c>
      <c r="B26" s="5" t="n">
        <v>1169054</v>
      </c>
      <c r="C26" s="5" t="n">
        <v>1190104</v>
      </c>
    </row>
    <row r="27" spans="1:3">
      <c r="A27" s="4" t="s">
        <v>1023</v>
      </c>
      <c r="B27" s="5" t="n">
        <v>269127</v>
      </c>
      <c r="C27" s="5" t="n">
        <v>267219</v>
      </c>
    </row>
    <row r="28" spans="1:3">
      <c r="A28" s="4" t="s">
        <v>1024</v>
      </c>
      <c r="B28" s="5" t="n">
        <v>36311</v>
      </c>
      <c r="C28" s="5" t="n">
        <v>29797</v>
      </c>
    </row>
    <row r="29" spans="1:3">
      <c r="A29" s="4" t="s">
        <v>522</v>
      </c>
      <c r="B29" s="5" t="n">
        <v>21481376</v>
      </c>
      <c r="C29" s="5" t="n">
        <v>21563627</v>
      </c>
    </row>
    <row r="30" spans="1:3">
      <c r="A30" s="4" t="s">
        <v>949</v>
      </c>
      <c r="B30" s="5" t="n">
        <v>33028</v>
      </c>
      <c r="C30" s="5" t="n">
        <v>5989</v>
      </c>
    </row>
    <row r="31" spans="1:3">
      <c r="A31" s="3" t="s">
        <v>1025</v>
      </c>
    </row>
    <row r="32" spans="1:3">
      <c r="A32" s="4" t="s">
        <v>1026</v>
      </c>
      <c r="B32" s="5" t="n">
        <v>13997060</v>
      </c>
      <c r="C32" s="5" t="n">
        <v>13853030</v>
      </c>
    </row>
    <row r="33" spans="1:3">
      <c r="A33" s="4" t="s">
        <v>1027</v>
      </c>
      <c r="B33" s="5" t="n">
        <v>4322322</v>
      </c>
      <c r="C33" s="5" t="n">
        <v>4007342</v>
      </c>
    </row>
    <row r="34" spans="1:3">
      <c r="A34" s="4" t="s">
        <v>79</v>
      </c>
      <c r="B34" s="5" t="n">
        <v>5542288</v>
      </c>
      <c r="C34" s="5" t="n">
        <v>5834895</v>
      </c>
    </row>
    <row r="35" spans="1:3">
      <c r="A35" s="4" t="s">
        <v>949</v>
      </c>
      <c r="B35" s="5" t="n">
        <v>1259</v>
      </c>
      <c r="C35" s="5" t="n">
        <v>125</v>
      </c>
    </row>
    <row r="36" spans="1:3">
      <c r="A36" s="4" t="s">
        <v>1028</v>
      </c>
    </row>
    <row r="37" spans="1:3">
      <c r="A37" s="3" t="s">
        <v>916</v>
      </c>
    </row>
    <row r="38" spans="1:3">
      <c r="A38" s="4" t="s">
        <v>60</v>
      </c>
      <c r="B38" s="5" t="n">
        <v>672020</v>
      </c>
      <c r="C38" s="5" t="n">
        <v>174915</v>
      </c>
    </row>
    <row r="39" spans="1:3">
      <c r="A39" s="4" t="s">
        <v>1020</v>
      </c>
      <c r="B39" s="5" t="n">
        <v>6140</v>
      </c>
      <c r="C39" s="5" t="n">
        <v>6039</v>
      </c>
    </row>
    <row r="40" spans="1:3">
      <c r="A40" s="4" t="s">
        <v>1021</v>
      </c>
      <c r="B40" s="5" t="n">
        <v>0</v>
      </c>
      <c r="C40" s="5" t="n">
        <v>0</v>
      </c>
    </row>
    <row r="41" spans="1:3">
      <c r="A41" s="4" t="s">
        <v>1022</v>
      </c>
      <c r="B41" s="5" t="n">
        <v>0</v>
      </c>
      <c r="C41" s="5" t="n">
        <v>0</v>
      </c>
    </row>
    <row r="42" spans="1:3">
      <c r="A42" s="4" t="s">
        <v>1023</v>
      </c>
      <c r="B42" s="5" t="n">
        <v>269127</v>
      </c>
      <c r="C42" s="5" t="n">
        <v>267219</v>
      </c>
    </row>
    <row r="43" spans="1:3">
      <c r="A43" s="4" t="s">
        <v>1024</v>
      </c>
      <c r="B43" s="5" t="n">
        <v>0</v>
      </c>
      <c r="C43" s="5" t="n">
        <v>0</v>
      </c>
    </row>
    <row r="44" spans="1:3">
      <c r="A44" s="4" t="s">
        <v>522</v>
      </c>
      <c r="B44" s="5" t="n">
        <v>0</v>
      </c>
      <c r="C44" s="5" t="n">
        <v>0</v>
      </c>
    </row>
    <row r="45" spans="1:3">
      <c r="A45" s="4" t="s">
        <v>949</v>
      </c>
      <c r="B45" s="5" t="n">
        <v>0</v>
      </c>
      <c r="C45" s="5" t="n">
        <v>0</v>
      </c>
    </row>
    <row r="46" spans="1:3">
      <c r="A46" s="3" t="s">
        <v>1025</v>
      </c>
    </row>
    <row r="47" spans="1:3">
      <c r="A47" s="4" t="s">
        <v>1026</v>
      </c>
      <c r="B47" s="5" t="n">
        <v>13997060</v>
      </c>
      <c r="C47" s="5" t="n">
        <v>13853030</v>
      </c>
    </row>
    <row r="48" spans="1:3">
      <c r="A48" s="4" t="s">
        <v>1027</v>
      </c>
      <c r="B48" s="5" t="n">
        <v>0</v>
      </c>
      <c r="C48" s="5" t="n">
        <v>0</v>
      </c>
    </row>
    <row r="49" spans="1:3">
      <c r="A49" s="4" t="s">
        <v>79</v>
      </c>
      <c r="B49" s="5" t="n">
        <v>0</v>
      </c>
      <c r="C49" s="5" t="n">
        <v>0</v>
      </c>
    </row>
    <row r="50" spans="1:3">
      <c r="A50" s="4" t="s">
        <v>949</v>
      </c>
      <c r="B50" s="5" t="n">
        <v>0</v>
      </c>
      <c r="C50" s="5" t="n">
        <v>0</v>
      </c>
    </row>
    <row r="51" spans="1:3">
      <c r="A51" s="4" t="s">
        <v>1029</v>
      </c>
    </row>
    <row r="52" spans="1:3">
      <c r="A52" s="3" t="s">
        <v>916</v>
      </c>
    </row>
    <row r="53" spans="1:3">
      <c r="A53" s="4" t="s">
        <v>60</v>
      </c>
      <c r="B53" s="5" t="n">
        <v>0</v>
      </c>
      <c r="C53" s="5" t="n">
        <v>0</v>
      </c>
    </row>
    <row r="54" spans="1:3">
      <c r="A54" s="4" t="s">
        <v>1020</v>
      </c>
      <c r="B54" s="5" t="n">
        <v>0</v>
      </c>
      <c r="C54" s="5" t="n">
        <v>0</v>
      </c>
    </row>
    <row r="55" spans="1:3">
      <c r="A55" s="4" t="s">
        <v>1021</v>
      </c>
      <c r="B55" s="5" t="n">
        <v>2575446</v>
      </c>
      <c r="C55" s="5" t="n">
        <v>2695390</v>
      </c>
    </row>
    <row r="56" spans="1:3">
      <c r="A56" s="4" t="s">
        <v>1022</v>
      </c>
      <c r="B56" s="5" t="n">
        <v>1105915</v>
      </c>
      <c r="C56" s="5" t="n">
        <v>1116771</v>
      </c>
    </row>
    <row r="57" spans="1:3">
      <c r="A57" s="4" t="s">
        <v>1023</v>
      </c>
      <c r="B57" s="5" t="n">
        <v>0</v>
      </c>
      <c r="C57" s="5" t="n">
        <v>0</v>
      </c>
    </row>
    <row r="58" spans="1:3">
      <c r="A58" s="4" t="s">
        <v>1024</v>
      </c>
      <c r="B58" s="5" t="n">
        <v>36311</v>
      </c>
      <c r="C58" s="5" t="n">
        <v>29797</v>
      </c>
    </row>
    <row r="59" spans="1:3">
      <c r="A59" s="4" t="s">
        <v>522</v>
      </c>
      <c r="B59" s="5" t="n">
        <v>0</v>
      </c>
      <c r="C59" s="5" t="n">
        <v>0</v>
      </c>
    </row>
    <row r="60" spans="1:3">
      <c r="A60" s="4" t="s">
        <v>949</v>
      </c>
      <c r="B60" s="5" t="n">
        <v>33028</v>
      </c>
      <c r="C60" s="5" t="n">
        <v>5989</v>
      </c>
    </row>
    <row r="61" spans="1:3">
      <c r="A61" s="3" t="s">
        <v>1025</v>
      </c>
    </row>
    <row r="62" spans="1:3">
      <c r="A62" s="4" t="s">
        <v>1026</v>
      </c>
      <c r="B62" s="5" t="n">
        <v>0</v>
      </c>
      <c r="C62" s="5" t="n">
        <v>0</v>
      </c>
    </row>
    <row r="63" spans="1:3">
      <c r="A63" s="4" t="s">
        <v>1027</v>
      </c>
      <c r="B63" s="5" t="n">
        <v>4322322</v>
      </c>
      <c r="C63" s="5" t="n">
        <v>4007342</v>
      </c>
    </row>
    <row r="64" spans="1:3">
      <c r="A64" s="4" t="s">
        <v>79</v>
      </c>
      <c r="B64" s="5" t="n">
        <v>5542288</v>
      </c>
      <c r="C64" s="5" t="n">
        <v>5834895</v>
      </c>
    </row>
    <row r="65" spans="1:3">
      <c r="A65" s="4" t="s">
        <v>949</v>
      </c>
      <c r="B65" s="5" t="n">
        <v>1259</v>
      </c>
      <c r="C65" s="5" t="n">
        <v>125</v>
      </c>
    </row>
    <row r="66" spans="1:3">
      <c r="A66" s="4" t="s">
        <v>1030</v>
      </c>
    </row>
    <row r="67" spans="1:3">
      <c r="A67" s="3" t="s">
        <v>916</v>
      </c>
    </row>
    <row r="68" spans="1:3">
      <c r="A68" s="4" t="s">
        <v>60</v>
      </c>
      <c r="B68" s="5" t="n">
        <v>0</v>
      </c>
      <c r="C68" s="5" t="n">
        <v>0</v>
      </c>
    </row>
    <row r="69" spans="1:3">
      <c r="A69" s="4" t="s">
        <v>1020</v>
      </c>
      <c r="B69" s="5" t="n">
        <v>0</v>
      </c>
      <c r="C69" s="5" t="n">
        <v>0</v>
      </c>
    </row>
    <row r="70" spans="1:3">
      <c r="A70" s="4" t="s">
        <v>1021</v>
      </c>
      <c r="B70" s="5" t="n">
        <v>0</v>
      </c>
      <c r="C70" s="5" t="n">
        <v>0</v>
      </c>
    </row>
    <row r="71" spans="1:3">
      <c r="A71" s="4" t="s">
        <v>1022</v>
      </c>
      <c r="B71" s="5" t="n">
        <v>63139</v>
      </c>
      <c r="C71" s="5" t="n">
        <v>73333</v>
      </c>
    </row>
    <row r="72" spans="1:3">
      <c r="A72" s="4" t="s">
        <v>1023</v>
      </c>
      <c r="B72" s="5" t="n">
        <v>0</v>
      </c>
      <c r="C72" s="5" t="n">
        <v>0</v>
      </c>
    </row>
    <row r="73" spans="1:3">
      <c r="A73" s="4" t="s">
        <v>1024</v>
      </c>
      <c r="B73" s="5" t="n">
        <v>0</v>
      </c>
      <c r="C73" s="5" t="n">
        <v>0</v>
      </c>
    </row>
    <row r="74" spans="1:3">
      <c r="A74" s="4" t="s">
        <v>522</v>
      </c>
      <c r="B74" s="5" t="n">
        <v>21481376</v>
      </c>
      <c r="C74" s="5" t="n">
        <v>21563627</v>
      </c>
    </row>
    <row r="75" spans="1:3">
      <c r="A75" s="4" t="s">
        <v>949</v>
      </c>
      <c r="B75" s="5" t="n">
        <v>0</v>
      </c>
      <c r="C75" s="5" t="n">
        <v>0</v>
      </c>
    </row>
    <row r="76" spans="1:3">
      <c r="A76" s="3" t="s">
        <v>1025</v>
      </c>
    </row>
    <row r="77" spans="1:3">
      <c r="A77" s="4" t="s">
        <v>1026</v>
      </c>
      <c r="B77" s="5" t="n">
        <v>0</v>
      </c>
      <c r="C77" s="5" t="n">
        <v>0</v>
      </c>
    </row>
    <row r="78" spans="1:3">
      <c r="A78" s="4" t="s">
        <v>1027</v>
      </c>
      <c r="B78" s="5" t="n">
        <v>0</v>
      </c>
      <c r="C78" s="5" t="n">
        <v>0</v>
      </c>
    </row>
    <row r="79" spans="1:3">
      <c r="A79" s="4" t="s">
        <v>79</v>
      </c>
      <c r="B79" s="5" t="n">
        <v>0</v>
      </c>
      <c r="C79" s="5" t="n">
        <v>0</v>
      </c>
    </row>
    <row r="80" spans="1:3">
      <c r="A80" s="4" t="s">
        <v>949</v>
      </c>
      <c r="B80" s="6" t="n">
        <v>0</v>
      </c>
      <c r="C8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31</v>
      </c>
      <c r="B1" s="2" t="s">
        <v>1</v>
      </c>
    </row>
    <row r="2" spans="1:3">
      <c r="B2" s="2" t="s">
        <v>2</v>
      </c>
      <c r="C2" s="2" t="s">
        <v>108</v>
      </c>
    </row>
    <row r="3" spans="1:3">
      <c r="A3" s="3" t="s">
        <v>1032</v>
      </c>
    </row>
    <row r="4" spans="1:3">
      <c r="A4" s="4" t="s">
        <v>1033</v>
      </c>
      <c r="B4" s="6" t="n">
        <v>6969</v>
      </c>
      <c r="C4" s="6" t="n">
        <v>5506</v>
      </c>
    </row>
    <row r="5" spans="1:3">
      <c r="A5" s="4" t="s">
        <v>124</v>
      </c>
    </row>
    <row r="6" spans="1:3">
      <c r="A6" s="3" t="s">
        <v>1032</v>
      </c>
    </row>
    <row r="7" spans="1:3">
      <c r="A7" s="4" t="s">
        <v>1033</v>
      </c>
      <c r="B7" s="5" t="n">
        <v>3950</v>
      </c>
      <c r="C7" s="5" t="n">
        <v>3283</v>
      </c>
    </row>
    <row r="8" spans="1:3">
      <c r="A8" s="4" t="s">
        <v>129</v>
      </c>
    </row>
    <row r="9" spans="1:3">
      <c r="A9" s="3" t="s">
        <v>1032</v>
      </c>
    </row>
    <row r="10" spans="1:3">
      <c r="A10" s="4" t="s">
        <v>1033</v>
      </c>
      <c r="B10" s="6" t="n">
        <v>3019</v>
      </c>
      <c r="C10" s="6" t="n">
        <v>22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34</v>
      </c>
      <c r="B1" s="2" t="s">
        <v>1035</v>
      </c>
      <c r="C1" s="2" t="s">
        <v>1036</v>
      </c>
      <c r="D1" s="2" t="s">
        <v>1037</v>
      </c>
      <c r="E1" s="2" t="s">
        <v>2</v>
      </c>
      <c r="F1" s="2" t="s">
        <v>108</v>
      </c>
    </row>
    <row r="2" spans="1:6">
      <c r="A2" s="3" t="s">
        <v>1038</v>
      </c>
    </row>
    <row r="3" spans="1:6">
      <c r="A3" s="4" t="s">
        <v>1039</v>
      </c>
      <c r="E3" s="7" t="n">
        <v>0.12</v>
      </c>
      <c r="F3" s="7" t="n">
        <v>0.11</v>
      </c>
    </row>
    <row r="4" spans="1:6">
      <c r="A4" s="4" t="s">
        <v>1040</v>
      </c>
    </row>
    <row r="5" spans="1:6">
      <c r="A5" s="3" t="s">
        <v>1038</v>
      </c>
    </row>
    <row r="6" spans="1:6">
      <c r="A6" s="4" t="s">
        <v>1041</v>
      </c>
      <c r="C6" s="7" t="n">
        <v>0.12</v>
      </c>
    </row>
    <row r="7" spans="1:6">
      <c r="A7" s="4" t="s">
        <v>1042</v>
      </c>
      <c r="D7" s="12" t="n">
        <v>2.8</v>
      </c>
    </row>
    <row r="8" spans="1:6">
      <c r="A8" s="4" t="s">
        <v>1043</v>
      </c>
      <c r="D8" s="6" t="n">
        <v>31</v>
      </c>
    </row>
    <row r="9" spans="1:6">
      <c r="A9" s="4" t="s">
        <v>1044</v>
      </c>
    </row>
    <row r="10" spans="1:6">
      <c r="A10" s="3" t="s">
        <v>1038</v>
      </c>
    </row>
    <row r="11" spans="1:6">
      <c r="A11" s="4" t="s">
        <v>1039</v>
      </c>
      <c r="B11" s="7" t="n">
        <v>0.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3:23Z</dcterms:created>
  <dcterms:modified xmlns:dcterms="http://purl.org/dc/terms/" xmlns:xsi="http://www.w3.org/2001/XMLSchema-instance" xsi:type="dcterms:W3CDTF">2020-05-08T16:53:23Z</dcterms:modified>
</cp:coreProperties>
</file>